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and Com6" sheetId="6" state="visible" r:id="rId6"/>
    <sheet xmlns:r="http://schemas.openxmlformats.org/officeDocument/2006/relationships" name="Overview and Basis of Presentat"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Restructuring, Impairment and O" sheetId="11" state="visible" r:id="rId11"/>
    <sheet xmlns:r="http://schemas.openxmlformats.org/officeDocument/2006/relationships" name="Retirement Plans" sheetId="12" state="visible" r:id="rId12"/>
    <sheet xmlns:r="http://schemas.openxmlformats.org/officeDocument/2006/relationships" name="Share-Based Compensation"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Comprehensive Income" sheetId="16" state="visible" r:id="rId16"/>
    <sheet xmlns:r="http://schemas.openxmlformats.org/officeDocument/2006/relationships" name="Segment Information"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New Accounting Pronouncements" sheetId="21" state="visible" r:id="rId21"/>
    <sheet xmlns:r="http://schemas.openxmlformats.org/officeDocument/2006/relationships" name="Guarantor Financial Information"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Goodwill and Other Intangible25" sheetId="25" state="visible" r:id="rId25"/>
    <sheet xmlns:r="http://schemas.openxmlformats.org/officeDocument/2006/relationships" name="Restructuring, Impairment and26" sheetId="26" state="visible" r:id="rId26"/>
    <sheet xmlns:r="http://schemas.openxmlformats.org/officeDocument/2006/relationships" name="Retirement Plans (Tables)" sheetId="27" state="visible" r:id="rId27"/>
    <sheet xmlns:r="http://schemas.openxmlformats.org/officeDocument/2006/relationships" name="Share-Based Compensation (Table"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Comprehensive Income (Tables)" sheetId="31" state="visible" r:id="rId31"/>
    <sheet xmlns:r="http://schemas.openxmlformats.org/officeDocument/2006/relationships" name="Segment Information (Tables)" sheetId="32" state="visible" r:id="rId32"/>
    <sheet xmlns:r="http://schemas.openxmlformats.org/officeDocument/2006/relationships" name="Debt (Tables)" sheetId="33" state="visible" r:id="rId33"/>
    <sheet xmlns:r="http://schemas.openxmlformats.org/officeDocument/2006/relationships" name="Related Parties (Tables)" sheetId="34" state="visible" r:id="rId34"/>
    <sheet xmlns:r="http://schemas.openxmlformats.org/officeDocument/2006/relationships" name="Guarantor Financial Informati35" sheetId="35" state="visible" r:id="rId35"/>
    <sheet xmlns:r="http://schemas.openxmlformats.org/officeDocument/2006/relationships" name="Overview and Basis of Present36" sheetId="36" state="visible" r:id="rId36"/>
    <sheet xmlns:r="http://schemas.openxmlformats.org/officeDocument/2006/relationships" name="Inventories - Components of Inv" sheetId="37" state="visible" r:id="rId37"/>
    <sheet xmlns:r="http://schemas.openxmlformats.org/officeDocument/2006/relationships" name="Property, Plant and Equipment -" sheetId="38" state="visible" r:id="rId38"/>
    <sheet xmlns:r="http://schemas.openxmlformats.org/officeDocument/2006/relationships" name="Property, Plant and Equipment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Restructuring, Impairment and44" sheetId="44" state="visible" r:id="rId44"/>
    <sheet xmlns:r="http://schemas.openxmlformats.org/officeDocument/2006/relationships" name="Restructuring, Impairment and45" sheetId="45" state="visible" r:id="rId45"/>
    <sheet xmlns:r="http://schemas.openxmlformats.org/officeDocument/2006/relationships" name="Restructuring, Impairment and46" sheetId="46" state="visible" r:id="rId46"/>
    <sheet xmlns:r="http://schemas.openxmlformats.org/officeDocument/2006/relationships" name="Restructuring, Impairment and47" sheetId="47" state="visible" r:id="rId47"/>
    <sheet xmlns:r="http://schemas.openxmlformats.org/officeDocument/2006/relationships" name="Retirement Plans - Additional I" sheetId="48" state="visible" r:id="rId48"/>
    <sheet xmlns:r="http://schemas.openxmlformats.org/officeDocument/2006/relationships" name="Retirement Plans - Components o"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u52" sheetId="52" state="visible" r:id="rId52"/>
    <sheet xmlns:r="http://schemas.openxmlformats.org/officeDocument/2006/relationships" name="Share-Based Compensation - Nonv" sheetId="53" state="visible" r:id="rId53"/>
    <sheet xmlns:r="http://schemas.openxmlformats.org/officeDocument/2006/relationships" name="Equity - Schedule of the Compan" sheetId="54" state="visible" r:id="rId54"/>
    <sheet xmlns:r="http://schemas.openxmlformats.org/officeDocument/2006/relationships" name="Equity - Additional Information" sheetId="55" state="visible" r:id="rId55"/>
    <sheet xmlns:r="http://schemas.openxmlformats.org/officeDocument/2006/relationships" name="Earnings per Share - Additional" sheetId="56" state="visible" r:id="rId56"/>
    <sheet xmlns:r="http://schemas.openxmlformats.org/officeDocument/2006/relationships" name="Earnings per Share - Reconcilia" sheetId="57" state="visible" r:id="rId57"/>
    <sheet xmlns:r="http://schemas.openxmlformats.org/officeDocument/2006/relationships" name="Comprehensive Income - Schedule" sheetId="58" state="visible" r:id="rId58"/>
    <sheet xmlns:r="http://schemas.openxmlformats.org/officeDocument/2006/relationships" name="Comprehensive Income - Schedu59" sheetId="59" state="visible" r:id="rId59"/>
    <sheet xmlns:r="http://schemas.openxmlformats.org/officeDocument/2006/relationships" name="Comprehensive Income - Reclassi" sheetId="60" state="visible" r:id="rId60"/>
    <sheet xmlns:r="http://schemas.openxmlformats.org/officeDocument/2006/relationships" name="Segment Information - Schedule " sheetId="61" state="visible" r:id="rId61"/>
    <sheet xmlns:r="http://schemas.openxmlformats.org/officeDocument/2006/relationships" name="Debt - Additional Information (" sheetId="62" state="visible" r:id="rId62"/>
    <sheet xmlns:r="http://schemas.openxmlformats.org/officeDocument/2006/relationships" name="Debt - Schedule of the Company'" sheetId="63" state="visible" r:id="rId63"/>
    <sheet xmlns:r="http://schemas.openxmlformats.org/officeDocument/2006/relationships" name="Debt - Schedule of the Compan64" sheetId="64" state="visible" r:id="rId64"/>
    <sheet xmlns:r="http://schemas.openxmlformats.org/officeDocument/2006/relationships" name="Related Parties - Additional In" sheetId="65" state="visible" r:id="rId65"/>
    <sheet xmlns:r="http://schemas.openxmlformats.org/officeDocument/2006/relationships" name="Related Parties - Schedule of A" sheetId="66" state="visible" r:id="rId66"/>
    <sheet xmlns:r="http://schemas.openxmlformats.org/officeDocument/2006/relationships" name="Guarantor Financial Informati67" sheetId="67" state="visible" r:id="rId67"/>
    <sheet xmlns:r="http://schemas.openxmlformats.org/officeDocument/2006/relationships" name="Guarantor Financial Informati68" sheetId="68" state="visible" r:id="rId68"/>
    <sheet xmlns:r="http://schemas.openxmlformats.org/officeDocument/2006/relationships" name="Guarantor Financial Informati69" sheetId="69" state="visible" r:id="rId69"/>
    <sheet xmlns:r="http://schemas.openxmlformats.org/officeDocument/2006/relationships" name="Guarantor Financial Informati70" sheetId="70" state="visible" r:id="rId70"/>
  </sheets>
  <definedNames/>
  <calcPr calcId="124519" fullCalcOnLoad="1"/>
</workbook>
</file>

<file path=xl/sharedStrings.xml><?xml version="1.0" encoding="utf-8"?>
<sst xmlns="http://schemas.openxmlformats.org/spreadsheetml/2006/main" uniqueCount="559">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DFIN</t>
  </si>
  <si>
    <t>Entity Registrant Name</t>
  </si>
  <si>
    <t>Donnelley Financial Solutions, Inc.</t>
  </si>
  <si>
    <t>Entity Central Index Key</t>
  </si>
  <si>
    <t>Current Fiscal Year End Date</t>
  </si>
  <si>
    <t>--12-31</t>
  </si>
  <si>
    <t>Entity Filer Category</t>
  </si>
  <si>
    <t>Non-accelerated Filer</t>
  </si>
  <si>
    <t>Entity Common Stock, Shares Outstanding</t>
  </si>
  <si>
    <t>Condensed Consolidated and Combined Statements of Operations (UNAUDITED) - USD ($) shares in Millions, $ in Millions</t>
  </si>
  <si>
    <t>3 Months Ended</t>
  </si>
  <si>
    <t>Jun. 30, 2016</t>
  </si>
  <si>
    <t>Services net sales</t>
  </si>
  <si>
    <t>Products net sales</t>
  </si>
  <si>
    <t>Total net sales</t>
  </si>
  <si>
    <t>Services cost of sales (exclusive of depreciation and amortization)</t>
  </si>
  <si>
    <t>Products cost of sales (exclusive of depreciation and amortization)</t>
  </si>
  <si>
    <t>Total cost of sales</t>
  </si>
  <si>
    <t>Selling, general and administrative expenses (exclusive of depreciation and amortization)</t>
  </si>
  <si>
    <t>Restructuring, impairment and other charges-net</t>
  </si>
  <si>
    <t>Depreciation and amortization</t>
  </si>
  <si>
    <t>Income from operations</t>
  </si>
  <si>
    <t>Interest expense-net</t>
  </si>
  <si>
    <t>Earnings before income taxes</t>
  </si>
  <si>
    <t>Income tax expense</t>
  </si>
  <si>
    <t>Net earnings</t>
  </si>
  <si>
    <t>Net earnings per share (Note 9):</t>
  </si>
  <si>
    <t>Basic net earnings per share</t>
  </si>
  <si>
    <t>Diluted net earnings per share</t>
  </si>
  <si>
    <t>Weighted average number of common shares outstanding</t>
  </si>
  <si>
    <t>Basic</t>
  </si>
  <si>
    <t>Diluted</t>
  </si>
  <si>
    <t>R.R. Donnelley Affiliates</t>
  </si>
  <si>
    <t>Condensed Consolidated and Combined Statements of Comprehensive Income (UNAUDITED) - USD ($) $ in Millions</t>
  </si>
  <si>
    <t>Statement Of Income And Comprehensive Income [Abstract]</t>
  </si>
  <si>
    <t>Other comprehensive income (loss), net of tax:</t>
  </si>
  <si>
    <t>Translation adjustments</t>
  </si>
  <si>
    <t>Adjustment for net periodic pension and other postretirement benefits plan cost</t>
  </si>
  <si>
    <t>Other comprehensive income, net of tax</t>
  </si>
  <si>
    <t>Comprehensive income</t>
  </si>
  <si>
    <t>Condensed Consolidated Balance Sheets (UNAUDITED) - USD ($) $ in Millions</t>
  </si>
  <si>
    <t>Dec. 31, 2016</t>
  </si>
  <si>
    <t>ASSETS</t>
  </si>
  <si>
    <t>Cash and cash equivalents</t>
  </si>
  <si>
    <t>Receivables, less allowances for doubtful accounts of $8.5 in 2017 (2016 - $6.4)</t>
  </si>
  <si>
    <t>Inventories</t>
  </si>
  <si>
    <t>Prepaid expenses and other current assets</t>
  </si>
  <si>
    <t>Total current assets</t>
  </si>
  <si>
    <t>Property, plant and equipment-net</t>
  </si>
  <si>
    <t>Goodwill</t>
  </si>
  <si>
    <t>Other intangible assets-net</t>
  </si>
  <si>
    <t>Software-net</t>
  </si>
  <si>
    <t>Deferred income taxes</t>
  </si>
  <si>
    <t>Other noncurrent assets</t>
  </si>
  <si>
    <t>Total assets</t>
  </si>
  <si>
    <t>LIABILITIES</t>
  </si>
  <si>
    <t>Accounts payable</t>
  </si>
  <si>
    <t>Accrued liabilities</t>
  </si>
  <si>
    <t>Short-term debt</t>
  </si>
  <si>
    <t>Total current liabilities</t>
  </si>
  <si>
    <t>Long-term debt (Note 12)</t>
  </si>
  <si>
    <t>Deferred compensation liabilities</t>
  </si>
  <si>
    <t>Pension and other postretirement benefits plan liabilities</t>
  </si>
  <si>
    <t>Other noncurrent liabilities</t>
  </si>
  <si>
    <t>Total liabilities</t>
  </si>
  <si>
    <t>Commitments and Contingencies (Note 13)</t>
  </si>
  <si>
    <t xml:space="preserve"> </t>
  </si>
  <si>
    <t>EQUITY</t>
  </si>
  <si>
    <t>Preferred stock, $0.01 par value Authorized: 1.0 shares; Issued: None</t>
  </si>
  <si>
    <t>Common stock, $0.01 par value Authorized: 65.0 shares; Issued: 33.7 shares in 2017 (2016 – 32.6 shares)</t>
  </si>
  <si>
    <t>Additional paid-in-capital</t>
  </si>
  <si>
    <t>Retained earnings (deficit)</t>
  </si>
  <si>
    <t>Accumulated other comprehensive loss</t>
  </si>
  <si>
    <t>Total equity</t>
  </si>
  <si>
    <t>Total liabilities and equity</t>
  </si>
  <si>
    <t>R.R. Donnelley &amp; Sons Company</t>
  </si>
  <si>
    <t>Receivables from R.R. Donnelley</t>
  </si>
  <si>
    <t>Condensed Consolidated Balance Sheets (UNAUDITED)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Condensed Consolidated and Combined Statements of Cash Flows (UNAUDITED) - USD ($) $ in Millions</t>
  </si>
  <si>
    <t>OPERATING ACTIVITIES</t>
  </si>
  <si>
    <t>Adjustments to reconcile net earnings to net cash used in operating activities:</t>
  </si>
  <si>
    <t>Impairment charges</t>
  </si>
  <si>
    <t>Provision for doubtful accounts receivable</t>
  </si>
  <si>
    <t>Share-based compensation</t>
  </si>
  <si>
    <t>Net pension and other postretirement benefits plan income</t>
  </si>
  <si>
    <t>Loss on investments and other assets - net</t>
  </si>
  <si>
    <t>Other</t>
  </si>
  <si>
    <t>Changes in operating assets and liabilities - net of acquisitions:</t>
  </si>
  <si>
    <t>Accounts receivable - net</t>
  </si>
  <si>
    <t>Income taxes payable and receivable</t>
  </si>
  <si>
    <t>Accrued liabilities and other</t>
  </si>
  <si>
    <t>Pension and other postretirement benefits plan contributions</t>
  </si>
  <si>
    <t>Net cash used in operating activities</t>
  </si>
  <si>
    <t>INVESTING ACTIVITIES</t>
  </si>
  <si>
    <t>Capital expenditures</t>
  </si>
  <si>
    <t>Purchase of investment</t>
  </si>
  <si>
    <t>Other investing activities</t>
  </si>
  <si>
    <t>Net cash used in investing activities</t>
  </si>
  <si>
    <t>FINANCING ACTIVITIES</t>
  </si>
  <si>
    <t>Revolving facility borrowings</t>
  </si>
  <si>
    <t>Payments on revolving facility borrowings</t>
  </si>
  <si>
    <t>Payments on current maturities and long-term debt</t>
  </si>
  <si>
    <t>Debt issuance costs</t>
  </si>
  <si>
    <t>Separation-related payment from R.R. Donnelley</t>
  </si>
  <si>
    <t>Proceeds from the issuance of common stock</t>
  </si>
  <si>
    <t>Net transfers related to the Separation</t>
  </si>
  <si>
    <t>Net change in short-term debt</t>
  </si>
  <si>
    <t>Net transfers from Parent and affiliates</t>
  </si>
  <si>
    <t>Other financing activities</t>
  </si>
  <si>
    <t>Net cash provided by financing activities</t>
  </si>
  <si>
    <t>Effect of exchange rate on cash and cash equivalents</t>
  </si>
  <si>
    <t>Net (decrease) increase in cash and cash equivalents</t>
  </si>
  <si>
    <t>Cash and cash equivalents at beginning of year</t>
  </si>
  <si>
    <t>Cash and cash equivalents at end of period</t>
  </si>
  <si>
    <t>Overview and Basis of Presentation</t>
  </si>
  <si>
    <t>Accounting Policies [Abstract]</t>
  </si>
  <si>
    <t>Note 1. Overview and Basis of Presentation Description of Business Donnelley Financial Solutions, Inc. (the Donnelley Financial’s Registration Statement on Form 10, as amended, was declared effective by the U.S. Securities and Exchange Commission (the “SEC”) on September 20, 2016. On October 1, 2016, Donnelley Financial became an independent publicly traded company through the distribution by R.R. Donnelley &amp; Sons Company (“RRD”) of approximately 26.2 million shares, or 80.75%, of Donnelley Financial common stock to RRD shareholders (the “Separation”). Holders of RRD common stock received one share of Donnelley Financial common stock for every eight shares of RRD common stock held on September 23, 2016. RRD retained approximately 6.2 million shares of Donnelley Financial common stock, or a 19.25% interest (as of the Separation date) in Donnelley Financial, as part of the Separation. Donnelley Financial’s common stock began regular-way trading under the ticker symbol “DFIN” on the New York Stock Exchange on October 3, 2016. On October 1, 2016, RRD also completed the previously announced separation of LSC Communications, Inc. (“LSC”), its publishing and retail-centric print services and office products business. On March 28, 2017, RRD completed the sale of 6.2 million shares of LSC common stock (RRD’s remaining ownership stake in LSC) in an underwritten public offering. As a result, for the quarter ended June 30, 2017, LSC is no longer an affiliate of the Company. On March 24, 2017, pursuant to the Stockholder and Registration Rights Agreement, dated as of September 30, 2016, by and between the Company and RRD, the Company filed a Registration Statement on Form S-1 to register the offering and sale of shares of the Company’s common stock retained by RRD. The Registration Statement on Form S-1, as amended, was declared effective by the SEC on June 13, 2017. On June 21, 2017, RRD completed the sale of approximately 6.1 million shares of the Company’s common stock in an underwritten public offering. RRD retained approximately 0.1 million shares of the Company’s common stock upon consummation of the offering. It is expected that RRD will dispose of the retained shares during the third quarter of 2017. In conjunction with the underwritten public offering, the underwriters exercised their option to purchase approximately 0.9 million of the Company’s shares (the “Option Shares”). The Company received approximately $18.8 million in net proceeds from the sale of the Option Shares, after deducting estimated underwriting discounts and commissions. The proceeds were used to reduce outstanding debt under the Revolving Facility (as defined below). The Company and LSC entered into a Separation and Distribution Agreement with RRD to effect the distribution of the Company’s and LSC’s common stock to R.R. Donnelley’s common stockholders. This agreement governs the Company’s relationship with RRD and LSC with respect to pre-Separation matters and provides for the allocation of employee benefit, litigation and other liabilities and obligations attributable to periods prior to the Separation. The Separation and Distribution Agreement also includes an agreement that the Company, RRD and LSC will provide each other with appropriate indemnities with respect to liabilities arising out of the businesses being distributed and retained by RRD in the Separation. The Separation and Distribution Agreement also addresses employee compensation and benefit matter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Basis of Presentation The accompanying unaudited condensed consolidated and combined financial statements reflect the consolidated financial position and consolidated results of operations of the Company as an independent, publicly traded company for the periods after the Separation and the combined financial position and combined results of operations for the periods prior to the Separation. Prior to the Separation, the combined financial statements were prepared on a stand-alone basis and were derived from RRD’s consolidated financial statements and accounting records. The unaudited condensed consolidated and combined financial statements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and combined financial statements and accompanying notes included in the Company’s latest Annual Report on Form 10-K for the year ended December 31, 2016 filed with the SEC on February 28, 2017.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condensed consolidated and combined interim financial statements include estimates and assumptions of management that affect the amounts reported in the unaudited condensed consolidated and combined financial statements. Actual results could differ from these estimates. For periods prior to the Separation, the unaudited condensed consolidated and combined financial statements include the allocation of certain assets and liabilities that have historically been held at the RRD corporate level but which are specifically identifiable or attributable to the Company. Cash and cash equivalents held by RRD were not allocated to Donnelley Financial unless they were held in a legal entity that was transferred to Donnelley Financial. All intercompany transactions and accounts within Donnelley Financial have been eliminated. All intracompany transactions between RRD and Donnelley Financial are considered to be effectively settled in the unaudited condensed consolidated and combined financial statements at the time the transaction is recorded. The total net effect of the settlement of these intracompany transactions is reflected in the unaudited condensed consolidated and combined statements of cash flows as a financing activity and in the unaudited condensed consolidated and combined balance sheets as net parent company investment. Net parent company investment is primarily impacted by contributions from RRD which are the result of treasury activities and net funding provided by or distributed to RRD. Prior to the Separation, the unaudited condensed consolidated and combined financial statements include certain expenses of RRD which were allocated to Donnelley Financial for certain functions, including general corporate expenses related to information technology, finance, legal, human resources, internal audit, treasury, tax, investor relations and executive oversight. These expenses were allocated to the Company on the basis of direct usage, when available, with the remainder allocated on the pro rata basis of revenue, employee headcount, or other measures. We consider the expense methodology and results to be reasonable for all periods presented. However these allocations may not be indicative of the actual expenses that would have been incurred as an independent public company or the costs that may be incurred in the future. For periods prior to the Separation, the income tax amounts in the unaudited condensed consolidated and combined financial statements were calculated based on a separate income tax return methodology and presented as if the Company’s operations were separate taxpayers in the respective jurisdictions. RRD maintained various benefit and share-based compensation plans at a corporate level. Donnelley Financial employees participated in those programs and a portion of the cost of those plans is included in Donnelley Financial’s condensed consolidated and combined financial statements for periods prior to the Separation.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The Company also recorded a net other postretirement benefit liability of $1.5 million, as a result of the transfer of an other postretirement benefit plan from RRD to the Company. Refer to Note 6, Retirement Plans Share Based Compensation Donnelley Financial generates a portion of net revenue from sales to RRD’s subsidiaries. Included in the unaudited condensed consolidated and combined financial statements are net revenues from sales to RRD and affiliates of $4.3 million and $1.1 million for the three months ended June 30, 2017 and June 30, 2016, respectively, and $8.3 million and $2.5 million for the six months ended June 30, 2017 and 2016, respectively. Donnelley Financial utilizes RRD for freight and logistics, production of certain printed products and outsourced business services functions. Included in the unaudited condensed consolidated and combined financial statements are cost of sales to RRD and affiliates of $23.1 million and $26.2 million for the three months ended June 30, 2017 and June 30, 2016, respectively, and $51.8 million and $57.8 million for the six months ended June 30, 2017 and 2016, respectively. Intercompany receivables and payables with RRD are reflected within net parent company investment in the accompanying unaudited condensed consolidated and combined financial statements for periods prior to the Separation. See Note Related Parties,</t>
  </si>
  <si>
    <t>Inventory Disclosure [Abstract]</t>
  </si>
  <si>
    <t>Note 2. Inventories The components of the Company’s inventories, net of excess and obsolescence reserves for raw materials and finished goods, at June 30, 2017 and December 31, 2016 were as follows:
June 30, 2017
December 31, 2016
Raw materials and manufacturing supplies
$
7.3
$
7.6
Work in process
11.5
10.8
Finished goods
7.2
5.7
Total
$
26.0
$
24.1</t>
  </si>
  <si>
    <t>Property, Plant and Equipment</t>
  </si>
  <si>
    <t>Property Plant And Equipment [Abstract]</t>
  </si>
  <si>
    <t xml:space="preserve">Note 3. Property, Plant and Equipment The components of the Company’s property, plant and equipment at June 30, 2017 and December 31, 2016 were as follows:
June 30, 2017
December 31, 2016
Land
$
10.0
$
10.0
Buildings
45.6
44.4
Machinery and equipment
106.6
109.2
162.2
163.6
Less: Accumulated depreciation
(127.4
)
(128.1
)
Total
$
34.8
$
35.5
Depreciation expense was $1.8 million and $2.8 million for the three months ended June 30, 2017 and 2016, respectively, and $3.1 million and $4.7 million for the six months ended June 30, 2017 and 2016, respectively. </t>
  </si>
  <si>
    <t>Goodwill and Other Intangible Assets</t>
  </si>
  <si>
    <t>Goodwill And Intangible Assets Disclosure [Abstract]</t>
  </si>
  <si>
    <t>Note 4. Goodwill and Other Intangible Assets The changes in the carrying amount of goodwill by segment for the six months ended June 30, 2017 were as follows:
U.S.
International
Total
Net book value as of December 31, 2016
$
429.2
$
17.2
$
446.4
Foreign exchange and other adjustments
—
0.5
0.5
Net book value as of June 30, 2017
$
429.2
$
17.7
$
446.9
The components of other intangible assets at June 30, 2017 and December 31, 2016 were as follows:
June 30, 2017
December 31, 2016
Gross
Gross
Carrying
Accumulated
Net Book
Carrying
Accumulated
Net
Amount
Amortization
Value
Amount
Amortization
Value
Customer relationships
$
139.8
$
(93.0
)
$
46.8
$
138.8
$
(85.3
)
$
53.5
Trade names
6.3
(5.5
)
0.8
6.3
(5.5
)
0.8
Trademarks, licenses and agreements
3.2
(3.2
)
—
3.2
(3.2
)
—
Total other intangible assets
$
149.3
$
(101.7
)
$
47.6
$
148.3
$
(94.0
)
$
54.3
Amortization expense for other intangible assets was $3.5 million and $3.6 million for the three months ended June 30, 2017 and 2016, respectively, and $7.1 million and $7.2 million for the six months ended June 30, 2017 and 2016, respectively. The following table outlines the estimated annual amortization expense related to other intangible assets as of June 30, 2017:
For the year ending December 31,
Amount
2017
$
14.3
2018
13.8
2019
13.8
2020
12.4
2021
0.1
2022 and thereafter
0.3
Total
$
54.7</t>
  </si>
  <si>
    <t>Restructuring, Impairment and Other Charges</t>
  </si>
  <si>
    <t>Restructuring And Related Activities [Abstract]</t>
  </si>
  <si>
    <t>Note 5. Restructuring, Impairment and Other Charges Restructuring, Impairment and Other Charges recognized in Results of Operations For the three months ended June 30, 2017 and 2016, the Company recorded the following net restructuring, impairment and other charges:
Three Months Ended
Employee
Other Restructuring
Total Restructuring
June 30, 2017
Terminations
Charges
Charges
Impairment
Total
U.S.
$
1.0
$
1.5
$
2.5
$
0.2
$
2.7
International
0.5
—
0.5
—
0.5
Corporate
—
—
—
—
—
Total
$
1.5
$
1.5
$
3.0
$
0.2
$
3.2
Three Months Ended
Employee
Other Restructuring
Total Restructuring
June 30, 2016
Terminations
Charges
Charges
Total
U.S.
$
0.8
$
0.3
$
1.1
$
1.1
International
0.2
—
0.2
0.2
Corporate
—
—
—
—
Total
$
1.0
$
0.3
$
1.3
$
1.3
For the six months ended June 30, 2017 and 2016, the Company recorded the following net restructuring, impairment and other charges:
Six Months Ended
Employee
Other Restructuring
Total Restructuring
Other
June 30, 2017
Terminations
Charges
Charges
Impairment
Charges
Total
U.S.
$
3.0
$
1.9
$
4.9
$
0.2
$
0.1
$
5.2
International
1.2
—
1.2
—
—
1.2
Corporate
0.6
—
0.6
—
—
0.6
Total
$
4.8
$
1.9
$
6.7
$
0.2
$
0.1
$
7.0
Six Months Ended
Employee
Other Restructuring
Total Restructuring
Other
June 30, 2016
Terminations
Charges
Charges
Charges
Total
U.S.
$
0.8
$
0.8
$
1.6
$
0.1
$
1.7
International
0.2
—
0.2
—
0.2
Corporate
—
—
—
—
—
Total
$
1.0
$
0.8
$
1.8
$
0.1
$
1.9
Restructuring and Impairment Charges For the three and six months ended June 30, 2017, the Company recorded net restructuring charges of $1.5 million and $4.8 million, respectively, for employee termination costs for 148 employees, substantially all of whom were terminated as of June 30, 2017. These charges primarily related to the reorganization of certain operations. Additionally, the Company incurred net lease termination and other restructuring charges of $1.5 million and $1.9 million, respectively, for the three and six months ended June 30, 2017. For the three and six months ended June 30, 2017, the Company also recorded $0.2 million of net impairment charges primarily related to leasehold improvements associated with facility closures. For both the three and six months ended June 30, 2016, the Company recorded net restructuring charges of $1.0 million for 52 employees. These charges primarily related to the reorganization of certain administrative functions. Additionally, the Company incurred lease termination and other restructuring charges of $0.3 million and $0.8 million, respectively, for the three and six months ended June 30, 2016. Restructuring Reserve The restructuring reserve as of December 31, 2016 and June 30, 2017, and changes during the six months ended June 30, 2017, were as follows:
Foreign
December 31,
Restructuring
Exchange and
Cash
June 30,
2016
Charges
Other
Paid
2017
Employee terminations
$
1.6
$
4.8
$
(0.1
)
$
(3.9
)
$
2.4
Lease terminations and other
3.8
1.9
0.3
(0.9
)
5.1
Total
$
5.4
$
6.7
$
0.2
$
(4.8
)
$
7.5
The current portion of restructuring reserves of $5.6 million at June 30, 2017 was included in accrued liabilities, while the long-term portion of $1.9 million, primarily related to lease termination costs, was included in other noncurrent liabilities at June 30, 2017. The restructuring liabilities classified as “lease terminations and other” consisted of lease terminations, other facility closing costs and contract termination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t>
  </si>
  <si>
    <t>Retirement Plans</t>
  </si>
  <si>
    <t>Compensation And Retirement Disclosure [Abstract]</t>
  </si>
  <si>
    <t xml:space="preserve">Note 6. Retirement Plans Donnelley Financial’s Participation in RRD’s Pension and Postretirement Benefit Plans RRD provided pension and other postretirement healthcare benefits to certain current and former employees of Donnelley Financial. Prior to the Separation, RRD was responsible for the net benefit plan obligations associated with these plans, and as such, these liabilities are not reflected in Donnelley Financial’s unaudited condensed consolidated and combined balance sheets. Donnelley Financial’s unaudited condensed consolidated and combined statements of operations include expense allocations for these benefits. These allocations were funded through intercompany transactions with RRD which are reflected within net parent company investment in Donnelley Financial. Total RRD pension and postretirement benefit plan net income allocated to Donnelley Financial, related to pension cost and postretirement benefits, was $1.5 million and $2.9 million in the three and six months ended June 30, 2016, respectively. Included in these amounts is an allocation for other postretirement benefit plans for $0.7 million in the six months ended June 30, 2016. These allocations are reflected in the Company’s cost of sales and selling, general and administrative expenses. Donnelley Financial’s Pension and Postretirement Benefit Plans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The Company also recorded a net other postretirement benefit liability of $1.5 million, as a result of the transfer of an other postretirement benefit plan from RRD to the Company. The components of the estimated net pension plan income for Donnelley Financial’s pension plans for the three and six months ended June 30, 2017 and 2016 were as follows:
Three Months Ended
Six Months Ended
June 30,
June 30,
2017
2016
2017
2016
Pension expense (income)
Interest cost
$
2.6
$
—
$
5.3
$
—
Expected return on assets
(4.0
)
—
(8.0
)
—
Amortization, net
0.5
—
1.0
(0.2
)
Net pension income
$
(0.9
)
$
—
$
(1.7
)
$
(0.2
) </t>
  </si>
  <si>
    <t>Share-Based Compensation</t>
  </si>
  <si>
    <t>Share Based Compensation [Abstract]</t>
  </si>
  <si>
    <t>Note 7. Share Based Compensation Share-based compensation expense For all share-based awards granted to employees and directors following the Separation, including stock options, restricted stock units (“RSUs”), performance based restricted stock and performance share units (“PSUs”), the Company recognizes compensation expense based on estimated grant date fair values. The Company estimates the fair value of share-based awards based on assumptions as of the grant date. The Company recognizes compensation costs for RSUs expected to vest, on a straight-line basis over the requisite service period of the award, which is generally the vesting term of three years. Compensation expense for performance based restricted stock awards granted in 2016, which vest on a graded basis, is recognized utilizing a graded vesting schedule. Compensation expense for performance based restricted stock awards and PSUs granted in 2017, which cliff vest, is recognized on a straight-line basis over the performance period of the award. Compensation expense for stock options is recognized on a straight-line basis over the requisite service period of the award, which is generally the vesting term of four years.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The stock options, RSUs, performance based restricted stock and PSUs granted during the six months ended June 30, 2017 are subject to forfeiture upon termination of employment prior to vesting, subject in some cases to early vesting upon specified events, including death or permanent disability of the grantee or a change in control of the Company. In addition, upon a change in control of the Company, PSUs will be measured for attainment of the performance metrics as of the end of the Company’s fiscal quarter ending immediately prior to the fiscal quarter in which the change in control took place and the performance based restricted stock will be measured at 100% attainment of the target performance metrics. Both awards will remain subject to time based vesting until the end of the vesting period; provided that the award will vest in full if, within three months prior to or two years after the date of the change in control of the Company, the grantee’s employment is terminated without cause by the Company or for good reason by the grantee. In periods prior to the Separation, share-based compensation expense includes expense attributable to the Company based on the award terms previously granted to the Company’s employees and an allocation of compensation expense for RRD’s corporate and shared functional employees. As those share-based compensation plans are RRD’s plans, the amounts have been recognized through net parent company investment on the combined balance sheets. Total compensation expense related to all share based compensation plans was $2.4 million and $0.7 million for the three months ended June 30, 2017 and 2016, respectively, and $3.5 million and $1.0 million for the six months ended June 30, 2017 and 2016, respectively. During the first quarter of 2017, the Company adopted Accounting Standards Update 2016-09 “Compensation–Stock Compensation (Topic 718): Improvements to Employee Share-Based Payment Accounting” (“ASU 2016-09)”, which identifies areas of simplification for several aspects of accounting for share-based payment transactions. The adoption of ASU 2016-09 represents a change in accounting principle. The Company has adopted all applicable aspects of this guidance on a prospective basis. ASU 2016-09 requires all excess tax benefits and tax deficiencies to be recognized as discrete items within income tax expense or benefit in the income statement in the reporting period in which they occur. ASU 2016-09 allows an employer with a statutory income tax withholding obligation to withhold shares with a fair value up to the amount of tax owed using the maximum statutory tax rate in the employee’s applicable jurisdiction(s). ASU 2016-09 requires companies to apply this guidance to outstanding liability awards at the date of adoption using a modified retrospective transition method, with a cumulative-effect adjustment to retained earnings. The Company does not have any outstanding share-based awards classified as liabilities. As such, no adjustment is required. ASU 2016-09 requires cash paid by an employer to taxing authorities when directly withholding shares for tax withholding purposes to be classified as a financing activity on the statement of cash flows. The change in classification is to be applied retrospectively. However, an adjustment to prior periods is not required because the Company did not have such tax withholding obligations during the prior periods. ASU 2016-09 requires a company to make an accounting policy election to account for forfeitures of share-based payments by either estimating the number of awards expected to vest or recognizing forfeitures when they occur. In accordance with ASU 2016-09, the Company has made an accounting policy election to estimate forfeitures and recognize compensation expense based on the number of awards expected to vest. Stock Options The Company granted 177,600 options, with a weighted-average grant date fair market value of $7.77, during the six months ended June 30, 2017. There were no options granted during the six months ended June 30, 2016. The fair market value of each stock option award was estimated using the Black-Scholes-Merton option pricing model and the Company used the following methods to determine its underlying assumptions:
•
Expected volatility was estimated based on a weighted-average of historical volatilities for certain of the Company’s competitors
•
The risk-free interest rate was based on the U.S Treasury yield curve in effect on the date of grant
•
The expected term of options granted was based on the simplified method of using the mid-point between the vesting term and the original contractual term
•
The expected dividend yield was based on the Company’s current dividend rate The weighted-average assumptions used to determine the weighted-average fair market value of the stock options granted during the six months ended June 30, 2017 were as follows:
2017
Expected volatility
30.71
%
Risk-free interest rate
2.17
%
Expected life (years)
6.25
Expected dividend yield
0.00
% Stock outstanding
Weighted
Average
Weighted
Remaining
Aggregate
Shares Under
Average
Contractual
Intrinsic
Option
Exercise
Term
Value
(thousands)
Price
(years)
(millions)
Outstanding at December 31, 2016
299
$
21.48
3.5
$
1.4
Granted
178
22.37
9.7
Exercised
(1
)
22.30
Outstanding at June 30, 2017
476
21.81
5.5
1.5
Vested and expected to vest at June 30, 2017
465
21.80
5.4
1.5
Exercisable at June 30, 2017
206
$
16.33
3.0
1.4
The aggregate intrinsic value in the table above represents the total pre-tax intrinsic value (the difference between the Company’s closing stock price on June 30, 2017 and December 31, 2016, respectively, and the exercise price, multiplied by the number of in-the-money options) that would have been received by the option holders had all option holders exercised their in-the-money options on June 30, 2017 and December 31, 2016. This amount will change in future periods based on the fair market value of the Company’s stock and the number of options outstanding. Total intrinsic value of options exercised for the three and six months ended June 30, 2017 and 2016 was de minimis. Excess tax benefits on stock option exercises, shown as operating cash inflows in the unaudited condensed consolidated and combined cash flows were de minimis for the three and six months ended June 30, 2017. There were no excess tax benefits on stock option exercises for the three and six months ended June 30, 2016. Compensation and was de minimis for both the three and six months ended June $1.3 million of total Restricted Stock Units Nonvested
Weighted
Shares
Average Grant
(Thousands)
Date Fair Value
Nonvested at December 31, 2016
436
$
25.28
Granted
276
22.41
Vested
(92
)
Forfeited
(5
)
22.35
Nonvested at June 30, 2017
615
$
23.48
Compensation expense related to RSUs was $1.7 million and $0.5 million for the three months ended June 30, 2017 and 2016, respectively, and $2.3 million and $0.8 million for the six months ended June 30, 2017 and 2016, respectively. As of June 30, 2017, there was $7.3 million of unrecognized share-based compensation expense related to 0.6 million restricted stock unit awards, with a weighted-average grant date fair value of $23.48, that are expected to vest over a weighted-average period of 2.3 years. The fair value of these awards was determined based on the Company’s stock price on the grant date, as the Company currently does not anticipate paying any cash dividends in the foreseeable future. Restricted Stock Nonvested
Weighted
Shares
Average Grant
(Thousands)
Date Fair Value
Nonvested at December 31, 2016
156
$
24.75
Granted
129
22.35
Nonvested at June 30, 2017
285
$
23.66
During the six months ended June 30, 2017, the Company granted 129,400 shares of restricted stock to certain executives, payable upon the achievement of certain performance metrics. The fair value of these awards was determined based on the Company’s stock price on the grant date. The performance period for the restricted stock awarded is January 1, 2017 through December 31, 2019. The total potential payout for awards granted during the six months ended June 30, 2017 range from zero to 129,400 shares, should certain performance targets be achieved. The maximum potential payout of 156,169 shares was achieved as of June 30, 2017 for the restricted stock awards granted during the year ended December 31, 2016. Compensation expense for the restricted stock awards is currently being recognized based on 100% attainment of the targeted performance metrics for the restricted stock awards granted in 2017 and is being recognized based on 100% actual achievement of the performance metrics for the restricted stock awards granted in 2016. Compensation expense for restricted stock awards was $0.5 million and $1.0 million for the three and six months ended June 30, 2017, respectively. As of June 30, 2017, there was $4.5 million of unrecognized compensation expense related to restricted stock awards, which is expected to be recognized over a weighted average period of 2.4 years. Performance Share Units During the six months ended June 30, 2017, 37,100 performance share units were granted to certain executive officers and senior management, payable upon the achievement of certain established performance targets. The performance period for the shares awarded is January 1, 2017 through December 31, 2019. Distributions under these awards are payable at the end of the performance period in common stock or cash, at the Company’s discretion. The total potential payout for awards granted during the six months ended June 30, 2017 range from zero to 55,650 shares, should certain performance targets be achieved. The fair value of these awards was determined based on the Company’s stock price on the grant date. Compensation expense for the PSUs granted in 2017 is currently being recognized based on 100% attainment of the targeted performance metrics or 37,100 shares. Compensation expense related to PSUs was $0.1 million for both the three and six months ended June 30, 2017, and $0.2 million for both the three and six months ended June 30, 2016. As of June 30, 2017, there was $0.7 million of unrecognized compensation expense related to PSUs, which is expected to be recognized over a weighted average period of 2.5 years.</t>
  </si>
  <si>
    <t>Equity</t>
  </si>
  <si>
    <t>Equity [Abstract]</t>
  </si>
  <si>
    <t>Note 8. Equity The Company’s equity as of December 31, 2016 and June 30, 2017, and changes during the six months ended June 30, 2017, were as follows:
Total
Equity
Balance at December 31, 2016
$
111.1
Net earnings
28.1
Other comprehensive income
3.1
Separation-related adjustments
3.0
Share-based compensation
3.5
Issuance of common stock
18.8
Issuance of share-based awards, net of withholdings and other
(1.0
)
Balance at June 30, 2017
$
166.6
Separation-related adjustments primarily relate to the settlement of balances due to or from RRD for activity prior to the Separation. On June 21, 2017, the Company issued stock in conjunction with the underwritten public offering of the sale of the Company’s shares retained by RRD. The underwriters exercised their option to purchase approximately 0.9 million Option Shares. The Company received approximately $18.8 million in net proceeds from the sale of the Option Shares, after deducting estimated underwriting discounts and commissions. Refer to Note 1, Overview and Basis of Presentation, The Company’s equity as of December 31, 2015 and June 30, 2016, and changes during the six months ended June 30, 2016, were as follows:
Accumulated
Net Parent
Other
Company
Comprehensive
Total
Investment
Loss
Equity
Balance at December 31, 2015
$
639.5
$
(16.0
)
$
623.5
Net earnings
49.7
—
49.7
Transfers from parent company, net
71.1
—
71.1
Other comprehensive income
—
3.8
3.8
Balance at June 30, 2016
$
760.3
$
(12.2
)
$
748.1</t>
  </si>
  <si>
    <t>Earnings per Share</t>
  </si>
  <si>
    <t>Earnings Per Share [Abstract]</t>
  </si>
  <si>
    <t>Note 9. Earnings per Share Basic earnings per share is calculated by dividing net earnings by the weighted average number of common shares outstanding for the period. In computing diluted earnings per share, basic earnings per share is adjusted for the assumed issuance of all potentially dilutive share-based awards, including restricted stock units and restricted stock. On October 1, 2016, RRD distributed approximately 26.2 million shares of Donnelley Financial common stock to RRD shareholders in connection with the spin-off of Donnelley Financial, with RRD retaining approximately 6.2 million shares of Donnelley Financial common stock. Holders of RRD common stock received one share of Donnelley Financial for every eight shares of RRD common stock held on September 23, 2016. Basic and diluted earnings per common share and the average number of common shares outstanding were retrospectively restated for the number of Donnelley Financial shares outstanding immediately following this transaction. For periods prior to the Separation, basic and diluted earnings per share were calculated using the number of shares distributed and retained by RRD, totaling 32.4 million. The same number of shares was used to calculate basic and diluted earnings per share since there were no Donnelley Financial equity awards outstanding prior to the spin-off. On June 21, 2017, RRD completed the sale of approximately 6.1 million shares of the Company’s common stock in an underwritten public offering. RRD retained approximately 0.1 million shares of the Company’s common stock upon consummation of the offering. It is expected that RRD will dispose of the retained shares during the third quarter of 2017. Refer to Note 1, Overview and Basis of Presentation As discussed in Note 7, Share-based Compensation The reconciliation of the numerator and denominator of the basic and diluted earnings per share calculation and the anti-dilutive share-based awards for the three and six months ended June 30, 2017 and 2016 were as follows:
Three Months Ended
Six Months Ended
June 30,
June 30,
2017
2016
2017
2016
Net earnings per share:
Basic
$
0.57
$
1.12
$
0.86
$
1.53
Diluted
$
0.57
$
1.12
$
0.86
$
1.53
Numerator:
Net earnings
$
18.8
$
36.3
$
28.1
$
49.7
Denominator:
Weighted average number of common shares outstanding
32.7
32.4
32.6
32.4
Dilutive awards
0.2
—
0.2
—
Diluted weighted average number of common shares outstanding
32.9
32.4
32.8
32.4
Weighted average number of anti-dilutive share-based awards:
Restricted stock units
—
—
0.1
—
Stock options
0.4
—
0.3
—
Total
0.4
—
0.4
—</t>
  </si>
  <si>
    <t>Comprehensive Income</t>
  </si>
  <si>
    <t xml:space="preserve">Note 10. Comprehensive Income The components of other comprehensive income and income tax expense allocated to each component for the three and six months ended June 30, 2017 and 2016 were as follows:
Three Months Ended
Six Months Ended
June 30, 2017
June 30, 2017
Before Tax
Income Tax
Net of Tax
Before Tax
Income Tax
Net of Tax
Amount
Expense
Amount
Amount
Expense
Amount
Translation adjustments
$
2.3
$
—
$
2.3
$
2.4
$
—
$
2.4
Adjustment for net periodic pension plan and other postretirement benefits plan cost
0.5
0.2
0.3
1.0
0.3
0.7
Other comprehensive income
$
2.8
$
0.2
$
2.6
$
3.4
$
0.3
$
3.1
Three Months Ended
Six Months Ended
June 30, 2016
June 30, 2016
Before Tax
Income Tax
Net of Tax
Before Tax
Income Tax
Net of Tax
Amount
Expense
Amount
Amount
Expense
Amount
Translation adjustments
$
1.0
$
—
$
1.0
$
4.0
$
—
$
4.0
Adjustment for net periodic pension plan and other postretirement benefits plan cost
—
—
—
(0.2
)
—
(0.2
)
Other comprehensive income
$
1.0
$
—
$
1.0
$
3.8
$
—
$
3.8
Accumulated other comprehensive loss by component as of December 31, 2016 and June 30, 2017 were as follows:
Pension and Other Postretirement Benefits Plan Cost
Translation Adjustments
Total
Balance at December 31, 2016
$
(52.2
)
$
(16.1
)
$
(68.3
)
Other comprehensive income before reclassifications
—
2.4
2.4
Amounts reclassified from accumulated other comprehensive loss
0.7
—
0.7
Net change in accumulated other comprehensive loss
0.7
2.4
3.1
Balance at June 30, 2017
$
(51.5
)
$
(13.7
)
$
(65.2
) Accumulated other comprehensive loss by component as of December 31, 2015 and June 30, 2016 as follows:
Pension and Other Postretirement Benefits Plan Cost
Translation Adjustments
Total
Balance at December 31, 2015
$
—
$
(16.0
)
$
(16.0
)
Other comprehensive income before reclassifications
—
4.0
4.0
Amounts reclassified from accumulated other comprehensive loss
(0.2
)
—
(0.2
)
Net change in accumulated other comprehensive loss
(0.2
)
4.0
3.8
Balance at June 30, 2016
$
(0.2
)
$
(12.0
)
$
(12.2
) Reclassifications from accumulated other comprehensive loss for the three and six months ended June 30, 2017 and 2016 were as follows:
Three Months Ended
Six Months Ended
Classification in the Condensed
June 30,
June 30,
Consolidated and Combined
2017
2016
2017
2016
Statements of Operations
Amortization of pension and other postretirement benefits plan cost:
Net actuarial income (loss)
$
0.5
$
—
$
1.0
$
(0.2
)
(a)
Settlements
—
—
—
—
(a)
Reclassifications before tax
0.5
—
1.0
(0.2
)
Income tax expense
0.2
—
0.3
—
Reclassifications, net of tax
$
0.3
$
—
$
0.7
$
(0.2
)
(a)
These accumulated other comprehensive loss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unaudited condensed consolidated and combined statements of operations (see Note 6, Retirement Plans </t>
  </si>
  <si>
    <t>Segment Information</t>
  </si>
  <si>
    <t>Segment Reporting [Abstract]</t>
  </si>
  <si>
    <t>Note 11. Segment Information The Company’s segments are summarized below: United States The U.S. segment serves capital market and investment market clients in the U.S. by delivering products and services to help create, manage, and deliver, accurate and timely financial communications to investors and regulators. The Company also provides virtual data rooms to facilitate the deal management requirements of capital markets and mergers and acquisitions transactions, and provides data and analytics services that help professionals uncover intelligence from disclosures contained within public filings made with the SEC. The U.S. segment also includes language solutions capabilities, through which the Company can translate documents and create content in up to 140 different languages for its clients, and commercial print. International The International segment includes the Company’s operations in Asia, Europe, Canada and Latin America. The international business is primarily focused on working with international capital markets clients on capital markets offerings and regulatory compliance related activities into or within the United States. In addition, the international segment provides language translation services and shareholder communication services to investment market clients. Corporate Corporate consists of unallocated selling, general and administrative activities and associated expenses including, in part, executive, legal, finance, communications and certain facility costs. In addition, certain costs and earnings of employee benefit plans, such as pension and other postretirement benefit plan expense (income) and allocated costs for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Income
Depreciation
Total
Intersegment
Net
from
and
Capital
Sales
Sales
Sales
Operations
Amortization
Expenditures
Three Months Ended June 30, 2017
U.S.
$
244.0
$
(2.3
)
$
241.7
$
48.1
$
9.5
$
6.5
International
50.4
(1.9
)
48.5
5.9
1.4
0.3
Total operating segments
294.4
(4.2
)
290.2
54.0
10.9
6.8
Corporate
—
—
—
(11.1
)
—
0.9
Total operations
$
294.4
$
(4.2
)
$
290.2
$
42.9
$
10.9
$
7.7
Income
Depreciation
Total
Intersegment
Net
from
and
Capital
Sales
Sales
Sales
Operations
Amortization
Expenditures
Three Months Ended June 30, 2016
U.S.
$
263.2
$
(1.2
)
$
262.0
$
59.3
$
9.4
$
2.9
International
38.0
(2.0
)
36.0
3.1
1.0
0.9
Total operating segments
301.2
(3.2
)
298.0
62.4
10.4
3.8
Corporate
—
—
—
(3.4
)
0.4
—
Total operations
$
301.2
$
(3.2
)
$
298.0
$
59.0
$
10.8
$
3.8
Income
Depreciation
Total
Intersegment
Net
from
Assets of
and
Capital
Sales
Sales
Sales
Operations
Operations
Amortization
Expenditures
Six Months Ended June 30, 2017
U.S.
$
476.9
$
(4.8
)
$
472.1
$
85.1
$
750.1
$
18.3
$
10.4
International
87.7
(2.3
)
85.4
6.1
104.1
2.8
0.7
Total operating segments
564.6
(7.1
)
557.5
91.2
854.2
21.1
11.1
Corporate
—
—
—
(21.1
)
114.2
—
0.9
Total operations
$
564.6
$
(7.1
)
$
557.5
$
70.1
$
968.4
$
21.1
$
12.0
Income
Depreciation
Total
Intersegment
Net
from
Assets of
and
Capital
Sales
Sales
Sales
Operations
Operations
Amortization
Expenditures
Six Months Ended June 30, 2016
U.S.
$
472.8
$
(2.7
)
$
470.1
$
81.3
$
742.7
$
17.7
$
8.9
International
70.7
(2.7
)
68.0
6.1
115.0
2.1
1.2
Total operating segments
543.5
(5.4
)
538.1
87.4
857.7
19.8
10.1
Corporate
—
—
—
(5.9
)
77.9
0.5
2.2
Total operations
$
543.5
$
(5.4
)
$
538.1
$
81.5
$
935.6
$
20.3
$
12.3</t>
  </si>
  <si>
    <t>Debt</t>
  </si>
  <si>
    <t>Debt Disclosure [Abstract]</t>
  </si>
  <si>
    <t xml:space="preserve">Note 12. Debt On September 30, 2016, in connection with the Separation, the Company entered into a Credit Agreement (the “Credit Agreement”) by and among the Company, the lenders party thereto from time to time and JPMorgan Chase Bank, N.A., as administrative agent. The Credit Agreement provides for (i) a new senior secured term loan B facility in an aggregate principal amount of $350.0 million (the “Term Loan Credit Facility”) and (ii) a new first lien senior secured revolving credit facility in an aggregate principal amount of $300.0 million (the “Revolving Facility,” and, together with the Term Loan Credit Facility, the “Credit Facilities”). The Credit Agreement contains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15.0 million in the aggregate. As of June 30, 2017, there were $6.0 million of outstanding borrowings under the Revolving Facility. Borrowings under the Term Loan Credit Facility were used to provide $340.2 million of cash to RRD, pursuant to the Separation Agreement, as of September 30, 2016. The remainder of the net proceeds was used for general corporate purposes. Pursuant to t he Separation and Distribution A greement, the Company received a cash payment of $68.0 million from RRD on April 3, 2017. The proceeds were used to reduce outstanding debt under the Term Loan Credit Facility. On June 21, 2017, RRD completed the sale of approximately 6.1 million shares of the Company’s common stock in an underwritten public offering. RRD retained approximately 0.1 million shares of the Company’s common stock upon consummation of the offering. It is expected that RRD will dispose of the retained shares during the third quarter of 2017. In conjunction with the underwritten public offering, the underwriters exercised their option to purchase approximately 0.9 million Option Shares. The Company received approximately $18.8 million in net proceeds from the sale of the Option Shares, after deducting estimated underwriting discounts and commissions. The proceeds were used to reduce outstanding debt under the Revolving Facility. On September 30, 2016, also in connection with the Separation, the Company issued $300.0 million of 8.25% senior unsecured notes due October 15, 2024 (the “Notes”). Interest on the Notes is payable semi-annually on April 15 and October 15, commencing on April 15, 2017. The issuance of the Notes was part of a debt exchange that resulted in the settlement of certain of RRD's bonds. In connection with the offering of the Notes, the Company entered into a registration rights agreement, dated as of September 30, 2016 (the “Registration Rights Agreement”), pursuant to which the Company agreed to file a registration statement with the SEC with respect to an offer to exchange the Notes for registered notes. In certain circumstances, the Company may be required to file a shelf registration statement with the SEC registering the resale of the Notes by the holders thereof, in lieu of an exchange offer to such holders. On March 10, 2017, the Company filed a Registration Statement on Form S-4 (as amended, the “Exchange Offer Registration Statement”) to offer to exchange the Notes for registered notes which have terms identical in all material respects to the Notes except that the registered notes are not subject to transfer restrictions or registration rights. The Exchange Offer Registration Statement was declared effective by the SEC on March 22, 2017. An exchange offer for the Notes was launched on March 22, 2017 and settled on April 25, 2017, resulting in the exchange of $299.9 million aggregate principal amount of outstanding Notes for registered notes. The Company’s debt as of June 30, 2017 and December 31, 2016 consisted of the following:
June 30,
December 31,
2017
2016
Term Loan Credit Facility
$
230.4
$
298.3
8.25% senior notes due October 15, 2024
300.0
300.0
Borrowings under the Revolving Facility
6.0
—
Unamortized debt issuance costs
(10.5
)
(11.3
)
Total debt
525.9
587.0
Less: current portion
(1.0
)
—
Long-term debt
$
524.9
$
587.0
The fair value of the senior notes, which was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18.7 million and $7.1 million at June 30, 2017 and December 31, 2016, respectively. The weighted average interest rate on borrowings under the Revolving Facility was 4.2% at June 30, 2017. </t>
  </si>
  <si>
    <t>Commitments and Contingencies</t>
  </si>
  <si>
    <t>Commitments And Contingencies Disclosure [Abstract]</t>
  </si>
  <si>
    <t xml:space="preserve">Note 13. Commitments and Contingenci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mbined results of operations, financial position or cash flows. </t>
  </si>
  <si>
    <t>Related Parties</t>
  </si>
  <si>
    <t>Related Party Transactions [Abstract]</t>
  </si>
  <si>
    <t>Note 14. Related Parties Transition Services Agreement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Commercial Arrangements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Stockholder and Registration Rights Agreement The Company and RRD entered into a Stockholder and Registration Rights Agreement with respect to the Company’s common stock retained by RRD pursuant to which the Company agrees that, upon the request of RRD, the Company will use its reasonable best efforts to effect the registration under applicable federal and state securities laws of the shares of the Company’s common stock retained by RRD after the Separation. In addition, RRD granted the Company a proxy to vote the shares of the Company’s common stock that RRD retained immediately after the Separation in proportion to the votes cast by the Company’s other stockholders. This proxy, however, will be automatically revoked as to a particular share upon any sale or transfer of such share from RRD to a person other than RRD, and neither the voting agreement nor the proxy will limit or prohibit any such sale or transfer. On March 24, 2017, pursuant to the Stockholder and Registration Rights Agreement, the Company filed a Registration Statement on Form S-1 to register the offering and sale of the Company’s common stock retained by RRD. The Registration Statement on Form S-1, as amended, was declared effective by the SEC on June 13, 2017. On June 21, 2017, RRD completed the sale of approximately 6.1 million shares of the Company’s common stock in an underwritten public offering. RRD retained approximately 0.1 million shares of the Company’s common stock upon consummation of the offering. It is expected that RRD will dispose of the retained shares during the third quarter of 2017. Sublease Agreement In connection with the Separation, the Company assumed an operating lease through 2024 for the Company’s headquarters. There is a related non-cancelable sublease rental to RRD for the same period. The Company remains secondarily liable under this lease in the event that the sub-lessee defaults under the sublease terms. The Company does not believe that material payments will be required as a result of the secondary liability provisions of the primary lease agreement. Related Party Receivables/Payables Pursuant to t he Separation and Distribution A greement, the Company received a cash payment of $68.0 million from RRD on April 3, 2017. The proceeds were used to reduce outstanding debt under the Term Loan Credit Facility. The Company has other amounts due to or from RRD in the normal course of business. The Company had $14.8 million and $96.0 million of receivables from RRD included at June 30, 2017 and December 31, 2016, respectively. The Company had $17.1 million and $27.1 million of payables to RRD included at June 30, 2017 and December 31, 2016, respectively. On March 28, 2017, RRD completed the sale of 6.2 million shares of LSC common stock (RRD’s remaining ownership stake in LSC) in an underwritten public offering. As a result, for the quarter ended June 30, 2017, LSC is no longer an affiliate of the Company. Allocations from RRD Prior to the Separation RRD provided Donnelley Financial with certain services, which include, but are not limited to information technology, finance, legal, human resources, internal audit, treasury, tax, investor relations and executive oversight. The financial information in these consolidated and combined financial statements does not necessarily include all the expenses that would have been incurred had Donnelley Financial been a separate, standalone entity for all periods presented. Prior to the Separation RRD charged Donnelley Financial for these services based on direct usage when possible. When specific identification was not practicable, the pro rata basis of revenue or employee headcount, or some other measure was used. These allocations were reflected as follows in the unaudited condensed consolidated and combined financial statements:
Three Months Ended
Six Months Ended
June 30, 2016
June 30, 2016
Costs of goods sold allocation
$
9.4
$
19.7
Selling, general and administrative allocation
51.8
91.1
Depreciation and amortization
5.1
9.9
Total allocations from RRD
$
66.3
$
120.7
The Company considers the expense methodology and results to be reasonable for all periods presented. However, these allocations may not be indicative of the actual expenses that the Company would have incurred as an independent public company or the costs it may incur in the future. Related Party Revenues Donnelley Financial generates a portion of net revenue from sales to RRD’s subsidiaries. Net revenues from sales to RRD and affiliates of $4.3 million and $1.1 million for the three months ended June 30, 2017 and 2016, respectively, and $8.3 million and $2.5 million for the six months ended June 30, 2017 and 2016, respectively, were included in the unaudited condensed consolidated and combined statement of operations. Related Party Purchases Donnelley Financial utilizes RRD for freight and logistics and services as well as certain production of printed products. Cost of sales of $13.5 million and $16.7 million for the three months ended June 30, 2017 and 2016, respectively, and $32.3 million and $37.1 million for the six months ended June 30, 2017 and 2016, respectively, were included in the unaudited condensed consolidated and combined statements of operations for these purchases. Donnelley Financial also utilizes RRD’s business process outsourcing business for certain composition, XBRL and other functions. Cost of sales of $9.6 million and $9.5 million for the three months ended June 30, 2017 and 2016, respectively, and $19.5 million and $20.7 million for the six months ended June 30, 2017 and 2016, respectively, were included in the unaudited condensed consolidated and combined statements of operations for these purchases. For periods prior to the Separation, intercompany payables with RRD and affiliates for these purchases are reflected within net parent company investment in the unaudited condensed consolidated and combined financial statements. Share-Based Compensation Prior to Separation Prior to the Separation, certain Donnelley Financial employees participated in RRD’s share-based compensation plans, the costs of which have been allocated to Donnelley Financial and recorded in selling, general and administrative expenses in the unaudited condensed combined statements of operations. Share-based compensation costs allocated to the Company were Retirement Plans Prior to Separation Prior to the Separation, Donnelley Financial employees participated in pension and other postretirement plans sponsored by RRD. These costs are reflected in the Company’s cost of sales and selling, general and administrative expenses in the unaudited condensed consolidated and combined statements of operations. These costs were funded through intercompany transactions with RRD which are reflected within the net parent company investment.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Refer to Note 6 , Retirement Plans Centralized Cash Management Prior to Separation RRD used a centralized approach to cash management and financing of operations. Prior to the Separation, the majority of the Company’s foreign subsidiaries were party to RRD’s international cash pooling arrangements to maximize the availability of cash for general operating and investing purposes. As part of RRD’s centralized cash management process, cash balances were swept regularly from the Company’s accounts. Cash transfers to and from RRD’s cash concentration accounts and the resulting balances at the end of each reporting period prior to the Separation are reflected in net parent company investment in the consolidated Debt RRD’s third party debt and related interest expense have not been allocated to the Company for any of the periods presented as the Company was not the legal obligor of the debt and the borrowings were not directly related to the Company’s business.</t>
  </si>
  <si>
    <t>New Accounting Pronouncements</t>
  </si>
  <si>
    <t>Accounting Changes And Error Corrections [Abstract]</t>
  </si>
  <si>
    <t>Note 15. New Accounting Pronouncements In March 2017, the Financial Accounting Standards Board (“FASB”) issued Accounting Standards Update No. 2017-07 “Compensation—Retirement Benefits (Topic 715): Improving the Presentation of Net Periodic Pension Cost and Net Periodic Postretirement Benefit Cost” (“ASU 2017-07”), which requires an employer to report the service cost component of net periodic benefit cost in the same line item(s) as other employee compensation costs arising from services rendered during the period. The other components of net periodic benefit cost will be presented in the income statement separately from the line item(s) that includes the service cost and outside of any subtotal of operating income. ASU 2017-07 must be applied retrospectively and is effective in the first quarter of 2018. Early adoption is permitted; however the Company plans to adopt the standard in the first quarter of 2018. Refer to Note 6, Retirement Plans , for disclosure of pension income for the six months ended June 30, 2017 and 2016 which would be reclassified to other income upon adoption of the standard. In January 2017, the FASB issued Accounting Standards Update No. 2017-04 “Intangibles—Goodwill and Other (Topic 350): Simplifying In February 2016, the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in the first quarter of 2017. However,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 The following standards were effective for and adopted by the Company in 2017. The adoption of these standards did not have a material impact on the Company’s consolidated financial position, results of operations or cash flows:
•
Accounting Standards Update No. 2016-17 “Consolidation (Topic 810): Interests Held through Related Parties That Are under Common Control”
•
Accounting Standards Update No. 2016-09 “Compensation—Stock Compensation (Topic 718): Improvements to Employee Share-Based Payment Accounting”
•
Accounting Standards Update No. 2016-07 Investments—Equity Method and Joint Ventures (Topic 323): Simplifying the Transition to the Equity Method of Accounting”
•
Accounting Standards Update No. 2016-06 “Derivatives and Hedging (Topic 815): Contingent Put and Call Options in Debt Instruments”
•
Accounting Standards Update No. 2016-05 “Derivatives and Hedging (Topic 815): Effect of Derivative Contract Novations on Existing Hedge Accounting Relationships”
•
Accounting Standards Update No. 2015-11 “Inventory (Topic 330): Simplifying the Measurement of Inventory”</t>
  </si>
  <si>
    <t>Guarantor Financial Information</t>
  </si>
  <si>
    <t>Condensed Financial Information Of Parent Company Only Disclosure [Abstract]</t>
  </si>
  <si>
    <t>Note 16. Guarantor Financial Information As described in Note 12, Debt The guarantee of the Notes by a subsidiary guarantor will be automatically released under certain situations, including upon the sale or disposition of such subsidiary guarantor to a person that is not Donnelley Financial or a subsidiary guarantor of the notes, the liquidation or dissolution of such subsidiary guarantor, and if such subsidiary guarantor is released from its guarantee obligations under the Company’s Credit Facilities. The following tables set forth condensed consolidating statements of income for the three and six months ended June 30, 2017 and 2016, condensed consolidating statements of financial position as of June 30, 2017 and December 31, 2016, and condensed consolidating statements of cash flows for the six months ended June 30, 2017 and 2016. The principal consolidating adjustments are to eliminate the investment in subsidiaries and intercompany balances and transactions. For purposes of the tables below, the Company is referred to as “Parent” and the Guarantors are referred to as “Guarantor Subsidiaries.” Condensed Consolidating Statements of Operations For the Three Months Ended June 30, 2017
Parent
Guarantor Subsidiaries
Non- guarantor Subsidiaries
Eliminations
Consolidated
Services net sales
$
—
$
145.8
$
34.1
$
(2.8
)
$
177.1
Products net sales
—
98.2
16.3
(1.4
)
113.1
Total net sales
—
244.0
50.4
(4.2
)
290.2
Services cost of sales (exclusive of depreciation and amortization)
—
62.0
21.3
(2.5
)
80.8
Services cost of sales with R.R. Donnelley affiliates (exclusive of depreciation and amortization)
—
9.0
0.5
0.1
9.6
Products cost of sales (exclusive of depreciation and amortization)
—
61.6
9.0
(1.8
)
68.8
Products cost of sales with R.R. Donnelley affiliates (exclusive of depreciation and amortization)
—
11.4
2.1
—
13.5
Total cost of sales
—
144.0
32.9
(4.2
)
172.7
Selling, general and administrative expenses (exclusive of depreciation and amortization)
—
50.8
9.7
—
60.5
Restructuring, impairment and other charges-net
—
2.7
0.5
—
3.2
Depreciation and amortization
—
9.5
1.4
—
10.9
Income from operations
—
37.0
5.9
—
42.9
Interest expense (income)-net
11.2
(0.2
)
—
—
11.0
Earnings (loss) before income taxes and equity in net income of subsidiaries
(11.2
)
37.2
5.9
—
31.9
Income tax (benefit) expense
(4.6
)
15.2
2.5
—
13.1
Earnings (loss) before equity in net income of subsidiaries
(6.6
)
22.0
3.4
—
18.8
Equity in net income of subsidiaries
25.4
3.4
—
(28.8
)
—
Net earnings (loss)
$
18.8
$
25.4
$
3.4
$
(28.8
)
$
18.8
Comprehensive income (loss)
$
21.4
$
28.0
$
5.7
$
(33.7
)
21.4
Condensed Consolidating Statements of Operations For the Six Months Ended June 30, 2017
Parent
Guarantor Subsidiaries
Non- guarantor Subsidiaries
Eliminations
Consolidated
Services net sales
$
—
$
274.4
$
61.1
$
(4.4
)
$
331.1
Products net sales
—
202.5
26.6
(2.7
)
226.4
Total net sales
—
476.9
87.7
(7.1
)
557.5
Services cost of sales (exclusive of depreciation and amortization)
—
123.3
39.2
(4.0
)
158.5
Services cost of sales with R.R. Donnelley affiliates (exclusive of depreciation and amortization)
—
18.4
1.0
0.1
19.5
Products cost of sales (exclusive of depreciation and amortization)
—
118.6
16.4
(3.2
)
131.8
Products cost of sales with R.R. Donnelley affiliates (exclusive of depreciation and amortization)
—
30.1
2.2
—
32.3
Total cost of sales
—
290.4
58.8
(7.1
)
342.1
Selling, general and administrative expenses (exclusive of depreciation and amortization)
—
98.4
18.8
—
117.2
Restructuring, impairment and other charges-net
—
5.8
1.2
—
7.0
Depreciation and amortization
—
18.3
2.8
—
21.1
Income from operations
—
64.0
6.1
—
70.1
Interest expense (income)-net
22.5
(0.4
)
—
—
22.1
Earnings (loss) before income taxes and equity in net income of subsidiaries
(22.5
)
64.4
6.1
—
48.0
Income tax (benefit) expense
(9.3
)
26.6
2.6
—
19.9
Earnings (loss) before equity in net income of subsidiaries
(13.2
)
37.8
3.5
—
28.1
Equity in net income of subsidiaries
41.3
3.5
—
(44.8
)
—
Net earnings (loss)
$
28.1
$
41.3
$
3.5
$
(44.8
)
$
28.1
Comprehensive income (loss)
$
31.2
$
44.4
$
5.9
$
(50.3
)
$
31.2
Condensed Consolidating Statements of Operations For the Three Months Ended June 30, 2016
Parent
Guarantor Subsidiaries
Non- guarantor Subsidiaries
Eliminations
Consolidated
Services net sales
$
—
$
149.2
$
27.9
$
(2.2
)
$
174.9
Products net sales
—
114.0
10.1
(1.0
)
123.1
Total net sales
—
263.2
38.0
(3.2
)
298.0
Services cost of sales (exclusive of depreciation and amortization)
—
62.5
18.1
(2.1
)
78.5
Services cost of sales with R.R. Donnelley affiliates (exclusive of depreciation and amortization)
—
9.0
0.5
—
9.5
Products cost of sales (exclusive of depreciation and amortization)
—
57.1
6.9
(1.1
)
62.9
Products cost of sales with R.R. Donnelley affiliates (exclusive of depreciation and amortization)
—
16.7
—
—
16.7
Total cost of sales
—
145.3
25.5
(3.2
)
167.6
Selling, general and administrative expenses (exclusive of depreciation and amortization)
—
51.1
8.2
—
59.3
Restructuring, impairment and other charges-net
—
1.1
0.2
—
1.3
Depreciation and amortization
—
9.8
1.0
—
10.8
Income from operations
—
55.9
3.1
—
59.0
Interest expense-net
—
0.1
—
—
0.1
Earnings before income taxes and equity in net income of subsidiaries
—
55.8
3.1
—
58.9
Income tax expense
—
21.5
1.1
—
22.6
Earnings before equity in net income of subsidiaries
—
34.3
2.0
—
36.3
Equity in net income of subsidiaries
36.3
2.0
—
(38.3
)
—
Net earnings (loss)
$
36.3
$
36.3
$
2.0
$
(38.3
)
$
36.3
Comprehensive income (loss)
$
37.3
$
37.3
$
3.8
$
(41.1
)
$
37.3
Condensed Consolidating Statements of Operations For the Six Months Ended June 30, 2016
Parent
Guarantor Subsidiaries
Non- guarantor Subsidiaries
Eliminations
Consolidated
Services net sales
$
—
$
266.4
$
51.8
$
(3.5
)
$
314.7
Products net sales
—
206.4
18.9
(1.9
)
223.4
Total net sales
—
472.8
70.7
(5.4
)
538.1
Services cost of sales (exclusive of depreciation and amortization)
—
120.7
33.0
(3.3
)
150.4
Services cost of sales with R.R. Donnelley affiliates (exclusive of depreciation and amortization)
—
19.6
1.1
—
20.7
Products cost of sales (exclusive of depreciation and amortization)
—
106.9
13.1
(2.1
)
117.9
Products cost of sales with R.R. Donnelley affiliates (exclusive of depreciation and amortization)
—
37.1
—
—
37.1
Total cost of sales
—
284.3
47.2
(5.4
)
326.1
Selling, general and administrative expenses (exclusive of depreciation and amortization)
—
93.2
15.1
—
108.3
Restructuring, impairment and other charges-net
—
1.7
0.2
—
1.9
Depreciation and amortization
—
18.2
2.1
—
20.3
Income from operations
—
75.4
6.1
—
81.5
Interest expense-net
—
0.4
—
—
0.4
Earnings before income taxes and equity in net income of subsidiaries
—
75.0
6.1
—
81.1
Income tax expense
—
29.1
2.3
—
31.4
Earnings before equity in net income of subsidiaries
—
45.9
3.8
—
49.7
Equity in net income of subsidiaries
49.7
3.8
—
(53.5
)
—
Net earnings (loss)
$
49.7
$
49.7
$
3.8
$
(53.5
)
$
49.7
Comprehensive income (loss)
$
53.5
$
53.5
$
7.8
$
(61.3
)
$
53.5
Condensed Consolidating Balance Sheet As of June 30, 2017
Parent
Guarantor Subsidiaries
Non- guarantor Subsidiaries
Eliminations
Consolidated
ASSETS
Cash and cash equivalents
$
—
$
19.7
$
5.9
$
(17.5
)
$
8.1
Receivables, less allowances
—
204.7
52.4
—
257.1
Receivables from R.R. Donnelley
—
12.0
2.8
—
14.8
Intercompany receivables
—
48.7
—
(48.7
)
—
Intercompany short-term note receivable
—
—
24.5
(24.5
)
—
Inventories
—
23.5
2.5
—
26.0
Prepaid expenses and other current assets
7.4
12.9
3.0
(9.2
)
14.1
Total current assets
7.4
321.5
91.1
(99.9
)
320.1
Property, plant and equipment-net
—
31.4
3.4
—
34.8
Goodwill
—
429.2
17.7
—
446.9
Other intangible assets-net
—
38.2
9.4
—
47.6
Software-net
—
39.3
0.4
—
39.7
Deferred income taxes
`
36.0
3.9
—
39.9
Other noncurrent assets
3.9
30.8
4.7
—
39.4
Investments in consolidated subsidiaries
756.9
79.2
—
(836.1
)
—
Total assets
$
768.2
$
1,005.6
$
130.6
$
(936.0
)
$
968.4
LIABILITIES AND STOCKHOLDERS' EQUITY
Accounts payable
$
17.5
$
65.5
$
16.9
$
(17.4
)
$
82.5
Intercompany payable
33.7
—
15.0
(48.7
)
—
Intercompany short-term note payable
24.5
—
—
(24.5
)
—
Accrued liabilities
—
97.5
15.7
(9.3
)
103.9
Short-term debt
1.0
—
—
—
1.0
Total current liabilities
76.7
163.0
47.6
(99.9
)
187.4
Long-term debt
524.9
—
—
—
524.9
Deferred compensation liabilities
—
24.0
—
—
24.0
Pension and other postretirement benefits plan liabilities
—
51.8
1.2
—
53.0
Other noncurrent liabilities
—
9.9
2.6
—
12.5
Total liabilities
601.6
248.7
51.4
(99.9
)
801.8
Total equity
166.6
756.9
79.2
(836.1
)
166.6
Total liabilities and equity
$
768.2
$
1,005.6
$
130.6
$
(936.0
)
$
968.4
Condensed Consolidating Balance Sheet As of December 31, 2016
Parent
Guarantor Subsidiaries
Non- guarantor Subsidiaries
Eliminations
Consolidated
ASSETS
Cash and cash equivalents
$
—
$
21.8
$
16.8
$
(2.4
)
$
36.2
Receivables, less allowances
—
119.9
36.3
—
156.2
Receivables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STOCKHOLDERS'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
Condensed Consolidating Statements of Cash Flows For the Six Months Ended June 30, 2017
Parent
Guarantor Subsidiaries
Non- guarantor Subsidiaries
Eliminations
Consolidated
OPERATING ACTIVITIES
Net cash (used in) provided by operating activities
$
(35.5
)
$
12.4
$
(1.2
)
$
(15.1
)
$
(39.4
)
INVESTING ACTIVITIES
Capital expenditures
—
(11.3
)
(0.7
)
—
(12.0
)
Purchase of investment
—
(3.4
)
—
—
(3.4
)
Other investing activities
—
0.2
—
—
0.2
Net cash used in investing activities
—
(14.5
)
(0.7
)
—
(15.2
)
FINANCING ACTIVITIES
Revolving facility borrowings
174.0
—
—
—
174.0
Payments on revolving facility borrowings
(169.0
)
—
—
—
(169.0
)
Payments on current maturities and long-term debt
(68.0
)
—
—
—
(68.0
)
Debt issuance costs
(1.5
)
—
—
—
(1.5
)
Separation-related payment from R.R. Donnelley
68.0
—
—
—
68.0
Proceeds from the issuance of common stock
18.8
—
—
—
18.8
Net transfers related to the Separation
3.0
—
—
—
3.0
Net change in short-term debt
1.0
—
—
—
1.0
Intercompany note payable (receivable)
9.2
—
(9.2
)
—
—
Net cash provided by (used in) financing activities
35.5
—
(9.2
)
—
26.3
Effect of exchange rate on cash and cash equivalents
—
—
0.2
—
0.2
Net increase (decrease) in cash and cash equivalents
—
(2.1
)
(10.9
)
(15.1
)
(28.1
)
Cash and cash equivalents at beginning of year
—
21.8
16.8
(2.4
)
36.2
Cash and cash equivalents at end of period
$
—
$
19.7
$
5.9
$
(17.5
)
$
8.1
Condensed Consolidating Statements of Cash Flows For the Six Months Ended June 30, 2016
Parent
Guarantor Subsidiaries
Non- guarantor Subsidiaries
Eliminations
Consolidated
OPERATING ACTIVITIES
Net cash used in operating activities
$
—
$
(28.9
)
$
(4.7
)
$
—
$
(33.6
)
INVESTING ACTIVITIES
Capital expenditures
—
(11.1
)
(1.2
)
—
(12.3
)
Other investing activities
—
(2.0
)
0.4
—
(1.6
)
Net cash used in investing activities
—
(13.1
)
(0.8
)
—
(13.9
)
FINANCING ACTIVITIES
Net change in short-term debt
—
—
(8.8
)
—
(8.8
)
Net transfers from Parent and affiliates
—
43.8
25.7
—
69.5
Other financing activities
—
0.4
—
—
0.4
Net cash provided by financing activities
—
44.2
16.9
—
61.1
Effect of exchange rate on cash and cash equivalents
—
—
5.2
—
5.2
Net increase in cash and cash equivalents
—
2.2
16.6
—
18.8
Cash and cash equivalents at beginning of year
—
0.1
15.0
—
15.1
Cash and cash equivalents at end of period
$
—
$
2.3
$
31.6
$
—
$
33.9</t>
  </si>
  <si>
    <t>Inventories (Tables)</t>
  </si>
  <si>
    <t>Components of Inventories</t>
  </si>
  <si>
    <t>The components of the Company’s inventories, net of excess and obsolescence reserves for raw materials and finished goods, at June 30, 2017 and December 31, 2016 were as follows:
June 30, 2017
December 31, 2016
Raw materials and manufacturing supplies
$
7.3
$
7.6
Work in process
11.5
10.8
Finished goods
7.2
5.7
Total
$
26.0
$
24.1</t>
  </si>
  <si>
    <t>Property, Plant and Equipment (Tables)</t>
  </si>
  <si>
    <t>Components of Company's Property, Plant and Equipment</t>
  </si>
  <si>
    <t>The components of the Company’s property, plant and equipment at June 30, 2017 and December 31, 2016 were as follows:
June 30, 2017
December 31, 2016
Land
$
10.0
$
10.0
Buildings
45.6
44.4
Machinery and equipment
106.6
109.2
162.2
163.6
Less: Accumulated depreciation
(127.4
)
(128.1
)
Total
$
34.8
$
35.5</t>
  </si>
  <si>
    <t>Goodwill and Other Intangible Assets (Tables)</t>
  </si>
  <si>
    <t>Schedule of Changes in the Carrying Amount of Goodwill by Segment</t>
  </si>
  <si>
    <t>The changes in the carrying amount of goodwill by segment for the six months ended June 30, 2017 were as follows:
U.S.
International
Total
Net book value as of December 31, 2016
$
429.2
$
17.2
$
446.4
Foreign exchange and other adjustments
—
0.5
0.5
Net book value as of June 30, 2017
$
429.2
$
17.7
$
446.9</t>
  </si>
  <si>
    <t>Components of Other Intangible Assets</t>
  </si>
  <si>
    <t>The components of other intangible assets at June 30, 2017 and December 31, 2016 were as follows:
June 30, 2017
December 31, 2016
Gross
Gross
Carrying
Accumulated
Net Book
Carrying
Accumulated
Net
Amount
Amortization
Value
Amount
Amortization
Value
Customer relationships
$
139.8
$
(93.0
)
$
46.8
$
138.8
$
(85.3
)
$
53.5
Trade names
6.3
(5.5
)
0.8
6.3
(5.5
)
0.8
Trademarks, licenses and agreements
3.2
(3.2
)
—
3.2
(3.2
)
—
Total other intangible assets
$
149.3
$
(101.7
)
$
47.6
$
148.3
$
(94.0
)
$
54.3</t>
  </si>
  <si>
    <t>Schedule of Estimated Annual Amortization Expense Related to Other Intangible Assets</t>
  </si>
  <si>
    <t>The following table outlines the estimated annual amortization expense related to other intangible assets as of June 30, 2017:
For the year ending December 31,
Amount
2017
$
14.3
2018
13.8
2019
13.8
2020
12.4
2021
0.1
2022 and thereafter
0.3
Total
$
54.7</t>
  </si>
  <si>
    <t>Restructuring, Impairment and Other Charges (Tables)</t>
  </si>
  <si>
    <t>Schedule of Restructuring, Impairment and Other Charges Recognized in Results of Operations</t>
  </si>
  <si>
    <t>For the three months ended June 30, 2017 and 2016, the Company recorded the following net restructuring, impairment and other charges:
Three Months Ended
Employee
Other Restructuring
Total Restructuring
June 30, 2017
Terminations
Charges
Charges
Impairment
Total
U.S.
$
1.0
$
1.5
$
2.5
$
0.2
$
2.7
International
0.5
—
0.5
—
0.5
Corporate
—
—
—
—
—
Total
$
1.5
$
1.5
$
3.0
$
0.2
$
3.2
Three Months Ended
Employee
Other Restructuring
Total Restructuring
June 30, 2016
Terminations
Charges
Charges
Total
U.S.
$
0.8
$
0.3
$
1.1
$
1.1
International
0.2
—
0.2
0.2
Corporate
—
—
—
—
Total
$
1.0
$
0.3
$
1.3
$
1.3
For the six months ended June 30, 2017 and 2016, the Company recorded the following net restructuring, impairment and other charges:
Six Months Ended
Employee
Other Restructuring
Total Restructuring
Other
June 30, 2017
Terminations
Charges
Charges
Impairment
Charges
Total
U.S.
$
3.0
$
1.9
$
4.9
$
0.2
$
0.1
$
5.2
International
1.2
—
1.2
—
—
1.2
Corporate
0.6
—
0.6
—
—
0.6
Total
$
4.8
$
1.9
$
6.7
$
0.2
$
0.1
$
7.0
Six Months Ended
Employee
Other Restructuring
Total Restructuring
Other
June 30, 2016
Terminations
Charges
Charges
Charges
Total
U.S.
$
0.8
$
0.8
$
1.6
$
0.1
$
1.7
International
0.2
—
0.2
—
0.2
Corporate
—
—
—
—
—
Total
$
1.0
$
0.8
$
1.8
$
0.1
$
1.9</t>
  </si>
  <si>
    <t>Schedule of Changes in the Restructuring Reserve</t>
  </si>
  <si>
    <t>The restructuring reserve as of December 31, 2016 and June 30, 2017, and changes during the six months ended June 30, 2017, were as follows:
Foreign
December 31,
Restructuring
Exchange and
Cash
June 30,
2016
Charges
Other
Paid
2017
Employee terminations
$
1.6
$
4.8
$
(0.1
)
$
(3.9
)
$
2.4
Lease terminations and other
3.8
1.9
0.3
(0.9
)
5.1
Total
$
5.4
$
6.7
$
0.2
$
(4.8
)
$
7.5</t>
  </si>
  <si>
    <t>Retirement Plans (Tables)</t>
  </si>
  <si>
    <t>Components of Estimated Net Pension Plan Income</t>
  </si>
  <si>
    <t xml:space="preserve">The components of the estimated net pension plan income for Donnelley Financial’s pension plans for the three and six months ended June 30, 2017 and 2016 were as follows:
Three Months Ended
Six Months Ended
June 30,
June 30,
2017
2016
2017
2016
Pension expense (income)
Interest cost
$
2.6
$
—
$
5.3
$
—
Expected return on assets
(4.0
)
—
(8.0
)
—
Amortization, net
0.5
—
1.0
(0.2
)
Net pension income
$
(0.9
)
$
—
$
(1.7
)
$
(0.2
) </t>
  </si>
  <si>
    <t>Share-Based Compensation (Tables)</t>
  </si>
  <si>
    <t>Summary of Weighted-Average Assumptions Used to Determine Weighted-Average Fair Market Value of Stock Options Granted (Details)</t>
  </si>
  <si>
    <t xml:space="preserve">The weighted-average assumptions used to determine the weighted-average fair market value of the stock options granted during the six months ended June 30, 2017 were as follows:
2017
Expected volatility
30.71
%
Risk-free interest rate
2.17
%
Expected life (years)
6.25
Expected dividend yield
0.00
% </t>
  </si>
  <si>
    <t>Summary of Stock Option Awards Outstanding Activity</t>
  </si>
  <si>
    <t>Stock outstanding
Weighted
Average
Weighted
Remaining
Aggregate
Shares Under
Average
Contractual
Intrinsic
Option
Exercise
Term
Value
(thousands)
Price
(years)
(millions)
Outstanding at December 31, 2016
299
$
21.48
3.5
$
1.4
Granted
178
22.37
9.7
Exercised
(1
)
22.30
Outstanding at June 30, 2017
476
21.81
5.5
1.5
Vested and expected to vest at June 30, 2017
465
21.80
5.4
1.5
Exercisable at June 30, 2017
206
$
16.33
3.0
1.4</t>
  </si>
  <si>
    <t>Summary of Nonvested Restricted Stock Unit Awards</t>
  </si>
  <si>
    <t>Nonvested
Weighted
Shares
Average Grant
(Thousands)
Date Fair Value
Nonvested at December 31, 2016
436
$
25.28
Granted
276
22.41
Vested
(92
)
Forfeited
(5
)
22.35
Nonvested at June 30, 2017
615
$
23.48</t>
  </si>
  <si>
    <t>Summary of Nonvested Restricted Stock Awards</t>
  </si>
  <si>
    <t>Nonvested
Weighted
Shares
Average Grant
(Thousands)
Date Fair Value
Nonvested at December 31, 2016
156
$
24.75
Granted
129
22.35
Nonvested at June 30, 2017
285
$
23.66</t>
  </si>
  <si>
    <t>Equity (Tables)</t>
  </si>
  <si>
    <t>Schedule of the Company's Equity Activity</t>
  </si>
  <si>
    <t>The Company’s equity as of December 31, 2016 and June 30, 2017, and changes during the six months ended June 30, 2017, were as follows:
Total
Equity
Balance at December 31, 2016
$
111.1
Net earnings
28.1
Other comprehensive income
3.1
Separation-related adjustments
3.0
Share-based compensation
3.5
Issuance of common stock
18.8
Issuance of share-based awards, net of withholdings and other
(1.0
)
Balance at June 30, 2017
$
166.6
The Company’s equity as of December 31, 2015 and June 30, 2016, and changes during the six months ended June 30, 2016, were as follows:
Accumulated
Net Parent
Other
Company
Comprehensive
Total
Investment
Loss
Equity
Balance at December 31, 2015
$
639.5
$
(16.0
)
$
623.5
Net earnings
49.7
—
49.7
Transfers from parent company, net
71.1
—
71.1
Other comprehensive income
—
3.8
3.8
Balance at June 30, 2016
$
760.3
$
(12.2
)
$
748.1</t>
  </si>
  <si>
    <t>Earnings per Share (Tables)</t>
  </si>
  <si>
    <t>Reconciliation of Numerator and Denominator of Basic and Diluted Earnings per Share Calculation and Anti-dilutive Share-based Awards</t>
  </si>
  <si>
    <t>The reconciliation of the numerator and denominator of the basic and diluted earnings per share calculation and the anti-dilutive share-based awards for the three and six months ended June 30, 2017 and 2016 were as follows:
Three Months Ended
Six Months Ended
June 30,
June 30,
2017
2016
2017
2016
Net earnings per share:
Basic
$
0.57
$
1.12
$
0.86
$
1.53
Diluted
$
0.57
$
1.12
$
0.86
$
1.53
Numerator:
Net earnings
$
18.8
$
36.3
$
28.1
$
49.7
Denominator:
Weighted average number of common shares outstanding
32.7
32.4
32.6
32.4
Dilutive awards
0.2
—
0.2
—
Diluted weighted average number of common shares outstanding
32.9
32.4
32.8
32.4
Weighted average number of anti-dilutive share-based awards:
Restricted stock units
—
—
0.1
—
Stock options
0.4
—
0.3
—
Total
0.4
—
0.4
—</t>
  </si>
  <si>
    <t>Comprehensive Income (Tables)</t>
  </si>
  <si>
    <t>Schedule of Components of Other Comprehensive Income and Income Tax Expense Allocated to Each Component</t>
  </si>
  <si>
    <t>The components of other comprehensive income and income tax expense allocated to each component for the three and six months ended June 30, 2017 and 2016 were as follows:
Three Months Ended
Six Months Ended
June 30, 2017
June 30, 2017
Before Tax
Income Tax
Net of Tax
Before Tax
Income Tax
Net of Tax
Amount
Expense
Amount
Amount
Expense
Amount
Translation adjustments
$
2.3
$
—
$
2.3
$
2.4
$
—
$
2.4
Adjustment for net periodic pension plan and other postretirement benefits plan cost
0.5
0.2
0.3
1.0
0.3
0.7
Other comprehensive income
$
2.8
$
0.2
$
2.6
$
3.4
$
0.3
$
3.1
Three Months Ended
Six Months Ended
June 30, 2016
June 30, 2016
Before Tax
Income Tax
Net of Tax
Before Tax
Income Tax
Net of Tax
Amount
Expense
Amount
Amount
Expense
Amount
Translation adjustments
$
1.0
$
—
$
1.0
$
4.0
$
—
$
4.0
Adjustment for net periodic pension plan and other postretirement benefits plan cost
—
—
—
(0.2
)
—
(0.2
)
Other comprehensive income
$
1.0
$
—
$
1.0
$
3.8
$
—
$
3.8</t>
  </si>
  <si>
    <t>Schedule of Changes in Accumulated Other Comprehensive Loss</t>
  </si>
  <si>
    <t xml:space="preserve">Accumulated other comprehensive loss by component as of December 31, 2016 and June 30, 2017 were as follows:
Pension and Other Postretirement Benefits Plan Cost
Translation Adjustments
Total
Balance at December 31, 2016
$
(52.2
)
$
(16.1
)
$
(68.3
)
Other comprehensive income before reclassifications
—
2.4
2.4
Amounts reclassified from accumulated other comprehensive loss
0.7
—
0.7
Net change in accumulated other comprehensive loss
0.7
2.4
3.1
Balance at June 30, 2017
$
(51.5
)
$
(13.7
)
$
(65.2
) Accumulated other comprehensive loss by component as of December 31, 2015 and June 30, 2016 as follows:
Pension and Other Postretirement Benefits Plan Cost
Translation Adjustments
Total
Balance at December 31, 2015
$
—
$
(16.0
)
$
(16.0
)
Other comprehensive income before reclassifications
—
4.0
4.0
Amounts reclassified from accumulated other comprehensive loss
(0.2
)
—
(0.2
)
Net change in accumulated other comprehensive loss
(0.2
)
4.0
3.8
Balance at June 30, 2016
$
(0.2
)
$
(12.0
)
$
(12.2
) </t>
  </si>
  <si>
    <t>Reclassifications from Accumulated Other Comprehensive Loss, Amortization of Pension Plan Cost</t>
  </si>
  <si>
    <t xml:space="preserve">Reclassifications from accumulated other comprehensive loss for the three and six months ended June 30, 2017 and 2016 were as follows:
Three Months Ended
Six Months Ended
Classification in the Condensed
June 30,
June 30,
Consolidated and Combined
2017
2016
2017
2016
Statements of Operations
Amortization of pension and other postretirement benefits plan cost:
Net actuarial income (loss)
$
0.5
$
—
$
1.0
$
(0.2
)
(a)
Settlements
—
—
—
—
(a)
Reclassifications before tax
0.5
—
1.0
(0.2
)
Income tax expense
0.2
—
0.3
—
Reclassifications, net of tax
$
0.3
$
—
$
0.7
$
(0.2
)
(a)
These accumulated other comprehensive loss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unaudited condensed consolidated and combined statements of operations (see Note 6, Retirement Plans </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Income
Depreciation
Total
Intersegment
Net
from
and
Capital
Sales
Sales
Sales
Operations
Amortization
Expenditures
Three Months Ended June 30, 2017
U.S.
$
244.0
$
(2.3
)
$
241.7
$
48.1
$
9.5
$
6.5
International
50.4
(1.9
)
48.5
5.9
1.4
0.3
Total operating segments
294.4
(4.2
)
290.2
54.0
10.9
6.8
Corporate
—
—
—
(11.1
)
—
0.9
Total operations
$
294.4
$
(4.2
)
$
290.2
$
42.9
$
10.9
$
7.7
Income
Depreciation
Total
Intersegment
Net
from
and
Capital
Sales
Sales
Sales
Operations
Amortization
Expenditures
Three Months Ended June 30, 2016
U.S.
$
263.2
$
(1.2
)
$
262.0
$
59.3
$
9.4
$
2.9
International
38.0
(2.0
)
36.0
3.1
1.0
0.9
Total operating segments
301.2
(3.2
)
298.0
62.4
10.4
3.8
Corporate
—
—
—
(3.4
)
0.4
—
Total operations
$
301.2
$
(3.2
)
$
298.0
$
59.0
$
10.8
$
3.8
Income
Depreciation
Total
Intersegment
Net
from
Assets of
and
Capital
Sales
Sales
Sales
Operations
Operations
Amortization
Expenditures
Six Months Ended June 30, 2017
U.S.
$
476.9
$
(4.8
)
$
472.1
$
85.1
$
750.1
$
18.3
$
10.4
International
87.7
(2.3
)
85.4
6.1
104.1
2.8
0.7
Total operating segments
564.6
(7.1
)
557.5
91.2
854.2
21.1
11.1
Corporate
—
—
—
(21.1
)
114.2
—
0.9
Total operations
$
564.6
$
(7.1
)
$
557.5
$
70.1
$
968.4
$
21.1
$
12.0
Income
Depreciation
Total
Intersegment
Net
from
Assets of
and
Capital
Sales
Sales
Sales
Operations
Operations
Amortization
Expenditures
Six Months Ended June 30, 2016
U.S.
$
472.8
$
(2.7
)
$
470.1
$
81.3
$
742.7
$
17.7
$
8.9
International
70.7
(2.7
)
68.0
6.1
115.0
2.1
1.2
Total operating segments
543.5
(5.4
)
538.1
87.4
857.7
19.8
10.1
Corporate
—
—
—
(5.9
)
77.9
0.5
2.2
Total operations
$
543.5
$
(5.4
)
$
538.1
$
81.5
$
935.6
$
20.3
$
12.3</t>
  </si>
  <si>
    <t>Debt (Tables)</t>
  </si>
  <si>
    <t>Schedule of the Company's Debt</t>
  </si>
  <si>
    <t>The Company’s debt as of June 30, 2017 and December 31, 2016 consisted of the following:
June 30,
December 31,
2017
2016
Term Loan Credit Facility
$
230.4
$
298.3
8.25% senior notes due October 15, 2024
300.0
300.0
Borrowings under the Revolving Facility
6.0
—
Unamortized debt issuance costs
(10.5
)
(11.3
)
Total debt
525.9
587.0
Less: current portion
(1.0
)
—
Long-term debt
$
524.9
$
587.0</t>
  </si>
  <si>
    <t>Related Parties (Tables)</t>
  </si>
  <si>
    <t>Schedule of Allocation of Expenses Reflected in Unaudited Condensed Consolidated and Combined Financial Statements</t>
  </si>
  <si>
    <t>These allocations were reflected as follows in the unaudited condensed consolidated and combined financial statements:
Three Months Ended
Six Months Ended
June 30, 2016
June 30, 2016
Costs of goods sold allocation
$
9.4
$
19.7
Selling, general and administrative allocation
51.8
91.1
Depreciation and amortization
5.1
9.9
Total allocations from RRD
$
66.3
$
120.7</t>
  </si>
  <si>
    <t>Guarantor Financial Information - (Tables)</t>
  </si>
  <si>
    <t>Guarantor Financial Information Condensed Consolidating Statements of Operations</t>
  </si>
  <si>
    <t>Condensed Consolidating Statements of Operations For the Three Months Ended June 30, 2017
Parent
Guarantor Subsidiaries
Non- guarantor Subsidiaries
Eliminations
Consolidated
Services net sales
$
—
$
145.8
$
34.1
$
(2.8
)
$
177.1
Products net sales
—
98.2
16.3
(1.4
)
113.1
Total net sales
—
244.0
50.4
(4.2
)
290.2
Services cost of sales (exclusive of depreciation and amortization)
—
62.0
21.3
(2.5
)
80.8
Services cost of sales with R.R. Donnelley affiliates (exclusive of depreciation and amortization)
—
9.0
0.5
0.1
9.6
Products cost of sales (exclusive of depreciation and amortization)
—
61.6
9.0
(1.8
)
68.8
Products cost of sales with R.R. Donnelley affiliates (exclusive of depreciation and amortization)
—
11.4
2.1
—
13.5
Total cost of sales
—
144.0
32.9
(4.2
)
172.7
Selling, general and administrative expenses (exclusive of depreciation and amortization)
—
50.8
9.7
—
60.5
Restructuring, impairment and other charges-net
—
2.7
0.5
—
3.2
Depreciation and amortization
—
9.5
1.4
—
10.9
Income from operations
—
37.0
5.9
—
42.9
Interest expense (income)-net
11.2
(0.2
)
—
—
11.0
Earnings (loss) before income taxes and equity in net income of subsidiaries
(11.2
)
37.2
5.9
—
31.9
Income tax (benefit) expense
(4.6
)
15.2
2.5
—
13.1
Earnings (loss) before equity in net income of subsidiaries
(6.6
)
22.0
3.4
—
18.8
Equity in net income of subsidiaries
25.4
3.4
—
(28.8
)
—
Net earnings (loss)
$
18.8
$
25.4
$
3.4
$
(28.8
)
$
18.8
Comprehensive income (loss)
$
21.4
$
28.0
$
5.7
$
(33.7
)
21.4
Condensed Consolidating Statements of Operations For the Six Months Ended June 30, 2017
Parent
Guarantor Subsidiaries
Non- guarantor Subsidiaries
Eliminations
Consolidated
Services net sales
$
—
$
274.4
$
61.1
$
(4.4
)
$
331.1
Products net sales
—
202.5
26.6
(2.7
)
226.4
Total net sales
—
476.9
87.7
(7.1
)
557.5
Services cost of sales (exclusive of depreciation and amortization)
—
123.3
39.2
(4.0
)
158.5
Services cost of sales with R.R. Donnelley affiliates (exclusive of depreciation and amortization)
—
18.4
1.0
0.1
19.5
Products cost of sales (exclusive of depreciation and amortization)
—
118.6
16.4
(3.2
)
131.8
Products cost of sales with R.R. Donnelley affiliates (exclusive of depreciation and amortization)
—
30.1
2.2
—
32.3
Total cost of sales
—
290.4
58.8
(7.1
)
342.1
Selling, general and administrative expenses (exclusive of depreciation and amortization)
—
98.4
18.8
—
117.2
Restructuring, impairment and other charges-net
—
5.8
1.2
—
7.0
Depreciation and amortization
—
18.3
2.8
—
21.1
Income from operations
—
64.0
6.1
—
70.1
Interest expense (income)-net
22.5
(0.4
)
—
—
22.1
Earnings (loss) before income taxes and equity in net income of subsidiaries
(22.5
)
64.4
6.1
—
48.0
Income tax (benefit) expense
(9.3
)
26.6
2.6
—
19.9
Earnings (loss) before equity in net income of subsidiaries
(13.2
)
37.8
3.5
—
28.1
Equity in net income of subsidiaries
41.3
3.5
—
(44.8
)
—
Net earnings (loss)
$
28.1
$
41.3
$
3.5
$
(44.8
)
$
28.1
Comprehensive income (loss)
$
31.2
$
44.4
$
5.9
$
(50.3
)
$
31.2
Condensed Consolidating Statements of Operations For the Three Months Ended June 30, 2016
Parent
Guarantor Subsidiaries
Non- guarantor Subsidiaries
Eliminations
Consolidated
Services net sales
$
—
$
149.2
$
27.9
$
(2.2
)
$
174.9
Products net sales
—
114.0
10.1
(1.0
)
123.1
Total net sales
—
263.2
38.0
(3.2
)
298.0
Services cost of sales (exclusive of depreciation and amortization)
—
62.5
18.1
(2.1
)
78.5
Services cost of sales with R.R. Donnelley affiliates (exclusive of depreciation and amortization)
—
9.0
0.5
—
9.5
Products cost of sales (exclusive of depreciation and amortization)
—
57.1
6.9
(1.1
)
62.9
Products cost of sales with R.R. Donnelley affiliates (exclusive of depreciation and amortization)
—
16.7
—
—
16.7
Total cost of sales
—
145.3
25.5
(3.2
)
167.6
Selling, general and administrative expenses (exclusive of depreciation and amortization)
—
51.1
8.2
—
59.3
Restructuring, impairment and other charges-net
—
1.1
0.2
—
1.3
Depreciation and amortization
—
9.8
1.0
—
10.8
Income from operations
—
55.9
3.1
—
59.0
Interest expense-net
—
0.1
—
—
0.1
Earnings before income taxes and equity in net income of subsidiaries
—
55.8
3.1
—
58.9
Income tax expense
—
21.5
1.1
—
22.6
Earnings before equity in net income of subsidiaries
—
34.3
2.0
—
36.3
Equity in net income of subsidiaries
36.3
2.0
—
(38.3
)
—
Net earnings (loss)
$
36.3
$
36.3
$
2.0
$
(38.3
)
$
36.3
Comprehensive income (loss)
$
37.3
$
37.3
$
3.8
$
(41.1
)
$
37.3
Condensed Consolidating Statements of Operations For the Six Months Ended June 30, 2016
Parent
Guarantor Subsidiaries
Non- guarantor Subsidiaries
Eliminations
Consolidated
Services net sales
$
—
$
266.4
$
51.8
$
(3.5
)
$
314.7
Products net sales
—
206.4
18.9
(1.9
)
223.4
Total net sales
—
472.8
70.7
(5.4
)
538.1
Services cost of sales (exclusive of depreciation and amortization)
—
120.7
33.0
(3.3
)
150.4
Services cost of sales with R.R. Donnelley affiliates (exclusive of depreciation and amortization)
—
19.6
1.1
—
20.7
Products cost of sales (exclusive of depreciation and amortization)
—
106.9
13.1
(2.1
)
117.9
Products cost of sales with R.R. Donnelley affiliates (exclusive of depreciation and amortization)
—
37.1
—
—
37.1
Total cost of sales
—
284.3
47.2
(5.4
)
326.1
Selling, general and administrative expenses (exclusive of depreciation and amortization)
—
93.2
15.1
—
108.3
Restructuring, impairment and other charges-net
—
1.7
0.2
—
1.9
Depreciation and amortization
—
18.2
2.1
—
20.3
Income from operations
—
75.4
6.1
—
81.5
Interest expense-net
—
0.4
—
—
0.4
Earnings before income taxes and equity in net income of subsidiaries
—
75.0
6.1
—
81.1
Income tax expense
—
29.1
2.3
—
31.4
Earnings before equity in net income of subsidiaries
—
45.9
3.8
—
49.7
Equity in net income of subsidiaries
49.7
3.8
—
(53.5
)
—
Net earnings (loss)
$
49.7
$
49.7
$
3.8
$
(53.5
)
$
49.7
Comprehensive income (loss)
$
53.5
$
53.5
$
7.8
$
(61.3
)
$
53.5</t>
  </si>
  <si>
    <t>Guarantor Financial Information Condensed Consolidating Balance Sheet</t>
  </si>
  <si>
    <t>Condensed Consolidating Balance Sheet As of June 30, 2017
Parent
Guarantor Subsidiaries
Non- guarantor Subsidiaries
Eliminations
Consolidated
ASSETS
Cash and cash equivalents
$
—
$
19.7
$
5.9
$
(17.5
)
$
8.1
Receivables, less allowances
—
204.7
52.4
—
257.1
Receivables from R.R. Donnelley
—
12.0
2.8
—
14.8
Intercompany receivables
—
48.7
—
(48.7
)
—
Intercompany short-term note receivable
—
—
24.5
(24.5
)
—
Inventories
—
23.5
2.5
—
26.0
Prepaid expenses and other current assets
7.4
12.9
3.0
(9.2
)
14.1
Total current assets
7.4
321.5
91.1
(99.9
)
320.1
Property, plant and equipment-net
—
31.4
3.4
—
34.8
Goodwill
—
429.2
17.7
—
446.9
Other intangible assets-net
—
38.2
9.4
—
47.6
Software-net
—
39.3
0.4
—
39.7
Deferred income taxes
`
36.0
3.9
—
39.9
Other noncurrent assets
3.9
30.8
4.7
—
39.4
Investments in consolidated subsidiaries
756.9
79.2
—
(836.1
)
—
Total assets
$
768.2
$
1,005.6
$
130.6
$
(936.0
)
$
968.4
LIABILITIES AND STOCKHOLDERS' EQUITY
Accounts payable
$
17.5
$
65.5
$
16.9
$
(17.4
)
$
82.5
Intercompany payable
33.7
—
15.0
(48.7
)
—
Intercompany short-term note payable
24.5
—
—
(24.5
)
—
Accrued liabilities
—
97.5
15.7
(9.3
)
103.9
Short-term debt
1.0
—
—
—
1.0
Total current liabilities
76.7
163.0
47.6
(99.9
)
187.4
Long-term debt
524.9
—
—
—
524.9
Deferred compensation liabilities
—
24.0
—
—
24.0
Pension and other postretirement benefits plan liabilities
—
51.8
1.2
—
53.0
Other noncurrent liabilities
—
9.9
2.6
—
12.5
Total liabilities
601.6
248.7
51.4
(99.9
)
801.8
Total equity
166.6
756.9
79.2
(836.1
)
166.6
Total liabilities and equity
$
768.2
$
1,005.6
$
130.6
$
(936.0
)
$
968.4
Condensed Consolidating Balance Sheet As of December 31, 2016
Parent
Guarantor Subsidiaries
Non- guarantor Subsidiaries
Eliminations
Consolidated
ASSETS
Cash and cash equivalents
$
—
$
21.8
$
16.8
$
(2.4
)
$
36.2
Receivables, less allowances
—
119.9
36.3
—
156.2
Receivables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STOCKHOLDERS'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t>
  </si>
  <si>
    <t>Guarantor Financial Information Condensed Consolidating Statements of Cash Flows</t>
  </si>
  <si>
    <t>Condensed Consolidating Statements of Cash Flows For the Six Months Ended June 30, 2017
Parent
Guarantor Subsidiaries
Non- guarantor Subsidiaries
Eliminations
Consolidated
OPERATING ACTIVITIES
Net cash (used in) provided by operating activities
$
(35.5
)
$
12.4
$
(1.2
)
$
(15.1
)
$
(39.4
)
INVESTING ACTIVITIES
Capital expenditures
—
(11.3
)
(0.7
)
—
(12.0
)
Purchase of investment
—
(3.4
)
—
—
(3.4
)
Other investing activities
—
0.2
—
—
0.2
Net cash used in investing activities
—
(14.5
)
(0.7
)
—
(15.2
)
FINANCING ACTIVITIES
Revolving facility borrowings
174.0
—
—
—
174.0
Payments on revolving facility borrowings
(169.0
)
—
—
—
(169.0
)
Payments on current maturities and long-term debt
(68.0
)
—
—
—
(68.0
)
Debt issuance costs
(1.5
)
—
—
—
(1.5
)
Separation-related payment from R.R. Donnelley
68.0
—
—
—
68.0
Proceeds from the issuance of common stock
18.8
—
—
—
18.8
Net transfers related to the Separation
3.0
—
—
—
3.0
Net change in short-term debt
1.0
—
—
—
1.0
Intercompany note payable (receivable)
9.2
—
(9.2
)
—
—
Net cash provided by (used in) financing activities
35.5
—
(9.2
)
—
26.3
Effect of exchange rate on cash and cash equivalents
—
—
0.2
—
0.2
Net increase (decrease) in cash and cash equivalents
—
(2.1
)
(10.9
)
(15.1
)
(28.1
)
Cash and cash equivalents at beginning of year
—
21.8
16.8
(2.4
)
36.2
Cash and cash equivalents at end of period
$
—
$
19.7
$
5.9
$
(17.5
)
$
8.1
Condensed Consolidating Statements of Cash Flows For the Six Months Ended June 30, 2016
Parent
Guarantor Subsidiaries
Non- guarantor Subsidiaries
Eliminations
Consolidated
OPERATING ACTIVITIES
Net cash used in operating activities
$
—
$
(28.9
)
$
(4.7
)
$
—
$
(33.6
)
INVESTING ACTIVITIES
Capital expenditures
—
(11.1
)
(1.2
)
—
(12.3
)
Other investing activities
—
(2.0
)
0.4
—
(1.6
)
Net cash used in investing activities
—
(13.1
)
(0.8
)
—
(13.9
)
FINANCING ACTIVITIES
Net change in short-term debt
—
—
(8.8
)
—
(8.8
)
Net transfers from Parent and affiliates
—
43.8
25.7
—
69.5
Other financing activities
—
0.4
—
—
0.4
Net cash provided by financing activities
—
44.2
16.9
—
61.1
Effect of exchange rate on cash and cash equivalents
—
—
5.2
—
5.2
Net increase in cash and cash equivalents
—
2.2
16.6
—
18.8
Cash and cash equivalents at beginning of year
—
0.1
15.0
—
15.1
Cash and cash equivalents at end of period
$
—
$
2.3
$
31.6
$
—
$
33.9</t>
  </si>
  <si>
    <t>Overview and Basis of Presentation - Additional Information (Details) - USD ($) shares in Millions, $ in Millions</t>
  </si>
  <si>
    <t>Jun. 21, 2017</t>
  </si>
  <si>
    <t>Mar. 28, 2017</t>
  </si>
  <si>
    <t>Oct. 01, 2016</t>
  </si>
  <si>
    <t>Organization Consolidation And Presentation Of Financial Statements [Line Items]</t>
  </si>
  <si>
    <t>Distribution of common shares during spinoff</t>
  </si>
  <si>
    <t>Percentage of distribution of common shares during spinoff</t>
  </si>
  <si>
    <t>80.75%</t>
  </si>
  <si>
    <t>Description of distribution of common shares during spinoff</t>
  </si>
  <si>
    <t>Holders of RRD common stock received one share of Donnelley Financial common stock for every eight shares of RRD common stock held on September 23, 2016.</t>
  </si>
  <si>
    <t>Number of common stock sold</t>
  </si>
  <si>
    <t>Net Sales</t>
  </si>
  <si>
    <t>Transition Services Agreements</t>
  </si>
  <si>
    <t>Intercompany agreements, description</t>
  </si>
  <si>
    <t>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t>
  </si>
  <si>
    <t>Term of agreement</t>
  </si>
  <si>
    <t>24 months</t>
  </si>
  <si>
    <t>Commercial and Other Arrangements</t>
  </si>
  <si>
    <t>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t>
  </si>
  <si>
    <t>Number of common stock retained</t>
  </si>
  <si>
    <t>Ownership percentage</t>
  </si>
  <si>
    <t>19.25%</t>
  </si>
  <si>
    <t>Net pension plan liabilities</t>
  </si>
  <si>
    <t>Total benefit plan liability</t>
  </si>
  <si>
    <t>Decrease to the fair value of plan assets</t>
  </si>
  <si>
    <t>Plan assets, fair market value</t>
  </si>
  <si>
    <t>Net other postretirement benefit liability</t>
  </si>
  <si>
    <t>RRD and Affiliates</t>
  </si>
  <si>
    <t>Cost of sales to RRD and affiliates</t>
  </si>
  <si>
    <t>Underwritten Public Offering | R.R. Donnelley &amp; Sons Company</t>
  </si>
  <si>
    <t>Underwritten Public Offering | R.R. Donnelley &amp; Sons Company | Common Stock</t>
  </si>
  <si>
    <t>Stock issued upon exercise of underwriters options</t>
  </si>
  <si>
    <t>Inventories - Components of Inventories (Details) - USD ($) $ in Millions</t>
  </si>
  <si>
    <t>Inventory Net [Abstract]</t>
  </si>
  <si>
    <t>Raw materials and manufacturing supplies</t>
  </si>
  <si>
    <t>Work in process</t>
  </si>
  <si>
    <t>Finished goods</t>
  </si>
  <si>
    <t>Total</t>
  </si>
  <si>
    <t>Property, Plant and Equipment - Components of Company's Property, Plant and Equipment (Details) - USD ($) $ in Millions</t>
  </si>
  <si>
    <t>Property Plant And Equipment [Line Items]</t>
  </si>
  <si>
    <t>Property, plant and equipment, gross</t>
  </si>
  <si>
    <t>Less: Accumulated depreciation</t>
  </si>
  <si>
    <t>Land</t>
  </si>
  <si>
    <t>Buildings</t>
  </si>
  <si>
    <t>Machinery and Equipment</t>
  </si>
  <si>
    <t>Property, Plant and Equipment - Additional Information (Details) - USD ($) $ in Millions</t>
  </si>
  <si>
    <t>Depreciation expense</t>
  </si>
  <si>
    <t>Goodwill and Other Intangible Assets - Schedule of Changes in the Carrying Amount of Goodwill by Segment (Details) $ in Millions</t>
  </si>
  <si>
    <t>Jun. 30, 2017USD ($)</t>
  </si>
  <si>
    <t>Goodwill [Line Items]</t>
  </si>
  <si>
    <t>Goodwill net book value, beginning balance</t>
  </si>
  <si>
    <t>Foreign exchange and other adjustments</t>
  </si>
  <si>
    <t>Goodwill net book value, ending balance</t>
  </si>
  <si>
    <t>U.S.</t>
  </si>
  <si>
    <t>International</t>
  </si>
  <si>
    <t>Goodwill and Other Intangible Assets - Components of Other Intangible Assets (Detail) - USD ($) $ in Millions</t>
  </si>
  <si>
    <t>Finite Lived Intangible Assets [Line Items]</t>
  </si>
  <si>
    <t>Gross Carrying Amount</t>
  </si>
  <si>
    <t>Accumulated Amortization</t>
  </si>
  <si>
    <t>Net Book Value</t>
  </si>
  <si>
    <t>Customer Relationships</t>
  </si>
  <si>
    <t>Trade Names</t>
  </si>
  <si>
    <t>Trademarks, Licenses and Agreements</t>
  </si>
  <si>
    <t>Goodwill and Other Intangible Assets - Additional Information (Details) - USD ($) $ in Millions</t>
  </si>
  <si>
    <t>Amortization expense for other intangible assets</t>
  </si>
  <si>
    <t>Goodwill and Other Intangible Assets - Schedule of Estimated Annual Amortization Expense Related to Other Intangible Assets (Detail) $ in Millions</t>
  </si>
  <si>
    <t>2022 and thereafter</t>
  </si>
  <si>
    <t>Restructuring, Impairment and Other Charges - Schedule of Restructuring, Impairment and Other Charges Recognized in Results of Operations (Details) - USD ($) $ in Millions</t>
  </si>
  <si>
    <t>Restructuring Cost And Reserve [Line Items]</t>
  </si>
  <si>
    <t>Employee Terminations</t>
  </si>
  <si>
    <t>Other Restructuring Charges</t>
  </si>
  <si>
    <t>Total Restructuring Charges</t>
  </si>
  <si>
    <t>Impairment</t>
  </si>
  <si>
    <t>Other Charges</t>
  </si>
  <si>
    <t>Corporate</t>
  </si>
  <si>
    <t>Restructuring, Impairment and Other Charges - Additional Information (Details) $ in Millions</t>
  </si>
  <si>
    <t>Jun. 30, 2017USD ($)Employee</t>
  </si>
  <si>
    <t>Jun. 30, 2016USD ($)Employee</t>
  </si>
  <si>
    <t>Employee termination costs</t>
  </si>
  <si>
    <t>Number of employees used to determine employee termination costs | Employee</t>
  </si>
  <si>
    <t>Other restructuring charges</t>
  </si>
  <si>
    <t>Restructuring, Impairment and Other Charges - Schedule of Changes in the Restructuring Reserve (Details)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Additional Information (Details) $ in Millions</t>
  </si>
  <si>
    <t>Current restructuring reserve (included in accrued liabilities)</t>
  </si>
  <si>
    <t>Noncurrent restructuring reserve (included in noncurrent liabilities)</t>
  </si>
  <si>
    <t>Retirement Plans - Additional Information (Details) - R.R. Donnelley &amp; Sons Company - USD ($) $ in Millions</t>
  </si>
  <si>
    <t>Defined Benefit Plan Disclosure [Line Items]</t>
  </si>
  <si>
    <t>Pension cost and other postretirement benefits</t>
  </si>
  <si>
    <t>Decrease in fair value of plan assets</t>
  </si>
  <si>
    <t>Other Postretirement Benefit Plan</t>
  </si>
  <si>
    <t>Retirement Plans - Components of Estimated Net Pension Plan Income (Detail) - Pension Plan - USD ($) $ in Millions</t>
  </si>
  <si>
    <t>Pension expense (income)</t>
  </si>
  <si>
    <t>Interest cost</t>
  </si>
  <si>
    <t>Expected return on assets</t>
  </si>
  <si>
    <t>Amortization, net</t>
  </si>
  <si>
    <t>Net pension income</t>
  </si>
  <si>
    <t>Share-Based Compensation - Additional Information (Details) - USD ($)</t>
  </si>
  <si>
    <t>Share Based Compensation Arrangement By Share Based Payment Award [Line Items]</t>
  </si>
  <si>
    <t>Stock options granted</t>
  </si>
  <si>
    <t>Stock Options</t>
  </si>
  <si>
    <t>Share-based compensation award, vesting period</t>
  </si>
  <si>
    <t>4 years</t>
  </si>
  <si>
    <t>Share-based compensation award, weighted-average grant date fair market value</t>
  </si>
  <si>
    <t>Excess tax benefit on stock options exercises, shown as operating cash inflows</t>
  </si>
  <si>
    <t>Unrecognized share-based compensation expense</t>
  </si>
  <si>
    <t>Unrecognized share-based compensation expense, vest over weighted-average period</t>
  </si>
  <si>
    <t>3 years 8 months 12 days</t>
  </si>
  <si>
    <t>RSUs</t>
  </si>
  <si>
    <t>3 years</t>
  </si>
  <si>
    <t>2 years 3 months 18 days</t>
  </si>
  <si>
    <t>Unrecognized share-based compensation expense, expected to vest, Shares</t>
  </si>
  <si>
    <t>Unrecognized share-based compensation expense, weighted-average grant date fair value</t>
  </si>
  <si>
    <t>Share-based compensation award, granted</t>
  </si>
  <si>
    <t>Restricted Stock</t>
  </si>
  <si>
    <t>2 years 4 months 24 days</t>
  </si>
  <si>
    <t>Share-based compensation expense, targeted performance percentage</t>
  </si>
  <si>
    <t>100.00%</t>
  </si>
  <si>
    <t>Share-based compensation expense, actual performance percentage</t>
  </si>
  <si>
    <t>Restricted Stock | Minimum</t>
  </si>
  <si>
    <t>Potential payout for awards</t>
  </si>
  <si>
    <t>Restricted Stock | Maximum</t>
  </si>
  <si>
    <t>Potential payout achieved</t>
  </si>
  <si>
    <t>Restricted Stock | Certain Executives</t>
  </si>
  <si>
    <t>Performance Share Units</t>
  </si>
  <si>
    <t>2 years 6 months</t>
  </si>
  <si>
    <t>Performance Share Units | Minimum</t>
  </si>
  <si>
    <t>Performance Share Units | Maximum</t>
  </si>
  <si>
    <t>Performance Share Units | Certain Executive Officers and Senior Management</t>
  </si>
  <si>
    <t>Share-Based Compensation - Summary of Weighted-Average Assumptions Used to Determine Weighted-Average Fair Market Value of Stock Options Granted (Details) - Stock Options</t>
  </si>
  <si>
    <t>Expected volatility</t>
  </si>
  <si>
    <t>30.71%</t>
  </si>
  <si>
    <t>Risk-free interest rate</t>
  </si>
  <si>
    <t>2.17%</t>
  </si>
  <si>
    <t>Expected life (years)</t>
  </si>
  <si>
    <t>6 years 3 months</t>
  </si>
  <si>
    <t>Expected dividend yield</t>
  </si>
  <si>
    <t>0.00%</t>
  </si>
  <si>
    <t>Share-Based Compensation - Summary of Stock Option Awards Outstanding Activity (Details) - USD ($) $ / shares in Units, shares in Thousands, $ in Millions</t>
  </si>
  <si>
    <t>12 Months Ended</t>
  </si>
  <si>
    <t>Shares Under Option</t>
  </si>
  <si>
    <t>Outstanding at beginning of period</t>
  </si>
  <si>
    <t>Granted</t>
  </si>
  <si>
    <t>Exercised</t>
  </si>
  <si>
    <t>Outstanding at end of period</t>
  </si>
  <si>
    <t>Vested and expected to vest at end of period</t>
  </si>
  <si>
    <t>Exercisable at end of period</t>
  </si>
  <si>
    <t>Weighted Average Exercise Price</t>
  </si>
  <si>
    <t>Weighted Average Remaining Contractual Term (years)</t>
  </si>
  <si>
    <t>5 years 6 months</t>
  </si>
  <si>
    <t>3 years 6 months</t>
  </si>
  <si>
    <t>9 years 8 months 12 days</t>
  </si>
  <si>
    <t>5 years 4 months 24 days</t>
  </si>
  <si>
    <t>Aggregate Intrinsic Value</t>
  </si>
  <si>
    <t>Share-Based Compensation - Nonvested Restricted Stock Unit Awards (Details) shares in Thousands</t>
  </si>
  <si>
    <t>Jun. 30, 2017$ / sharesshares</t>
  </si>
  <si>
    <t>Nonvested at beginning of period, Shares | shares</t>
  </si>
  <si>
    <t>Granted, Shares | shares</t>
  </si>
  <si>
    <t>Vested, Shares | shares</t>
  </si>
  <si>
    <t>Forfeited, Shares | shares</t>
  </si>
  <si>
    <t>Nonvested at end of period, Shares | shares</t>
  </si>
  <si>
    <t>Nonvested at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at end of period, Weighted Average Grant Date Fair Value | $ / shares</t>
  </si>
  <si>
    <t>Equity - Schedule of the Company's Equity Activity (Details) - USD ($) $ in Millions</t>
  </si>
  <si>
    <t>Equity [Line Items]</t>
  </si>
  <si>
    <t>Beginning Balance</t>
  </si>
  <si>
    <t>Transfers from parent company, net</t>
  </si>
  <si>
    <t>Other comprehensive income</t>
  </si>
  <si>
    <t>Separation-related adjustments</t>
  </si>
  <si>
    <t>Issuance of share-based awards, net of withholdings and other</t>
  </si>
  <si>
    <t>Ending Balance</t>
  </si>
  <si>
    <t>Common Stock</t>
  </si>
  <si>
    <t>Issuance of common stock</t>
  </si>
  <si>
    <t>Net Parent Company Investment</t>
  </si>
  <si>
    <t>Accumulated Other Comprehensive Loss</t>
  </si>
  <si>
    <t>Equity - Additional Information (Detail) - USD ($) shares in Millions, $ in Millions</t>
  </si>
  <si>
    <t>Underwritten Public Offering | Common Stock | R.R. Donnelley &amp; Sons Company</t>
  </si>
  <si>
    <t>Earnings per Share - Additional Information (Detail) shares in Millions</t>
  </si>
  <si>
    <t>Jun. 21, 2017shares</t>
  </si>
  <si>
    <t>Mar. 28, 2017shares</t>
  </si>
  <si>
    <t>Oct. 01, 2016shares</t>
  </si>
  <si>
    <t>Jun. 30, 2017shares</t>
  </si>
  <si>
    <t>Sep. 30, 2016shares</t>
  </si>
  <si>
    <t>Earnings Per Share [Line Items]</t>
  </si>
  <si>
    <t>Basic and diluted common shares outstanding</t>
  </si>
  <si>
    <t>R.R. Donnelley &amp; Sons Company | Underwritten Public Offering</t>
  </si>
  <si>
    <t>R.R. Donnelley &amp; Sons Company | Spinoff</t>
  </si>
  <si>
    <t>Common stock received during spinoff, description</t>
  </si>
  <si>
    <t>Holders of RRD common stock received one share of Donnelley Financial for every eight shares of RRD common stock held on September 23, 2016.</t>
  </si>
  <si>
    <t>Conversion ratio of common stock received during spinoff</t>
  </si>
  <si>
    <t>Earnings per Share - Reconciliation of Numerator and Denominator of Basic and Diluted Earnings per Share Calculation and Anti-dilutive Share-based Awards (Detail) - USD ($) $ / shares in Units, shares in Millions, $ in Millions</t>
  </si>
  <si>
    <t>Earnings Per Share Basic And Diluted [Line Items]</t>
  </si>
  <si>
    <t>Dilutive awards</t>
  </si>
  <si>
    <t>Diluted weighted average number of common shares outstanding</t>
  </si>
  <si>
    <t>Total weighted average number of anti-dilutive share-based awards</t>
  </si>
  <si>
    <t>Restricted stock units</t>
  </si>
  <si>
    <t>Stock options</t>
  </si>
  <si>
    <t>Comprehensive Income - Schedule of Components of Other Comprehensive Income and Income Tax Expense Allocated to Each Component (Details) - USD ($) $ in Millions</t>
  </si>
  <si>
    <t>Accumulated Other Comprehensive Income Loss [Line Items]</t>
  </si>
  <si>
    <t>Other comprehensive (loss) income, Before Tax Amount</t>
  </si>
  <si>
    <t>Other comprehensive (loss) income, Income Tax Expense</t>
  </si>
  <si>
    <t>Adjustment for Net Periodic Pension Plan and Other Postretirement Benefits Plan Cost</t>
  </si>
  <si>
    <t>Comprehensive Income - Schedule of Changes in Accumulated Other Comprehensive Loss (Details) - USD ($) $ in Millions</t>
  </si>
  <si>
    <t>Pension and Other Postretirement Benefits Plan Cost</t>
  </si>
  <si>
    <t>Other comprehensive income before reclassifications</t>
  </si>
  <si>
    <t>Amounts reclassified from accumulated other comprehensive loss</t>
  </si>
  <si>
    <t>Net change in accumulated other comprehensive loss</t>
  </si>
  <si>
    <t>Comprehensive Income - Reclassifications from Accumulated Other Comprehensive Loss Amortization of Pension Plan Cost (Details) - USD ($) $ in Millions</t>
  </si>
  <si>
    <t>Accumulated Defined Benefit Plans Adjustment, Net Actuarial Income</t>
  </si>
  <si>
    <t>Reclassification Adjustment Out Of Accumulated Other Comprehensive Income [Line Items]</t>
  </si>
  <si>
    <t>Amortization of pension and other postretirement benefits plan cost: Reclassifications before tax</t>
  </si>
  <si>
    <t>[1]</t>
  </si>
  <si>
    <t>Accumulated Defined Benefit Plans Adjustment, Settlements</t>
  </si>
  <si>
    <t>Reclassifications, net of tax</t>
  </si>
  <si>
    <t>These accumulated other comprehensive loss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unaudited condensed consolidated and combined statements of operations (see Note 6, Retirement Plans).</t>
  </si>
  <si>
    <t>Segment Information - Schedule of Segment Reporting Information (Details) - USD ($) $ in Millions</t>
  </si>
  <si>
    <t>Segment Reporting Information [Line Items]</t>
  </si>
  <si>
    <t>Income (Loss) from Operations</t>
  </si>
  <si>
    <t>Assets of Operations</t>
  </si>
  <si>
    <t>Capital Expenditures</t>
  </si>
  <si>
    <t>Total Operating Segments</t>
  </si>
  <si>
    <t>Intersegment Sales</t>
  </si>
  <si>
    <t>U.S. | Total Operating Segments</t>
  </si>
  <si>
    <t>U.S. | Intersegment Sales</t>
  </si>
  <si>
    <t>International | Total Operating Segments</t>
  </si>
  <si>
    <t>International | Intersegment Sales</t>
  </si>
  <si>
    <t>Debt - Additional Information (Details) - USD ($) shares in Thousands</t>
  </si>
  <si>
    <t>Apr. 03, 2017</t>
  </si>
  <si>
    <t>Sep. 30, 2016</t>
  </si>
  <si>
    <t>Apr. 25, 2017</t>
  </si>
  <si>
    <t>Debt Instrument [Line Items]</t>
  </si>
  <si>
    <t>Amount of difference between fair value and book value</t>
  </si>
  <si>
    <t>Senior Notes</t>
  </si>
  <si>
    <t>Interest payment period</t>
  </si>
  <si>
    <t>semi-annually</t>
  </si>
  <si>
    <t>Commencement of interest payment</t>
  </si>
  <si>
    <t>Apr. 15,
		2017</t>
  </si>
  <si>
    <t>8.25% Senior Notes Due October 15, 2024</t>
  </si>
  <si>
    <t>Senior notes</t>
  </si>
  <si>
    <t>Interest rate, stated percentage</t>
  </si>
  <si>
    <t>8.25%</t>
  </si>
  <si>
    <t>Maturity date</t>
  </si>
  <si>
    <t>Oct. 15,
		2024</t>
  </si>
  <si>
    <t>Repayments of debt</t>
  </si>
  <si>
    <t>Proceeds from sale of options exercised</t>
  </si>
  <si>
    <t>R.R. Donnelley &amp; Sons Company | Separation and Distribution Agreement</t>
  </si>
  <si>
    <t>Cash payment received from RR Donnelley</t>
  </si>
  <si>
    <t>Senior Secured Term Loan B Facility</t>
  </si>
  <si>
    <t>Credit facility</t>
  </si>
  <si>
    <t>Outstanding borrowings</t>
  </si>
  <si>
    <t>Revolving Credit Facility</t>
  </si>
  <si>
    <t>Weighted average interest rate on borrowings</t>
  </si>
  <si>
    <t>4.20%</t>
  </si>
  <si>
    <t>Credit Agreement</t>
  </si>
  <si>
    <t>Allowable annual dividend payment under credit agreement</t>
  </si>
  <si>
    <t>Debt - Schedule of the Company's Debt (Details) - USD ($) $ in Millions</t>
  </si>
  <si>
    <t>Unamortized debt issuance costs</t>
  </si>
  <si>
    <t>Total debt</t>
  </si>
  <si>
    <t>Less: current portion</t>
  </si>
  <si>
    <t>Debt - Schedule of the Company's Debt (Parenthetical) (Details) - 8.25% Senior Notes Due October 15, 2024</t>
  </si>
  <si>
    <t>Related Parties - Additional Information (Details) - USD ($) shares in Millions, $ in Millions</t>
  </si>
  <si>
    <t>Related Party Transaction [Line Items]</t>
  </si>
  <si>
    <t>Common stock shares issued retained</t>
  </si>
  <si>
    <t>Share-based compensation costs</t>
  </si>
  <si>
    <t>Outsourcing Business</t>
  </si>
  <si>
    <t>Receivable from related parties</t>
  </si>
  <si>
    <t>Payables to related parties</t>
  </si>
  <si>
    <t>Separation and Distribution Agreement | R.R. Donnelley &amp; Sons Company</t>
  </si>
  <si>
    <t>Freight and Logistics and Services | R.R. Donnelley &amp; Sons Company | Printed Products</t>
  </si>
  <si>
    <t>Related Parties - Schedule of Allocation of Expenses Reflected in Unaudited Condensed Consolidated and Combined Financial Statements (Details) - R.R. Donnelley &amp; Sons Company - USD ($) $ in Millions</t>
  </si>
  <si>
    <t>Total allocations from RRD</t>
  </si>
  <si>
    <t>Costs of goods sold</t>
  </si>
  <si>
    <t>Selling, general and administrative</t>
  </si>
  <si>
    <t>Guarantor Financial Information - Additional Information (Details)</t>
  </si>
  <si>
    <t>Guarantor Subsidiaries</t>
  </si>
  <si>
    <t>Condensed Income Statements Captions [Line Items]</t>
  </si>
  <si>
    <t>Percentage of ownership in directly owned subsidiaries</t>
  </si>
  <si>
    <t>Guarantor Financial Information - Condensed Consolidating Statements of Operations (Details) - USD ($) $ in Millions</t>
  </si>
  <si>
    <t>Interest expense (income)-net</t>
  </si>
  <si>
    <t>Earnings (loss) before income taxes and equity in net income of subsidiaries</t>
  </si>
  <si>
    <t>Income tax (benefit) expense</t>
  </si>
  <si>
    <t>Earnings (loss) before equity in net income of subsidiaries</t>
  </si>
  <si>
    <t>Equity in net income of subsidiaries</t>
  </si>
  <si>
    <t>Comprehensive income (loss)</t>
  </si>
  <si>
    <t>Eliminations</t>
  </si>
  <si>
    <t>Parent</t>
  </si>
  <si>
    <t>Non-guarantor Subsidiaries</t>
  </si>
  <si>
    <t>R.R. Donnelley Affiliates | Eliminations</t>
  </si>
  <si>
    <t>R.R. Donnelley Affiliates | Parent</t>
  </si>
  <si>
    <t>R.R. Donnelley Affiliates | Guarantor Subsidiaries</t>
  </si>
  <si>
    <t>R.R. Donnelley Affiliates | Non-guarantor Subsidiaries</t>
  </si>
  <si>
    <t>Guarantor Financial Information - Condensed Consolidating Balance Sheets (Details) - USD ($) $ in Millions</t>
  </si>
  <si>
    <t>Dec. 31, 2015</t>
  </si>
  <si>
    <t>Receivables, less allowances</t>
  </si>
  <si>
    <t>Intercompany receivables</t>
  </si>
  <si>
    <t>Intercompany short-term note receivable</t>
  </si>
  <si>
    <t>Investments in consolidated subsidiaries</t>
  </si>
  <si>
    <t>LIABILITIES AND STOCKHOLDERS' EQUITY</t>
  </si>
  <si>
    <t>Intercompany payable</t>
  </si>
  <si>
    <t>Intercompany short-term note payable</t>
  </si>
  <si>
    <t>Long-term debt</t>
  </si>
  <si>
    <t>R.R. Donnelley &amp; Sons Company | Eliminations</t>
  </si>
  <si>
    <t>Parent | R.R. Donnelley &amp; Sons Company</t>
  </si>
  <si>
    <t>Guarantor Subsidiaries | R.R. Donnelley &amp; Sons Company</t>
  </si>
  <si>
    <t>Non-guarantor Subsidiaries | R.R. Donnelley &amp; Sons Company</t>
  </si>
  <si>
    <t>Guarantor Financial Information - Condensed Consolidating Statements of Cash Flows (Details) - USD ($) $ in Millions</t>
  </si>
  <si>
    <t>Net cash (used in) provided by operating activities</t>
  </si>
  <si>
    <t>Intercompany note payable (receivabl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9811</v>
      </c>
    </row>
    <row r="12" spans="1:3">
      <c r="A12" s="4" t="s">
        <v>19</v>
      </c>
      <c r="B12" s="4" t="s">
        <v>20</v>
      </c>
    </row>
    <row r="13" spans="1:3">
      <c r="A13" s="4" t="s">
        <v>21</v>
      </c>
      <c r="B13" s="4" t="s">
        <v>22</v>
      </c>
    </row>
    <row r="14" spans="1:3">
      <c r="A14" s="4" t="s">
        <v>23</v>
      </c>
      <c r="C14" s="5" t="n">
        <v>33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77.1</v>
      </c>
      <c r="C3" s="7" t="n">
        <v>174.9</v>
      </c>
      <c r="D3" s="7" t="n">
        <v>331.1</v>
      </c>
      <c r="E3" s="7" t="n">
        <v>314.7</v>
      </c>
    </row>
    <row r="4" spans="1:5">
      <c r="A4" s="4" t="s">
        <v>28</v>
      </c>
      <c r="B4" s="8" t="n">
        <v>113.1</v>
      </c>
      <c r="C4" s="8" t="n">
        <v>123.1</v>
      </c>
      <c r="D4" s="8" t="n">
        <v>226.4</v>
      </c>
      <c r="E4" s="8" t="n">
        <v>223.4</v>
      </c>
    </row>
    <row r="5" spans="1:5">
      <c r="A5" s="4" t="s">
        <v>29</v>
      </c>
      <c r="B5" s="8" t="n">
        <v>290.2</v>
      </c>
      <c r="C5" s="5" t="n">
        <v>298</v>
      </c>
      <c r="D5" s="8" t="n">
        <v>557.5</v>
      </c>
      <c r="E5" s="8" t="n">
        <v>538.1</v>
      </c>
    </row>
    <row r="6" spans="1:5">
      <c r="A6" s="4" t="s">
        <v>30</v>
      </c>
      <c r="B6" s="8" t="n">
        <v>80.8</v>
      </c>
      <c r="C6" s="8" t="n">
        <v>78.5</v>
      </c>
      <c r="D6" s="8" t="n">
        <v>158.5</v>
      </c>
      <c r="E6" s="8" t="n">
        <v>150.4</v>
      </c>
    </row>
    <row r="7" spans="1:5">
      <c r="A7" s="4" t="s">
        <v>31</v>
      </c>
      <c r="B7" s="8" t="n">
        <v>68.8</v>
      </c>
      <c r="C7" s="8" t="n">
        <v>62.9</v>
      </c>
      <c r="D7" s="8" t="n">
        <v>131.8</v>
      </c>
      <c r="E7" s="8" t="n">
        <v>117.9</v>
      </c>
    </row>
    <row r="8" spans="1:5">
      <c r="A8" s="4" t="s">
        <v>32</v>
      </c>
      <c r="B8" s="8" t="n">
        <v>172.7</v>
      </c>
      <c r="C8" s="8" t="n">
        <v>167.6</v>
      </c>
      <c r="D8" s="8" t="n">
        <v>342.1</v>
      </c>
      <c r="E8" s="8" t="n">
        <v>326.1</v>
      </c>
    </row>
    <row r="9" spans="1:5">
      <c r="A9" s="4" t="s">
        <v>33</v>
      </c>
      <c r="B9" s="8" t="n">
        <v>60.5</v>
      </c>
      <c r="C9" s="8" t="n">
        <v>59.3</v>
      </c>
      <c r="D9" s="8" t="n">
        <v>117.2</v>
      </c>
      <c r="E9" s="8" t="n">
        <v>108.3</v>
      </c>
    </row>
    <row r="10" spans="1:5">
      <c r="A10" s="4" t="s">
        <v>34</v>
      </c>
      <c r="B10" s="8" t="n">
        <v>3.2</v>
      </c>
      <c r="C10" s="8" t="n">
        <v>1.3</v>
      </c>
      <c r="D10" s="5" t="n">
        <v>7</v>
      </c>
      <c r="E10" s="8" t="n">
        <v>1.9</v>
      </c>
    </row>
    <row r="11" spans="1:5">
      <c r="A11" s="4" t="s">
        <v>35</v>
      </c>
      <c r="B11" s="8" t="n">
        <v>10.9</v>
      </c>
      <c r="C11" s="8" t="n">
        <v>10.8</v>
      </c>
      <c r="D11" s="8" t="n">
        <v>21.1</v>
      </c>
      <c r="E11" s="8" t="n">
        <v>20.3</v>
      </c>
    </row>
    <row r="12" spans="1:5">
      <c r="A12" s="4" t="s">
        <v>36</v>
      </c>
      <c r="B12" s="8" t="n">
        <v>42.9</v>
      </c>
      <c r="C12" s="5" t="n">
        <v>59</v>
      </c>
      <c r="D12" s="8" t="n">
        <v>70.09999999999999</v>
      </c>
      <c r="E12" s="8" t="n">
        <v>81.5</v>
      </c>
    </row>
    <row r="13" spans="1:5">
      <c r="A13" s="4" t="s">
        <v>37</v>
      </c>
      <c r="B13" s="5" t="n">
        <v>11</v>
      </c>
      <c r="C13" s="8" t="n">
        <v>0.1</v>
      </c>
      <c r="D13" s="8" t="n">
        <v>22.1</v>
      </c>
      <c r="E13" s="8" t="n">
        <v>0.4</v>
      </c>
    </row>
    <row r="14" spans="1:5">
      <c r="A14" s="4" t="s">
        <v>38</v>
      </c>
      <c r="B14" s="8" t="n">
        <v>31.9</v>
      </c>
      <c r="C14" s="8" t="n">
        <v>58.9</v>
      </c>
      <c r="D14" s="5" t="n">
        <v>48</v>
      </c>
      <c r="E14" s="8" t="n">
        <v>81.09999999999999</v>
      </c>
    </row>
    <row r="15" spans="1:5">
      <c r="A15" s="4" t="s">
        <v>39</v>
      </c>
      <c r="B15" s="8" t="n">
        <v>13.1</v>
      </c>
      <c r="C15" s="8" t="n">
        <v>22.6</v>
      </c>
      <c r="D15" s="8" t="n">
        <v>19.9</v>
      </c>
      <c r="E15" s="8" t="n">
        <v>31.4</v>
      </c>
    </row>
    <row r="16" spans="1:5">
      <c r="A16" s="4" t="s">
        <v>40</v>
      </c>
      <c r="B16" s="7" t="n">
        <v>18.8</v>
      </c>
      <c r="C16" s="7" t="n">
        <v>36.3</v>
      </c>
      <c r="D16" s="7" t="n">
        <v>28.1</v>
      </c>
      <c r="E16" s="7" t="n">
        <v>49.7</v>
      </c>
    </row>
    <row r="17" spans="1:5">
      <c r="A17" s="3" t="s">
        <v>41</v>
      </c>
    </row>
    <row r="18" spans="1:5">
      <c r="A18" s="4" t="s">
        <v>42</v>
      </c>
      <c r="B18" s="9" t="n">
        <v>0.57</v>
      </c>
      <c r="C18" s="9" t="n">
        <v>1.12</v>
      </c>
      <c r="D18" s="9" t="n">
        <v>0.86</v>
      </c>
      <c r="E18" s="9" t="n">
        <v>1.53</v>
      </c>
    </row>
    <row r="19" spans="1:5">
      <c r="A19" s="4" t="s">
        <v>43</v>
      </c>
      <c r="B19" s="9" t="n">
        <v>0.57</v>
      </c>
      <c r="C19" s="9" t="n">
        <v>1.12</v>
      </c>
      <c r="D19" s="9" t="n">
        <v>0.86</v>
      </c>
      <c r="E19" s="9" t="n">
        <v>1.53</v>
      </c>
    </row>
    <row r="20" spans="1:5">
      <c r="A20" s="3" t="s">
        <v>44</v>
      </c>
    </row>
    <row r="21" spans="1:5">
      <c r="A21" s="4" t="s">
        <v>45</v>
      </c>
      <c r="B21" s="8" t="n">
        <v>32.7</v>
      </c>
      <c r="C21" s="8" t="n">
        <v>32.4</v>
      </c>
      <c r="D21" s="8" t="n">
        <v>32.6</v>
      </c>
      <c r="E21" s="8" t="n">
        <v>32.4</v>
      </c>
    </row>
    <row r="22" spans="1:5">
      <c r="A22" s="4" t="s">
        <v>46</v>
      </c>
      <c r="B22" s="8" t="n">
        <v>32.9</v>
      </c>
      <c r="C22" s="8" t="n">
        <v>32.4</v>
      </c>
      <c r="D22" s="8" t="n">
        <v>32.8</v>
      </c>
      <c r="E22" s="8" t="n">
        <v>32.4</v>
      </c>
    </row>
    <row r="23" spans="1:5">
      <c r="A23" s="4" t="s">
        <v>47</v>
      </c>
    </row>
    <row r="24" spans="1:5">
      <c r="A24" s="4" t="s">
        <v>30</v>
      </c>
      <c r="B24" s="7" t="n">
        <v>9.6</v>
      </c>
      <c r="C24" s="7" t="n">
        <v>9.5</v>
      </c>
      <c r="D24" s="7" t="n">
        <v>19.5</v>
      </c>
      <c r="E24" s="7" t="n">
        <v>20.7</v>
      </c>
    </row>
    <row r="25" spans="1:5">
      <c r="A25" s="4" t="s">
        <v>31</v>
      </c>
      <c r="B25" s="7" t="n">
        <v>13.5</v>
      </c>
      <c r="C25" s="7" t="n">
        <v>16.7</v>
      </c>
      <c r="D25" s="7" t="n">
        <v>32.3</v>
      </c>
      <c r="E25" s="7" t="n">
        <v>3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0</v>
      </c>
      <c r="B4" s="7" t="n">
        <v>18.8</v>
      </c>
      <c r="C4" s="7" t="n">
        <v>36.3</v>
      </c>
      <c r="D4" s="7" t="n">
        <v>28.1</v>
      </c>
      <c r="E4" s="7" t="n">
        <v>49.7</v>
      </c>
    </row>
    <row r="5" spans="1:5">
      <c r="A5" s="3" t="s">
        <v>50</v>
      </c>
    </row>
    <row r="6" spans="1:5">
      <c r="A6" s="4" t="s">
        <v>51</v>
      </c>
      <c r="B6" s="8" t="n">
        <v>2.3</v>
      </c>
      <c r="C6" s="5" t="n">
        <v>1</v>
      </c>
      <c r="D6" s="8" t="n">
        <v>2.4</v>
      </c>
      <c r="E6" s="5" t="n">
        <v>4</v>
      </c>
    </row>
    <row r="7" spans="1:5">
      <c r="A7" s="4" t="s">
        <v>52</v>
      </c>
      <c r="B7" s="8" t="n">
        <v>0.3</v>
      </c>
      <c r="C7" s="5" t="n">
        <v>0</v>
      </c>
      <c r="D7" s="8" t="n">
        <v>0.7</v>
      </c>
      <c r="E7" s="8" t="n">
        <v>-0.2</v>
      </c>
    </row>
    <row r="8" spans="1:5">
      <c r="A8" s="4" t="s">
        <v>53</v>
      </c>
      <c r="B8" s="8" t="n">
        <v>2.6</v>
      </c>
      <c r="C8" s="5" t="n">
        <v>1</v>
      </c>
      <c r="D8" s="8" t="n">
        <v>3.1</v>
      </c>
      <c r="E8" s="8" t="n">
        <v>3.8</v>
      </c>
    </row>
    <row r="9" spans="1:5">
      <c r="A9" s="4" t="s">
        <v>54</v>
      </c>
      <c r="B9" s="7" t="n">
        <v>21.4</v>
      </c>
      <c r="C9" s="7" t="n">
        <v>37.3</v>
      </c>
      <c r="D9" s="7" t="n">
        <v>31.2</v>
      </c>
      <c r="E9" s="7" t="n">
        <v>5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242</v>
      </c>
      <c r="B1" s="2" t="s">
        <v>243</v>
      </c>
      <c r="C1" s="2" t="s">
        <v>244</v>
      </c>
      <c r="D1" s="2" t="s">
        <v>245</v>
      </c>
      <c r="E1" s="2" t="s">
        <v>2</v>
      </c>
      <c r="F1" s="2" t="s">
        <v>26</v>
      </c>
      <c r="G1" s="2" t="s">
        <v>2</v>
      </c>
      <c r="H1" s="2" t="s">
        <v>26</v>
      </c>
    </row>
    <row r="2" spans="1:8">
      <c r="A2" s="3" t="s">
        <v>246</v>
      </c>
    </row>
    <row r="3" spans="1:8">
      <c r="A3" s="4" t="s">
        <v>247</v>
      </c>
      <c r="E3" s="8" t="n">
        <v>26.2</v>
      </c>
      <c r="G3" s="8" t="n">
        <v>26.2</v>
      </c>
    </row>
    <row r="4" spans="1:8">
      <c r="A4" s="4" t="s">
        <v>248</v>
      </c>
      <c r="E4" s="4" t="s">
        <v>249</v>
      </c>
      <c r="G4" s="4" t="s">
        <v>249</v>
      </c>
    </row>
    <row r="5" spans="1:8">
      <c r="A5" s="4" t="s">
        <v>250</v>
      </c>
      <c r="G5" s="4" t="s">
        <v>251</v>
      </c>
    </row>
    <row r="6" spans="1:8">
      <c r="A6" s="4" t="s">
        <v>252</v>
      </c>
      <c r="B6" s="8" t="n">
        <v>6.1</v>
      </c>
    </row>
    <row r="7" spans="1:8">
      <c r="A7" s="4" t="s">
        <v>127</v>
      </c>
      <c r="G7" s="7" t="n">
        <v>18.8</v>
      </c>
      <c r="H7" s="10" t="n">
        <v>0</v>
      </c>
    </row>
    <row r="8" spans="1:8">
      <c r="A8" s="4" t="s">
        <v>253</v>
      </c>
      <c r="E8" s="7" t="n">
        <v>290.2</v>
      </c>
      <c r="F8" s="10" t="n">
        <v>298</v>
      </c>
      <c r="G8" s="7" t="n">
        <v>557.5</v>
      </c>
      <c r="H8" s="8" t="n">
        <v>538.1</v>
      </c>
    </row>
    <row r="9" spans="1:8">
      <c r="A9" s="4" t="s">
        <v>254</v>
      </c>
    </row>
    <row r="10" spans="1:8">
      <c r="A10" s="3" t="s">
        <v>246</v>
      </c>
    </row>
    <row r="11" spans="1:8">
      <c r="A11" s="4" t="s">
        <v>255</v>
      </c>
      <c r="G11" s="4" t="s">
        <v>256</v>
      </c>
    </row>
    <row r="12" spans="1:8">
      <c r="A12" s="4" t="s">
        <v>257</v>
      </c>
      <c r="G12" s="4" t="s">
        <v>258</v>
      </c>
    </row>
    <row r="13" spans="1:8">
      <c r="A13" s="4" t="s">
        <v>259</v>
      </c>
    </row>
    <row r="14" spans="1:8">
      <c r="A14" s="3" t="s">
        <v>246</v>
      </c>
    </row>
    <row r="15" spans="1:8">
      <c r="A15" s="4" t="s">
        <v>255</v>
      </c>
      <c r="G15" s="4" t="s">
        <v>260</v>
      </c>
    </row>
    <row r="16" spans="1:8">
      <c r="A16" s="4" t="s">
        <v>257</v>
      </c>
      <c r="G16" s="4" t="s">
        <v>258</v>
      </c>
    </row>
    <row r="17" spans="1:8">
      <c r="A17" s="4" t="s">
        <v>90</v>
      </c>
    </row>
    <row r="18" spans="1:8">
      <c r="A18" s="3" t="s">
        <v>246</v>
      </c>
    </row>
    <row r="19" spans="1:8">
      <c r="A19" s="4" t="s">
        <v>247</v>
      </c>
      <c r="D19" s="8" t="n">
        <v>26.2</v>
      </c>
    </row>
    <row r="20" spans="1:8">
      <c r="A20" s="4" t="s">
        <v>261</v>
      </c>
      <c r="B20" s="8" t="n">
        <v>0.1</v>
      </c>
      <c r="D20" s="8" t="n">
        <v>6.2</v>
      </c>
      <c r="E20" s="8" t="n">
        <v>0.1</v>
      </c>
      <c r="G20" s="8" t="n">
        <v>0.1</v>
      </c>
    </row>
    <row r="21" spans="1:8">
      <c r="A21" s="4" t="s">
        <v>262</v>
      </c>
      <c r="D21" s="4" t="s">
        <v>263</v>
      </c>
    </row>
    <row r="22" spans="1:8">
      <c r="A22" s="4" t="s">
        <v>264</v>
      </c>
      <c r="D22" s="7" t="n">
        <v>68.3</v>
      </c>
    </row>
    <row r="23" spans="1:8">
      <c r="A23" s="4" t="s">
        <v>265</v>
      </c>
      <c r="D23" s="5" t="n">
        <v>317</v>
      </c>
    </row>
    <row r="24" spans="1:8">
      <c r="A24" s="4" t="s">
        <v>266</v>
      </c>
      <c r="G24" s="7" t="n">
        <v>-0.7</v>
      </c>
    </row>
    <row r="25" spans="1:8">
      <c r="A25" s="4" t="s">
        <v>267</v>
      </c>
      <c r="D25" s="8" t="n">
        <v>248.7</v>
      </c>
    </row>
    <row r="26" spans="1:8">
      <c r="A26" s="4" t="s">
        <v>268</v>
      </c>
      <c r="D26" s="7" t="n">
        <v>1.5</v>
      </c>
    </row>
    <row r="27" spans="1:8">
      <c r="A27" s="4" t="s">
        <v>253</v>
      </c>
      <c r="E27" s="7" t="n">
        <v>4.3</v>
      </c>
      <c r="F27" s="8" t="n">
        <v>1.1</v>
      </c>
      <c r="G27" s="8" t="n">
        <v>8.300000000000001</v>
      </c>
      <c r="H27" s="8" t="n">
        <v>2.5</v>
      </c>
    </row>
    <row r="28" spans="1:8">
      <c r="A28" s="4" t="s">
        <v>269</v>
      </c>
    </row>
    <row r="29" spans="1:8">
      <c r="A29" s="3" t="s">
        <v>246</v>
      </c>
    </row>
    <row r="30" spans="1:8">
      <c r="A30" s="4" t="s">
        <v>270</v>
      </c>
      <c r="E30" s="7" t="n">
        <v>23.1</v>
      </c>
      <c r="F30" s="7" t="n">
        <v>26.2</v>
      </c>
      <c r="G30" s="7" t="n">
        <v>51.8</v>
      </c>
      <c r="H30" s="7" t="n">
        <v>57.8</v>
      </c>
    </row>
    <row r="31" spans="1:8">
      <c r="A31" s="4" t="s">
        <v>271</v>
      </c>
    </row>
    <row r="32" spans="1:8">
      <c r="A32" s="3" t="s">
        <v>246</v>
      </c>
    </row>
    <row r="33" spans="1:8">
      <c r="A33" s="4" t="s">
        <v>252</v>
      </c>
      <c r="B33" s="8" t="n">
        <v>6.1</v>
      </c>
      <c r="C33" s="8" t="n">
        <v>6.2</v>
      </c>
    </row>
    <row r="34" spans="1:8">
      <c r="A34" s="4" t="s">
        <v>127</v>
      </c>
      <c r="B34" s="7" t="n">
        <v>18.8</v>
      </c>
    </row>
    <row r="35" spans="1:8">
      <c r="A35" s="4" t="s">
        <v>272</v>
      </c>
    </row>
    <row r="36" spans="1:8">
      <c r="A36" s="3" t="s">
        <v>246</v>
      </c>
    </row>
    <row r="37" spans="1:8">
      <c r="A37" s="4" t="s">
        <v>273</v>
      </c>
      <c r="B37" s="8" t="n">
        <v>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4</v>
      </c>
      <c r="B1" s="2" t="s">
        <v>2</v>
      </c>
      <c r="C1" s="2" t="s">
        <v>56</v>
      </c>
    </row>
    <row r="2" spans="1:3">
      <c r="A2" s="3" t="s">
        <v>275</v>
      </c>
    </row>
    <row r="3" spans="1:3">
      <c r="A3" s="4" t="s">
        <v>276</v>
      </c>
      <c r="B3" s="7" t="n">
        <v>7.3</v>
      </c>
      <c r="C3" s="7" t="n">
        <v>7.6</v>
      </c>
    </row>
    <row r="4" spans="1:3">
      <c r="A4" s="4" t="s">
        <v>277</v>
      </c>
      <c r="B4" s="8" t="n">
        <v>11.5</v>
      </c>
      <c r="C4" s="8" t="n">
        <v>10.8</v>
      </c>
    </row>
    <row r="5" spans="1:3">
      <c r="A5" s="4" t="s">
        <v>278</v>
      </c>
      <c r="B5" s="8" t="n">
        <v>7.2</v>
      </c>
      <c r="C5" s="8" t="n">
        <v>5.7</v>
      </c>
    </row>
    <row r="6" spans="1:3">
      <c r="A6" s="4" t="s">
        <v>279</v>
      </c>
      <c r="B6" s="10" t="n">
        <v>26</v>
      </c>
      <c r="C6" s="7" t="n">
        <v>2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6</v>
      </c>
    </row>
    <row r="2" spans="1:3">
      <c r="A2" s="3" t="s">
        <v>281</v>
      </c>
    </row>
    <row r="3" spans="1:3">
      <c r="A3" s="4" t="s">
        <v>282</v>
      </c>
      <c r="B3" s="7" t="n">
        <v>162.2</v>
      </c>
      <c r="C3" s="7" t="n">
        <v>163.6</v>
      </c>
    </row>
    <row r="4" spans="1:3">
      <c r="A4" s="4" t="s">
        <v>283</v>
      </c>
      <c r="B4" s="8" t="n">
        <v>-127.4</v>
      </c>
      <c r="C4" s="8" t="n">
        <v>-128.1</v>
      </c>
    </row>
    <row r="5" spans="1:3">
      <c r="A5" s="4" t="s">
        <v>279</v>
      </c>
      <c r="B5" s="8" t="n">
        <v>34.8</v>
      </c>
      <c r="C5" s="8" t="n">
        <v>35.5</v>
      </c>
    </row>
    <row r="6" spans="1:3">
      <c r="A6" s="4" t="s">
        <v>284</v>
      </c>
    </row>
    <row r="7" spans="1:3">
      <c r="A7" s="3" t="s">
        <v>281</v>
      </c>
    </row>
    <row r="8" spans="1:3">
      <c r="A8" s="4" t="s">
        <v>282</v>
      </c>
      <c r="B8" s="5" t="n">
        <v>10</v>
      </c>
      <c r="C8" s="5" t="n">
        <v>10</v>
      </c>
    </row>
    <row r="9" spans="1:3">
      <c r="A9" s="4" t="s">
        <v>285</v>
      </c>
    </row>
    <row r="10" spans="1:3">
      <c r="A10" s="3" t="s">
        <v>281</v>
      </c>
    </row>
    <row r="11" spans="1:3">
      <c r="A11" s="4" t="s">
        <v>282</v>
      </c>
      <c r="B11" s="8" t="n">
        <v>45.6</v>
      </c>
      <c r="C11" s="8" t="n">
        <v>44.4</v>
      </c>
    </row>
    <row r="12" spans="1:3">
      <c r="A12" s="4" t="s">
        <v>286</v>
      </c>
    </row>
    <row r="13" spans="1:3">
      <c r="A13" s="3" t="s">
        <v>281</v>
      </c>
    </row>
    <row r="14" spans="1:3">
      <c r="A14" s="4" t="s">
        <v>282</v>
      </c>
      <c r="B14" s="7" t="n">
        <v>106.6</v>
      </c>
      <c r="C14" s="7" t="n">
        <v>10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3" t="s">
        <v>143</v>
      </c>
    </row>
    <row r="4" spans="1:5">
      <c r="A4" s="4" t="s">
        <v>288</v>
      </c>
      <c r="B4" s="7" t="n">
        <v>1.8</v>
      </c>
      <c r="C4" s="7" t="n">
        <v>2.8</v>
      </c>
      <c r="D4" s="7" t="n">
        <v>3.1</v>
      </c>
      <c r="E4" s="7" t="n">
        <v>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8.1</v>
      </c>
      <c r="C3" s="7" t="n">
        <v>36.2</v>
      </c>
    </row>
    <row r="4" spans="1:3">
      <c r="A4" s="4" t="s">
        <v>59</v>
      </c>
      <c r="B4" s="8" t="n">
        <v>257.1</v>
      </c>
      <c r="C4" s="8" t="n">
        <v>156.2</v>
      </c>
    </row>
    <row r="5" spans="1:3">
      <c r="A5" s="4" t="s">
        <v>60</v>
      </c>
      <c r="B5" s="5" t="n">
        <v>26</v>
      </c>
      <c r="C5" s="8" t="n">
        <v>24.1</v>
      </c>
    </row>
    <row r="6" spans="1:3">
      <c r="A6" s="4" t="s">
        <v>61</v>
      </c>
      <c r="B6" s="8" t="n">
        <v>14.1</v>
      </c>
      <c r="C6" s="8" t="n">
        <v>17.1</v>
      </c>
    </row>
    <row r="7" spans="1:3">
      <c r="A7" s="4" t="s">
        <v>62</v>
      </c>
      <c r="B7" s="8" t="n">
        <v>320.1</v>
      </c>
      <c r="C7" s="8" t="n">
        <v>329.6</v>
      </c>
    </row>
    <row r="8" spans="1:3">
      <c r="A8" s="4" t="s">
        <v>63</v>
      </c>
      <c r="B8" s="8" t="n">
        <v>34.8</v>
      </c>
      <c r="C8" s="8" t="n">
        <v>35.5</v>
      </c>
    </row>
    <row r="9" spans="1:3">
      <c r="A9" s="4" t="s">
        <v>64</v>
      </c>
      <c r="B9" s="8" t="n">
        <v>446.9</v>
      </c>
      <c r="C9" s="8" t="n">
        <v>446.4</v>
      </c>
    </row>
    <row r="10" spans="1:3">
      <c r="A10" s="4" t="s">
        <v>65</v>
      </c>
      <c r="B10" s="8" t="n">
        <v>47.6</v>
      </c>
      <c r="C10" s="8" t="n">
        <v>54.3</v>
      </c>
    </row>
    <row r="11" spans="1:3">
      <c r="A11" s="4" t="s">
        <v>66</v>
      </c>
      <c r="B11" s="8" t="n">
        <v>39.7</v>
      </c>
      <c r="C11" s="8" t="n">
        <v>41.6</v>
      </c>
    </row>
    <row r="12" spans="1:3">
      <c r="A12" s="4" t="s">
        <v>67</v>
      </c>
      <c r="B12" s="8" t="n">
        <v>39.9</v>
      </c>
      <c r="C12" s="5" t="n">
        <v>37</v>
      </c>
    </row>
    <row r="13" spans="1:3">
      <c r="A13" s="4" t="s">
        <v>68</v>
      </c>
      <c r="B13" s="8" t="n">
        <v>39.4</v>
      </c>
      <c r="C13" s="8" t="n">
        <v>34.5</v>
      </c>
    </row>
    <row r="14" spans="1:3">
      <c r="A14" s="4" t="s">
        <v>69</v>
      </c>
      <c r="B14" s="8" t="n">
        <v>968.4</v>
      </c>
      <c r="C14" s="8" t="n">
        <v>978.9</v>
      </c>
    </row>
    <row r="15" spans="1:3">
      <c r="A15" s="3" t="s">
        <v>70</v>
      </c>
    </row>
    <row r="16" spans="1:3">
      <c r="A16" s="4" t="s">
        <v>71</v>
      </c>
      <c r="B16" s="8" t="n">
        <v>82.5</v>
      </c>
      <c r="C16" s="8" t="n">
        <v>85.3</v>
      </c>
    </row>
    <row r="17" spans="1:3">
      <c r="A17" s="4" t="s">
        <v>72</v>
      </c>
      <c r="B17" s="8" t="n">
        <v>103.9</v>
      </c>
      <c r="C17" s="8" t="n">
        <v>100.7</v>
      </c>
    </row>
    <row r="18" spans="1:3">
      <c r="A18" s="4" t="s">
        <v>73</v>
      </c>
      <c r="B18" s="5" t="n">
        <v>1</v>
      </c>
      <c r="C18" s="5" t="n">
        <v>0</v>
      </c>
    </row>
    <row r="19" spans="1:3">
      <c r="A19" s="4" t="s">
        <v>74</v>
      </c>
      <c r="B19" s="8" t="n">
        <v>187.4</v>
      </c>
      <c r="C19" s="5" t="n">
        <v>186</v>
      </c>
    </row>
    <row r="20" spans="1:3">
      <c r="A20" s="4" t="s">
        <v>75</v>
      </c>
      <c r="B20" s="8" t="n">
        <v>524.9</v>
      </c>
      <c r="C20" s="5" t="n">
        <v>587</v>
      </c>
    </row>
    <row r="21" spans="1:3">
      <c r="A21" s="4" t="s">
        <v>76</v>
      </c>
      <c r="B21" s="5" t="n">
        <v>24</v>
      </c>
      <c r="C21" s="8" t="n">
        <v>24.4</v>
      </c>
    </row>
    <row r="22" spans="1:3">
      <c r="A22" s="4" t="s">
        <v>77</v>
      </c>
      <c r="B22" s="5" t="n">
        <v>53</v>
      </c>
      <c r="C22" s="8" t="n">
        <v>56.4</v>
      </c>
    </row>
    <row r="23" spans="1:3">
      <c r="A23" s="4" t="s">
        <v>78</v>
      </c>
      <c r="B23" s="8" t="n">
        <v>12.5</v>
      </c>
      <c r="C23" s="5" t="n">
        <v>14</v>
      </c>
    </row>
    <row r="24" spans="1:3">
      <c r="A24" s="4" t="s">
        <v>79</v>
      </c>
      <c r="B24" s="8" t="n">
        <v>801.8</v>
      </c>
      <c r="C24" s="8" t="n">
        <v>867.8</v>
      </c>
    </row>
    <row r="25" spans="1:3">
      <c r="A25" s="4" t="s">
        <v>80</v>
      </c>
      <c r="C25" s="4" t="s">
        <v>81</v>
      </c>
    </row>
    <row r="26" spans="1:3">
      <c r="A26" s="3" t="s">
        <v>82</v>
      </c>
    </row>
    <row r="27" spans="1:3">
      <c r="A27" s="4" t="s">
        <v>83</v>
      </c>
      <c r="B27" s="5" t="n">
        <v>0</v>
      </c>
      <c r="C27" s="5" t="n">
        <v>0</v>
      </c>
    </row>
    <row r="28" spans="1:3">
      <c r="A28" s="4" t="s">
        <v>84</v>
      </c>
      <c r="B28" s="8" t="n">
        <v>0.3</v>
      </c>
      <c r="C28" s="8" t="n">
        <v>0.3</v>
      </c>
    </row>
    <row r="29" spans="1:3">
      <c r="A29" s="4" t="s">
        <v>85</v>
      </c>
      <c r="B29" s="8" t="n">
        <v>204.2</v>
      </c>
      <c r="C29" s="8" t="n">
        <v>179.9</v>
      </c>
    </row>
    <row r="30" spans="1:3">
      <c r="A30" s="4" t="s">
        <v>86</v>
      </c>
      <c r="B30" s="8" t="n">
        <v>27.3</v>
      </c>
      <c r="C30" s="8" t="n">
        <v>-0.8</v>
      </c>
    </row>
    <row r="31" spans="1:3">
      <c r="A31" s="4" t="s">
        <v>87</v>
      </c>
      <c r="B31" s="8" t="n">
        <v>-65.2</v>
      </c>
      <c r="C31" s="8" t="n">
        <v>-68.3</v>
      </c>
    </row>
    <row r="32" spans="1:3">
      <c r="A32" s="4" t="s">
        <v>88</v>
      </c>
      <c r="B32" s="8" t="n">
        <v>166.6</v>
      </c>
      <c r="C32" s="8" t="n">
        <v>111.1</v>
      </c>
    </row>
    <row r="33" spans="1:3">
      <c r="A33" s="4" t="s">
        <v>89</v>
      </c>
      <c r="B33" s="8" t="n">
        <v>968.4</v>
      </c>
      <c r="C33" s="8" t="n">
        <v>978.9</v>
      </c>
    </row>
    <row r="34" spans="1:3">
      <c r="A34" s="4" t="s">
        <v>90</v>
      </c>
    </row>
    <row r="35" spans="1:3">
      <c r="A35" s="3" t="s">
        <v>57</v>
      </c>
    </row>
    <row r="36" spans="1:3">
      <c r="A36" s="4" t="s">
        <v>91</v>
      </c>
      <c r="B36" s="7" t="n">
        <v>14.8</v>
      </c>
      <c r="C36" s="10" t="n">
        <v>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291</v>
      </c>
    </row>
    <row r="4" spans="1:2">
      <c r="A4" s="4" t="s">
        <v>292</v>
      </c>
      <c r="B4" s="7" t="n">
        <v>446.4</v>
      </c>
    </row>
    <row r="5" spans="1:2">
      <c r="A5" s="4" t="s">
        <v>293</v>
      </c>
      <c r="B5" s="8" t="n">
        <v>0.5</v>
      </c>
    </row>
    <row r="6" spans="1:2">
      <c r="A6" s="4" t="s">
        <v>294</v>
      </c>
      <c r="B6" s="8" t="n">
        <v>446.9</v>
      </c>
    </row>
    <row r="7" spans="1:2">
      <c r="A7" s="4" t="s">
        <v>295</v>
      </c>
    </row>
    <row r="8" spans="1:2">
      <c r="A8" s="3" t="s">
        <v>291</v>
      </c>
    </row>
    <row r="9" spans="1:2">
      <c r="A9" s="4" t="s">
        <v>292</v>
      </c>
      <c r="B9" s="8" t="n">
        <v>429.2</v>
      </c>
    </row>
    <row r="10" spans="1:2">
      <c r="A10" s="4" t="s">
        <v>293</v>
      </c>
      <c r="B10" s="5" t="n">
        <v>0</v>
      </c>
    </row>
    <row r="11" spans="1:2">
      <c r="A11" s="4" t="s">
        <v>294</v>
      </c>
      <c r="B11" s="8" t="n">
        <v>429.2</v>
      </c>
    </row>
    <row r="12" spans="1:2">
      <c r="A12" s="4" t="s">
        <v>296</v>
      </c>
    </row>
    <row r="13" spans="1:2">
      <c r="A13" s="3" t="s">
        <v>291</v>
      </c>
    </row>
    <row r="14" spans="1:2">
      <c r="A14" s="4" t="s">
        <v>292</v>
      </c>
      <c r="B14" s="8" t="n">
        <v>17.2</v>
      </c>
    </row>
    <row r="15" spans="1:2">
      <c r="A15" s="4" t="s">
        <v>293</v>
      </c>
      <c r="B15" s="8" t="n">
        <v>0.5</v>
      </c>
    </row>
    <row r="16" spans="1:2">
      <c r="A16" s="4" t="s">
        <v>294</v>
      </c>
      <c r="B16" s="7" t="n">
        <v>1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6</v>
      </c>
    </row>
    <row r="2" spans="1:3">
      <c r="A2" s="3" t="s">
        <v>298</v>
      </c>
    </row>
    <row r="3" spans="1:3">
      <c r="A3" s="4" t="s">
        <v>299</v>
      </c>
      <c r="B3" s="7" t="n">
        <v>149.3</v>
      </c>
      <c r="C3" s="7" t="n">
        <v>148.3</v>
      </c>
    </row>
    <row r="4" spans="1:3">
      <c r="A4" s="4" t="s">
        <v>300</v>
      </c>
      <c r="B4" s="8" t="n">
        <v>-101.7</v>
      </c>
      <c r="C4" s="5" t="n">
        <v>-94</v>
      </c>
    </row>
    <row r="5" spans="1:3">
      <c r="A5" s="4" t="s">
        <v>301</v>
      </c>
      <c r="B5" s="8" t="n">
        <v>47.6</v>
      </c>
      <c r="C5" s="8" t="n">
        <v>54.3</v>
      </c>
    </row>
    <row r="6" spans="1:3">
      <c r="A6" s="4" t="s">
        <v>302</v>
      </c>
    </row>
    <row r="7" spans="1:3">
      <c r="A7" s="3" t="s">
        <v>298</v>
      </c>
    </row>
    <row r="8" spans="1:3">
      <c r="A8" s="4" t="s">
        <v>299</v>
      </c>
      <c r="B8" s="8" t="n">
        <v>139.8</v>
      </c>
      <c r="C8" s="8" t="n">
        <v>138.8</v>
      </c>
    </row>
    <row r="9" spans="1:3">
      <c r="A9" s="4" t="s">
        <v>300</v>
      </c>
      <c r="B9" s="5" t="n">
        <v>-93</v>
      </c>
      <c r="C9" s="8" t="n">
        <v>-85.3</v>
      </c>
    </row>
    <row r="10" spans="1:3">
      <c r="A10" s="4" t="s">
        <v>301</v>
      </c>
      <c r="B10" s="8" t="n">
        <v>46.8</v>
      </c>
      <c r="C10" s="8" t="n">
        <v>53.5</v>
      </c>
    </row>
    <row r="11" spans="1:3">
      <c r="A11" s="4" t="s">
        <v>303</v>
      </c>
    </row>
    <row r="12" spans="1:3">
      <c r="A12" s="3" t="s">
        <v>298</v>
      </c>
    </row>
    <row r="13" spans="1:3">
      <c r="A13" s="4" t="s">
        <v>299</v>
      </c>
      <c r="B13" s="8" t="n">
        <v>6.3</v>
      </c>
      <c r="C13" s="8" t="n">
        <v>6.3</v>
      </c>
    </row>
    <row r="14" spans="1:3">
      <c r="A14" s="4" t="s">
        <v>300</v>
      </c>
      <c r="B14" s="8" t="n">
        <v>-5.5</v>
      </c>
      <c r="C14" s="8" t="n">
        <v>-5.5</v>
      </c>
    </row>
    <row r="15" spans="1:3">
      <c r="A15" s="4" t="s">
        <v>301</v>
      </c>
      <c r="B15" s="8" t="n">
        <v>0.8</v>
      </c>
      <c r="C15" s="8" t="n">
        <v>0.8</v>
      </c>
    </row>
    <row r="16" spans="1:3">
      <c r="A16" s="4" t="s">
        <v>304</v>
      </c>
    </row>
    <row r="17" spans="1:3">
      <c r="A17" s="3" t="s">
        <v>298</v>
      </c>
    </row>
    <row r="18" spans="1:3">
      <c r="A18" s="4" t="s">
        <v>299</v>
      </c>
      <c r="B18" s="8" t="n">
        <v>3.2</v>
      </c>
      <c r="C18" s="8" t="n">
        <v>3.2</v>
      </c>
    </row>
    <row r="19" spans="1:3">
      <c r="A19" s="4" t="s">
        <v>300</v>
      </c>
      <c r="B19" s="8" t="n">
        <v>-3.2</v>
      </c>
      <c r="C19" s="8" t="n">
        <v>-3.2</v>
      </c>
    </row>
    <row r="20" spans="1:3">
      <c r="A20" s="4" t="s">
        <v>301</v>
      </c>
      <c r="B20" s="10" t="n">
        <v>0</v>
      </c>
      <c r="C20" s="10"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5</v>
      </c>
      <c r="D1" s="2" t="s">
        <v>1</v>
      </c>
    </row>
    <row r="2" spans="1:5">
      <c r="B2" s="2" t="s">
        <v>2</v>
      </c>
      <c r="C2" s="2" t="s">
        <v>26</v>
      </c>
      <c r="D2" s="2" t="s">
        <v>2</v>
      </c>
      <c r="E2" s="2" t="s">
        <v>26</v>
      </c>
    </row>
    <row r="3" spans="1:5">
      <c r="A3" s="3" t="s">
        <v>146</v>
      </c>
    </row>
    <row r="4" spans="1:5">
      <c r="A4" s="4" t="s">
        <v>306</v>
      </c>
      <c r="B4" s="7" t="n">
        <v>3.5</v>
      </c>
      <c r="C4" s="7" t="n">
        <v>3.6</v>
      </c>
      <c r="D4" s="7" t="n">
        <v>7.1</v>
      </c>
      <c r="E4" s="7" t="n">
        <v>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90</v>
      </c>
    </row>
    <row r="2" spans="1:2">
      <c r="A2" s="3" t="s">
        <v>146</v>
      </c>
    </row>
    <row r="3" spans="1:2">
      <c r="A3" s="5" t="n">
        <v>2017</v>
      </c>
      <c r="B3" s="7" t="n">
        <v>14.3</v>
      </c>
    </row>
    <row r="4" spans="1:2">
      <c r="A4" s="5" t="n">
        <v>2018</v>
      </c>
      <c r="B4" s="8" t="n">
        <v>13.8</v>
      </c>
    </row>
    <row r="5" spans="1:2">
      <c r="A5" s="5" t="n">
        <v>2019</v>
      </c>
      <c r="B5" s="8" t="n">
        <v>13.8</v>
      </c>
    </row>
    <row r="6" spans="1:2">
      <c r="A6" s="5" t="n">
        <v>2020</v>
      </c>
      <c r="B6" s="8" t="n">
        <v>12.4</v>
      </c>
    </row>
    <row r="7" spans="1:2">
      <c r="A7" s="5" t="n">
        <v>2021</v>
      </c>
      <c r="B7" s="8" t="n">
        <v>0.1</v>
      </c>
    </row>
    <row r="8" spans="1:2">
      <c r="A8" s="4" t="s">
        <v>308</v>
      </c>
      <c r="B8" s="8" t="n">
        <v>0.3</v>
      </c>
    </row>
    <row r="9" spans="1:2">
      <c r="A9" s="4" t="s">
        <v>279</v>
      </c>
      <c r="B9" s="7" t="n">
        <v>5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5</v>
      </c>
      <c r="D1" s="2" t="s">
        <v>1</v>
      </c>
    </row>
    <row r="2" spans="1:5">
      <c r="B2" s="2" t="s">
        <v>2</v>
      </c>
      <c r="C2" s="2" t="s">
        <v>26</v>
      </c>
      <c r="D2" s="2" t="s">
        <v>2</v>
      </c>
      <c r="E2" s="2" t="s">
        <v>26</v>
      </c>
    </row>
    <row r="3" spans="1:5">
      <c r="A3" s="3" t="s">
        <v>310</v>
      </c>
    </row>
    <row r="4" spans="1:5">
      <c r="A4" s="4" t="s">
        <v>311</v>
      </c>
      <c r="B4" s="7" t="n">
        <v>1.5</v>
      </c>
      <c r="C4" s="10" t="n">
        <v>1</v>
      </c>
      <c r="D4" s="7" t="n">
        <v>4.8</v>
      </c>
      <c r="E4" s="10" t="n">
        <v>1</v>
      </c>
    </row>
    <row r="5" spans="1:5">
      <c r="A5" s="4" t="s">
        <v>312</v>
      </c>
      <c r="B5" s="8" t="n">
        <v>1.5</v>
      </c>
      <c r="C5" s="8" t="n">
        <v>0.3</v>
      </c>
      <c r="D5" s="8" t="n">
        <v>1.9</v>
      </c>
      <c r="E5" s="8" t="n">
        <v>0.8</v>
      </c>
    </row>
    <row r="6" spans="1:5">
      <c r="A6" s="4" t="s">
        <v>313</v>
      </c>
      <c r="B6" s="5" t="n">
        <v>3</v>
      </c>
      <c r="C6" s="8" t="n">
        <v>1.3</v>
      </c>
      <c r="D6" s="8" t="n">
        <v>6.7</v>
      </c>
      <c r="E6" s="8" t="n">
        <v>1.8</v>
      </c>
    </row>
    <row r="7" spans="1:5">
      <c r="A7" s="4" t="s">
        <v>314</v>
      </c>
      <c r="B7" s="8" t="n">
        <v>0.2</v>
      </c>
      <c r="D7" s="8" t="n">
        <v>0.2</v>
      </c>
      <c r="E7" s="5" t="n">
        <v>0</v>
      </c>
    </row>
    <row r="8" spans="1:5">
      <c r="A8" s="4" t="s">
        <v>315</v>
      </c>
      <c r="D8" s="8" t="n">
        <v>0.1</v>
      </c>
      <c r="E8" s="8" t="n">
        <v>0.1</v>
      </c>
    </row>
    <row r="9" spans="1:5">
      <c r="A9" s="4" t="s">
        <v>279</v>
      </c>
      <c r="B9" s="8" t="n">
        <v>3.2</v>
      </c>
      <c r="C9" s="8" t="n">
        <v>1.3</v>
      </c>
      <c r="D9" s="5" t="n">
        <v>7</v>
      </c>
      <c r="E9" s="8" t="n">
        <v>1.9</v>
      </c>
    </row>
    <row r="10" spans="1:5">
      <c r="A10" s="4" t="s">
        <v>295</v>
      </c>
    </row>
    <row r="11" spans="1:5">
      <c r="A11" s="3" t="s">
        <v>310</v>
      </c>
    </row>
    <row r="12" spans="1:5">
      <c r="A12" s="4" t="s">
        <v>311</v>
      </c>
      <c r="B12" s="5" t="n">
        <v>1</v>
      </c>
      <c r="C12" s="8" t="n">
        <v>0.8</v>
      </c>
      <c r="D12" s="5" t="n">
        <v>3</v>
      </c>
      <c r="E12" s="8" t="n">
        <v>0.8</v>
      </c>
    </row>
    <row r="13" spans="1:5">
      <c r="A13" s="4" t="s">
        <v>312</v>
      </c>
      <c r="B13" s="8" t="n">
        <v>1.5</v>
      </c>
      <c r="C13" s="8" t="n">
        <v>0.3</v>
      </c>
      <c r="D13" s="8" t="n">
        <v>1.9</v>
      </c>
      <c r="E13" s="8" t="n">
        <v>0.8</v>
      </c>
    </row>
    <row r="14" spans="1:5">
      <c r="A14" s="4" t="s">
        <v>313</v>
      </c>
      <c r="B14" s="8" t="n">
        <v>2.5</v>
      </c>
      <c r="C14" s="8" t="n">
        <v>1.1</v>
      </c>
      <c r="D14" s="8" t="n">
        <v>4.9</v>
      </c>
      <c r="E14" s="8" t="n">
        <v>1.6</v>
      </c>
    </row>
    <row r="15" spans="1:5">
      <c r="A15" s="4" t="s">
        <v>314</v>
      </c>
      <c r="B15" s="8" t="n">
        <v>0.2</v>
      </c>
      <c r="D15" s="8" t="n">
        <v>0.2</v>
      </c>
    </row>
    <row r="16" spans="1:5">
      <c r="A16" s="4" t="s">
        <v>315</v>
      </c>
      <c r="D16" s="8" t="n">
        <v>0.1</v>
      </c>
      <c r="E16" s="8" t="n">
        <v>0.1</v>
      </c>
    </row>
    <row r="17" spans="1:5">
      <c r="A17" s="4" t="s">
        <v>279</v>
      </c>
      <c r="B17" s="8" t="n">
        <v>2.7</v>
      </c>
      <c r="C17" s="8" t="n">
        <v>1.1</v>
      </c>
      <c r="D17" s="8" t="n">
        <v>5.2</v>
      </c>
      <c r="E17" s="8" t="n">
        <v>1.7</v>
      </c>
    </row>
    <row r="18" spans="1:5">
      <c r="A18" s="4" t="s">
        <v>296</v>
      </c>
    </row>
    <row r="19" spans="1:5">
      <c r="A19" s="3" t="s">
        <v>310</v>
      </c>
    </row>
    <row r="20" spans="1:5">
      <c r="A20" s="4" t="s">
        <v>311</v>
      </c>
      <c r="B20" s="8" t="n">
        <v>0.5</v>
      </c>
      <c r="C20" s="8" t="n">
        <v>0.2</v>
      </c>
      <c r="D20" s="8" t="n">
        <v>1.2</v>
      </c>
      <c r="E20" s="8" t="n">
        <v>0.2</v>
      </c>
    </row>
    <row r="21" spans="1:5">
      <c r="A21" s="4" t="s">
        <v>312</v>
      </c>
      <c r="B21" s="5" t="n">
        <v>0</v>
      </c>
      <c r="C21" s="5" t="n">
        <v>0</v>
      </c>
      <c r="D21" s="5" t="n">
        <v>0</v>
      </c>
      <c r="E21" s="5" t="n">
        <v>0</v>
      </c>
    </row>
    <row r="22" spans="1:5">
      <c r="A22" s="4" t="s">
        <v>313</v>
      </c>
      <c r="B22" s="8" t="n">
        <v>0.5</v>
      </c>
      <c r="C22" s="8" t="n">
        <v>0.2</v>
      </c>
      <c r="D22" s="8" t="n">
        <v>1.2</v>
      </c>
      <c r="E22" s="8" t="n">
        <v>0.2</v>
      </c>
    </row>
    <row r="23" spans="1:5">
      <c r="A23" s="4" t="s">
        <v>314</v>
      </c>
      <c r="B23" s="5" t="n">
        <v>0</v>
      </c>
      <c r="D23" s="5" t="n">
        <v>0</v>
      </c>
    </row>
    <row r="24" spans="1:5">
      <c r="A24" s="4" t="s">
        <v>315</v>
      </c>
      <c r="D24" s="5" t="n">
        <v>0</v>
      </c>
      <c r="E24" s="5" t="n">
        <v>0</v>
      </c>
    </row>
    <row r="25" spans="1:5">
      <c r="A25" s="4" t="s">
        <v>279</v>
      </c>
      <c r="B25" s="8" t="n">
        <v>0.5</v>
      </c>
      <c r="C25" s="8" t="n">
        <v>0.2</v>
      </c>
      <c r="D25" s="8" t="n">
        <v>1.2</v>
      </c>
      <c r="E25" s="8" t="n">
        <v>0.2</v>
      </c>
    </row>
    <row r="26" spans="1:5">
      <c r="A26" s="4" t="s">
        <v>316</v>
      </c>
    </row>
    <row r="27" spans="1:5">
      <c r="A27" s="3" t="s">
        <v>310</v>
      </c>
    </row>
    <row r="28" spans="1:5">
      <c r="A28" s="4" t="s">
        <v>311</v>
      </c>
      <c r="B28" s="5" t="n">
        <v>0</v>
      </c>
      <c r="C28" s="5" t="n">
        <v>0</v>
      </c>
      <c r="D28" s="8" t="n">
        <v>0.6</v>
      </c>
      <c r="E28" s="5" t="n">
        <v>0</v>
      </c>
    </row>
    <row r="29" spans="1:5">
      <c r="A29" s="4" t="s">
        <v>312</v>
      </c>
      <c r="B29" s="5" t="n">
        <v>0</v>
      </c>
      <c r="C29" s="5" t="n">
        <v>0</v>
      </c>
      <c r="D29" s="5" t="n">
        <v>0</v>
      </c>
      <c r="E29" s="5" t="n">
        <v>0</v>
      </c>
    </row>
    <row r="30" spans="1:5">
      <c r="A30" s="4" t="s">
        <v>313</v>
      </c>
      <c r="B30" s="5" t="n">
        <v>0</v>
      </c>
      <c r="C30" s="5" t="n">
        <v>0</v>
      </c>
      <c r="D30" s="8" t="n">
        <v>0.6</v>
      </c>
      <c r="E30" s="5" t="n">
        <v>0</v>
      </c>
    </row>
    <row r="31" spans="1:5">
      <c r="A31" s="4" t="s">
        <v>314</v>
      </c>
      <c r="B31" s="5" t="n">
        <v>0</v>
      </c>
      <c r="D31" s="5" t="n">
        <v>0</v>
      </c>
    </row>
    <row r="32" spans="1:5">
      <c r="A32" s="4" t="s">
        <v>315</v>
      </c>
      <c r="D32" s="5" t="n">
        <v>0</v>
      </c>
      <c r="E32" s="5" t="n">
        <v>0</v>
      </c>
    </row>
    <row r="33" spans="1:5">
      <c r="A33" s="4" t="s">
        <v>279</v>
      </c>
      <c r="B33" s="10" t="n">
        <v>0</v>
      </c>
      <c r="C33" s="10" t="n">
        <v>0</v>
      </c>
      <c r="D33" s="7" t="n">
        <v>0.6</v>
      </c>
      <c r="E33" s="10"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17</v>
      </c>
      <c r="B1" s="2" t="s">
        <v>25</v>
      </c>
      <c r="D1" s="2" t="s">
        <v>1</v>
      </c>
    </row>
    <row r="2" spans="1:5">
      <c r="B2" s="2" t="s">
        <v>318</v>
      </c>
      <c r="C2" s="2" t="s">
        <v>319</v>
      </c>
      <c r="D2" s="2" t="s">
        <v>318</v>
      </c>
      <c r="E2" s="2" t="s">
        <v>319</v>
      </c>
    </row>
    <row r="3" spans="1:5">
      <c r="A3" s="3" t="s">
        <v>149</v>
      </c>
    </row>
    <row r="4" spans="1:5">
      <c r="A4" s="4" t="s">
        <v>320</v>
      </c>
      <c r="B4" s="7" t="n">
        <v>1.5</v>
      </c>
      <c r="C4" s="10" t="n">
        <v>1</v>
      </c>
      <c r="D4" s="7" t="n">
        <v>4.8</v>
      </c>
      <c r="E4" s="10" t="n">
        <v>1</v>
      </c>
    </row>
    <row r="5" spans="1:5">
      <c r="A5" s="4" t="s">
        <v>321</v>
      </c>
      <c r="B5" s="5" t="n">
        <v>148</v>
      </c>
      <c r="C5" s="5" t="n">
        <v>52</v>
      </c>
      <c r="D5" s="5" t="n">
        <v>148</v>
      </c>
      <c r="E5" s="5" t="n">
        <v>52</v>
      </c>
    </row>
    <row r="6" spans="1:5">
      <c r="A6" s="4" t="s">
        <v>322</v>
      </c>
      <c r="B6" s="7" t="n">
        <v>1.5</v>
      </c>
      <c r="C6" s="7" t="n">
        <v>0.3</v>
      </c>
      <c r="D6" s="7" t="n">
        <v>1.9</v>
      </c>
      <c r="E6" s="7" t="n">
        <v>0.8</v>
      </c>
    </row>
    <row r="7" spans="1:5">
      <c r="A7" s="4" t="s">
        <v>104</v>
      </c>
      <c r="B7" s="7" t="n">
        <v>0.2</v>
      </c>
      <c r="D7" s="7" t="n">
        <v>0.2</v>
      </c>
      <c r="E7" s="10"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3" t="s">
        <v>310</v>
      </c>
    </row>
    <row r="4" spans="1:5">
      <c r="A4" s="4" t="s">
        <v>324</v>
      </c>
      <c r="D4" s="7" t="n">
        <v>5.4</v>
      </c>
    </row>
    <row r="5" spans="1:5">
      <c r="A5" s="4" t="s">
        <v>325</v>
      </c>
      <c r="B5" s="10" t="n">
        <v>3</v>
      </c>
      <c r="C5" s="7" t="n">
        <v>1.3</v>
      </c>
      <c r="D5" s="8" t="n">
        <v>6.7</v>
      </c>
      <c r="E5" s="7" t="n">
        <v>1.8</v>
      </c>
    </row>
    <row r="6" spans="1:5">
      <c r="A6" s="4" t="s">
        <v>326</v>
      </c>
      <c r="D6" s="8" t="n">
        <v>0.2</v>
      </c>
    </row>
    <row r="7" spans="1:5">
      <c r="A7" s="4" t="s">
        <v>327</v>
      </c>
      <c r="D7" s="8" t="n">
        <v>-4.8</v>
      </c>
    </row>
    <row r="8" spans="1:5">
      <c r="A8" s="4" t="s">
        <v>328</v>
      </c>
      <c r="B8" s="8" t="n">
        <v>7.5</v>
      </c>
      <c r="D8" s="8" t="n">
        <v>7.5</v>
      </c>
    </row>
    <row r="9" spans="1:5">
      <c r="A9" s="4" t="s">
        <v>329</v>
      </c>
    </row>
    <row r="10" spans="1:5">
      <c r="A10" s="3" t="s">
        <v>310</v>
      </c>
    </row>
    <row r="11" spans="1:5">
      <c r="A11" s="4" t="s">
        <v>324</v>
      </c>
      <c r="D11" s="8" t="n">
        <v>1.6</v>
      </c>
    </row>
    <row r="12" spans="1:5">
      <c r="A12" s="4" t="s">
        <v>325</v>
      </c>
      <c r="D12" s="8" t="n">
        <v>4.8</v>
      </c>
    </row>
    <row r="13" spans="1:5">
      <c r="A13" s="4" t="s">
        <v>326</v>
      </c>
      <c r="D13" s="8" t="n">
        <v>-0.1</v>
      </c>
    </row>
    <row r="14" spans="1:5">
      <c r="A14" s="4" t="s">
        <v>327</v>
      </c>
      <c r="D14" s="8" t="n">
        <v>-3.9</v>
      </c>
    </row>
    <row r="15" spans="1:5">
      <c r="A15" s="4" t="s">
        <v>328</v>
      </c>
      <c r="B15" s="8" t="n">
        <v>2.4</v>
      </c>
      <c r="D15" s="8" t="n">
        <v>2.4</v>
      </c>
    </row>
    <row r="16" spans="1:5">
      <c r="A16" s="4" t="s">
        <v>330</v>
      </c>
    </row>
    <row r="17" spans="1:5">
      <c r="A17" s="3" t="s">
        <v>310</v>
      </c>
    </row>
    <row r="18" spans="1:5">
      <c r="A18" s="4" t="s">
        <v>324</v>
      </c>
      <c r="D18" s="8" t="n">
        <v>3.8</v>
      </c>
    </row>
    <row r="19" spans="1:5">
      <c r="A19" s="4" t="s">
        <v>325</v>
      </c>
      <c r="D19" s="8" t="n">
        <v>1.9</v>
      </c>
    </row>
    <row r="20" spans="1:5">
      <c r="A20" s="4" t="s">
        <v>326</v>
      </c>
      <c r="D20" s="8" t="n">
        <v>0.3</v>
      </c>
    </row>
    <row r="21" spans="1:5">
      <c r="A21" s="4" t="s">
        <v>327</v>
      </c>
      <c r="D21" s="8" t="n">
        <v>-0.9</v>
      </c>
    </row>
    <row r="22" spans="1:5">
      <c r="A22" s="4" t="s">
        <v>328</v>
      </c>
      <c r="B22" s="7" t="n">
        <v>5.1</v>
      </c>
      <c r="D22" s="7" t="n">
        <v>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90</v>
      </c>
    </row>
    <row r="2" spans="1:2">
      <c r="A2" s="3" t="s">
        <v>149</v>
      </c>
    </row>
    <row r="3" spans="1:2">
      <c r="A3" s="4" t="s">
        <v>332</v>
      </c>
      <c r="B3" s="7" t="n">
        <v>5.6</v>
      </c>
    </row>
    <row r="4" spans="1:2">
      <c r="A4" s="4" t="s">
        <v>333</v>
      </c>
      <c r="B4" s="7"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4</v>
      </c>
      <c r="B1" s="2" t="s">
        <v>25</v>
      </c>
      <c r="C1" s="2" t="s">
        <v>1</v>
      </c>
    </row>
    <row r="2" spans="1:5">
      <c r="B2" s="2" t="s">
        <v>26</v>
      </c>
      <c r="C2" s="2" t="s">
        <v>2</v>
      </c>
      <c r="D2" s="2" t="s">
        <v>26</v>
      </c>
      <c r="E2" s="2" t="s">
        <v>245</v>
      </c>
    </row>
    <row r="3" spans="1:5">
      <c r="A3" s="3" t="s">
        <v>335</v>
      </c>
    </row>
    <row r="4" spans="1:5">
      <c r="A4" s="4" t="s">
        <v>336</v>
      </c>
      <c r="B4" s="7" t="n">
        <v>1.5</v>
      </c>
      <c r="D4" s="7" t="n">
        <v>2.9</v>
      </c>
    </row>
    <row r="5" spans="1:5">
      <c r="A5" s="4" t="s">
        <v>264</v>
      </c>
      <c r="E5" s="7" t="n">
        <v>68.3</v>
      </c>
    </row>
    <row r="6" spans="1:5">
      <c r="A6" s="4" t="s">
        <v>265</v>
      </c>
      <c r="E6" s="5" t="n">
        <v>317</v>
      </c>
    </row>
    <row r="7" spans="1:5">
      <c r="A7" s="4" t="s">
        <v>267</v>
      </c>
      <c r="E7" s="8" t="n">
        <v>248.7</v>
      </c>
    </row>
    <row r="8" spans="1:5">
      <c r="A8" s="4" t="s">
        <v>268</v>
      </c>
      <c r="E8" s="7" t="n">
        <v>1.5</v>
      </c>
    </row>
    <row r="9" spans="1:5">
      <c r="A9" s="4" t="s">
        <v>337</v>
      </c>
      <c r="C9" s="7" t="n">
        <v>-0.7</v>
      </c>
    </row>
    <row r="10" spans="1:5">
      <c r="A10" s="4" t="s">
        <v>338</v>
      </c>
    </row>
    <row r="11" spans="1:5">
      <c r="A11" s="3" t="s">
        <v>335</v>
      </c>
    </row>
    <row r="12" spans="1:5">
      <c r="A12" s="4" t="s">
        <v>336</v>
      </c>
      <c r="D12" s="7" t="n">
        <v>0.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340</v>
      </c>
    </row>
    <row r="4" spans="1:5">
      <c r="A4" s="4" t="s">
        <v>341</v>
      </c>
      <c r="B4" s="7" t="n">
        <v>2.6</v>
      </c>
      <c r="C4" s="10" t="n">
        <v>0</v>
      </c>
      <c r="D4" s="7" t="n">
        <v>5.3</v>
      </c>
      <c r="E4" s="10" t="n">
        <v>0</v>
      </c>
    </row>
    <row r="5" spans="1:5">
      <c r="A5" s="4" t="s">
        <v>342</v>
      </c>
      <c r="B5" s="5" t="n">
        <v>-4</v>
      </c>
      <c r="C5" s="5" t="n">
        <v>0</v>
      </c>
      <c r="D5" s="5" t="n">
        <v>-8</v>
      </c>
      <c r="E5" s="5" t="n">
        <v>0</v>
      </c>
    </row>
    <row r="6" spans="1:5">
      <c r="A6" s="4" t="s">
        <v>343</v>
      </c>
      <c r="B6" s="8" t="n">
        <v>0.5</v>
      </c>
      <c r="C6" s="5" t="n">
        <v>0</v>
      </c>
      <c r="D6" s="5" t="n">
        <v>1</v>
      </c>
      <c r="E6" s="8" t="n">
        <v>-0.2</v>
      </c>
    </row>
    <row r="7" spans="1:5">
      <c r="A7" s="4" t="s">
        <v>344</v>
      </c>
      <c r="B7" s="7" t="n">
        <v>-0.9</v>
      </c>
      <c r="C7" s="10" t="n">
        <v>0</v>
      </c>
      <c r="D7" s="7" t="n">
        <v>-1.7</v>
      </c>
      <c r="E7" s="7"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6</v>
      </c>
    </row>
    <row r="2" spans="1:3">
      <c r="A2" s="3" t="s">
        <v>93</v>
      </c>
    </row>
    <row r="3" spans="1:3">
      <c r="A3" s="4" t="s">
        <v>94</v>
      </c>
      <c r="B3" s="7" t="n">
        <v>8.5</v>
      </c>
      <c r="C3" s="7" t="n">
        <v>6.4</v>
      </c>
    </row>
    <row r="4" spans="1:3">
      <c r="A4" s="4" t="s">
        <v>95</v>
      </c>
      <c r="B4" s="9" t="n">
        <v>0.01</v>
      </c>
      <c r="C4" s="9" t="n">
        <v>0.01</v>
      </c>
    </row>
    <row r="5" spans="1:3">
      <c r="A5" s="4" t="s">
        <v>96</v>
      </c>
      <c r="B5" s="5" t="n">
        <v>1000000</v>
      </c>
      <c r="C5" s="5" t="n">
        <v>1000000</v>
      </c>
    </row>
    <row r="6" spans="1:3">
      <c r="A6" s="4" t="s">
        <v>97</v>
      </c>
      <c r="B6" s="5" t="n">
        <v>0</v>
      </c>
      <c r="C6" s="5" t="n">
        <v>0</v>
      </c>
    </row>
    <row r="7" spans="1:3">
      <c r="A7" s="4" t="s">
        <v>98</v>
      </c>
      <c r="B7" s="9" t="n">
        <v>0.01</v>
      </c>
      <c r="C7" s="9" t="n">
        <v>0.01</v>
      </c>
    </row>
    <row r="8" spans="1:3">
      <c r="A8" s="4" t="s">
        <v>99</v>
      </c>
      <c r="B8" s="5" t="n">
        <v>65000000</v>
      </c>
      <c r="C8" s="5" t="n">
        <v>65000000</v>
      </c>
    </row>
    <row r="9" spans="1:3">
      <c r="A9" s="4" t="s">
        <v>100</v>
      </c>
      <c r="B9" s="5" t="n">
        <v>33700000</v>
      </c>
      <c r="C9" s="5" t="n">
        <v>32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345</v>
      </c>
      <c r="B1" s="2" t="s">
        <v>25</v>
      </c>
      <c r="D1" s="2" t="s">
        <v>1</v>
      </c>
    </row>
    <row r="2" spans="1:5">
      <c r="B2" s="2" t="s">
        <v>2</v>
      </c>
      <c r="C2" s="2" t="s">
        <v>26</v>
      </c>
      <c r="D2" s="2" t="s">
        <v>2</v>
      </c>
      <c r="E2" s="2" t="s">
        <v>26</v>
      </c>
    </row>
    <row r="3" spans="1:5">
      <c r="A3" s="3" t="s">
        <v>346</v>
      </c>
    </row>
    <row r="4" spans="1:5">
      <c r="A4" s="4" t="s">
        <v>106</v>
      </c>
      <c r="B4" s="10" t="n">
        <v>2400000</v>
      </c>
      <c r="C4" s="10" t="n">
        <v>700000</v>
      </c>
      <c r="D4" s="10" t="n">
        <v>3500000</v>
      </c>
      <c r="E4" s="10" t="n">
        <v>1000000</v>
      </c>
    </row>
    <row r="5" spans="1:5">
      <c r="A5" s="4" t="s">
        <v>347</v>
      </c>
      <c r="D5" s="5" t="n">
        <v>178000</v>
      </c>
    </row>
    <row r="6" spans="1:5">
      <c r="A6" s="4" t="s">
        <v>348</v>
      </c>
    </row>
    <row r="7" spans="1:5">
      <c r="A7" s="3" t="s">
        <v>346</v>
      </c>
    </row>
    <row r="8" spans="1:5">
      <c r="A8" s="4" t="s">
        <v>349</v>
      </c>
      <c r="D8" s="4" t="s">
        <v>350</v>
      </c>
    </row>
    <row r="9" spans="1:5">
      <c r="A9" s="4" t="s">
        <v>106</v>
      </c>
      <c r="B9" s="5" t="n">
        <v>100000</v>
      </c>
      <c r="D9" s="10" t="n">
        <v>100000</v>
      </c>
    </row>
    <row r="10" spans="1:5">
      <c r="A10" s="4" t="s">
        <v>347</v>
      </c>
      <c r="D10" s="5" t="n">
        <v>177600</v>
      </c>
      <c r="E10" s="5" t="n">
        <v>0</v>
      </c>
    </row>
    <row r="11" spans="1:5">
      <c r="A11" s="4" t="s">
        <v>351</v>
      </c>
      <c r="D11" s="9" t="n">
        <v>7.77</v>
      </c>
    </row>
    <row r="12" spans="1:5">
      <c r="A12" s="4" t="s">
        <v>352</v>
      </c>
      <c r="C12" s="5" t="n">
        <v>0</v>
      </c>
      <c r="E12" s="10" t="n">
        <v>0</v>
      </c>
    </row>
    <row r="13" spans="1:5">
      <c r="A13" s="4" t="s">
        <v>353</v>
      </c>
      <c r="B13" s="5" t="n">
        <v>1300000</v>
      </c>
      <c r="D13" s="10" t="n">
        <v>1300000</v>
      </c>
    </row>
    <row r="14" spans="1:5">
      <c r="A14" s="4" t="s">
        <v>354</v>
      </c>
      <c r="D14" s="4" t="s">
        <v>355</v>
      </c>
    </row>
    <row r="15" spans="1:5">
      <c r="A15" s="4" t="s">
        <v>356</v>
      </c>
    </row>
    <row r="16" spans="1:5">
      <c r="A16" s="3" t="s">
        <v>346</v>
      </c>
    </row>
    <row r="17" spans="1:5">
      <c r="A17" s="4" t="s">
        <v>349</v>
      </c>
      <c r="D17" s="4" t="s">
        <v>357</v>
      </c>
    </row>
    <row r="18" spans="1:5">
      <c r="A18" s="4" t="s">
        <v>106</v>
      </c>
      <c r="B18" s="5" t="n">
        <v>1700000</v>
      </c>
      <c r="C18" s="5" t="n">
        <v>500000</v>
      </c>
      <c r="D18" s="10" t="n">
        <v>2300000</v>
      </c>
      <c r="E18" s="5" t="n">
        <v>800000</v>
      </c>
    </row>
    <row r="19" spans="1:5">
      <c r="A19" s="4" t="s">
        <v>353</v>
      </c>
      <c r="B19" s="10" t="n">
        <v>7300000</v>
      </c>
      <c r="D19" s="10" t="n">
        <v>7300000</v>
      </c>
    </row>
    <row r="20" spans="1:5">
      <c r="A20" s="4" t="s">
        <v>354</v>
      </c>
      <c r="B20" s="4" t="s">
        <v>358</v>
      </c>
    </row>
    <row r="21" spans="1:5">
      <c r="A21" s="4" t="s">
        <v>359</v>
      </c>
      <c r="B21" s="5" t="n">
        <v>600000</v>
      </c>
      <c r="D21" s="5" t="n">
        <v>600000</v>
      </c>
    </row>
    <row r="22" spans="1:5">
      <c r="A22" s="4" t="s">
        <v>360</v>
      </c>
      <c r="B22" s="9" t="n">
        <v>23.48</v>
      </c>
      <c r="D22" s="9" t="n">
        <v>23.48</v>
      </c>
    </row>
    <row r="23" spans="1:5">
      <c r="A23" s="4" t="s">
        <v>361</v>
      </c>
      <c r="D23" s="5" t="n">
        <v>276000</v>
      </c>
    </row>
    <row r="24" spans="1:5">
      <c r="A24" s="4" t="s">
        <v>362</v>
      </c>
    </row>
    <row r="25" spans="1:5">
      <c r="A25" s="3" t="s">
        <v>346</v>
      </c>
    </row>
    <row r="26" spans="1:5">
      <c r="A26" s="4" t="s">
        <v>106</v>
      </c>
      <c r="B26" s="10" t="n">
        <v>500000</v>
      </c>
      <c r="D26" s="10" t="n">
        <v>1000000</v>
      </c>
    </row>
    <row r="27" spans="1:5">
      <c r="A27" s="4" t="s">
        <v>353</v>
      </c>
      <c r="B27" s="10" t="n">
        <v>4500000</v>
      </c>
      <c r="D27" s="10" t="n">
        <v>4500000</v>
      </c>
    </row>
    <row r="28" spans="1:5">
      <c r="A28" s="4" t="s">
        <v>354</v>
      </c>
      <c r="D28" s="4" t="s">
        <v>363</v>
      </c>
    </row>
    <row r="29" spans="1:5">
      <c r="A29" s="4" t="s">
        <v>361</v>
      </c>
      <c r="D29" s="5" t="n">
        <v>129000</v>
      </c>
    </row>
    <row r="30" spans="1:5">
      <c r="A30" s="4" t="s">
        <v>364</v>
      </c>
      <c r="D30" s="4" t="s">
        <v>365</v>
      </c>
    </row>
    <row r="31" spans="1:5">
      <c r="A31" s="4" t="s">
        <v>366</v>
      </c>
      <c r="D31" s="4" t="s">
        <v>365</v>
      </c>
    </row>
    <row r="32" spans="1:5">
      <c r="A32" s="4" t="s">
        <v>367</v>
      </c>
    </row>
    <row r="33" spans="1:5">
      <c r="A33" s="3" t="s">
        <v>346</v>
      </c>
    </row>
    <row r="34" spans="1:5">
      <c r="A34" s="4" t="s">
        <v>368</v>
      </c>
      <c r="D34" s="5" t="n">
        <v>0</v>
      </c>
    </row>
    <row r="35" spans="1:5">
      <c r="A35" s="4" t="s">
        <v>369</v>
      </c>
    </row>
    <row r="36" spans="1:5">
      <c r="A36" s="3" t="s">
        <v>346</v>
      </c>
    </row>
    <row r="37" spans="1:5">
      <c r="A37" s="4" t="s">
        <v>368</v>
      </c>
      <c r="D37" s="5" t="n">
        <v>129400</v>
      </c>
    </row>
    <row r="38" spans="1:5">
      <c r="A38" s="4" t="s">
        <v>370</v>
      </c>
      <c r="B38" s="5" t="n">
        <v>156169</v>
      </c>
      <c r="D38" s="5" t="n">
        <v>156169</v>
      </c>
    </row>
    <row r="39" spans="1:5">
      <c r="A39" s="4" t="s">
        <v>371</v>
      </c>
    </row>
    <row r="40" spans="1:5">
      <c r="A40" s="3" t="s">
        <v>346</v>
      </c>
    </row>
    <row r="41" spans="1:5">
      <c r="A41" s="4" t="s">
        <v>361</v>
      </c>
      <c r="D41" s="5" t="n">
        <v>129400</v>
      </c>
    </row>
    <row r="42" spans="1:5">
      <c r="A42" s="4" t="s">
        <v>372</v>
      </c>
    </row>
    <row r="43" spans="1:5">
      <c r="A43" s="3" t="s">
        <v>346</v>
      </c>
    </row>
    <row r="44" spans="1:5">
      <c r="A44" s="4" t="s">
        <v>106</v>
      </c>
      <c r="B44" s="10" t="n">
        <v>100000</v>
      </c>
      <c r="C44" s="10" t="n">
        <v>200000</v>
      </c>
      <c r="D44" s="10" t="n">
        <v>100000</v>
      </c>
      <c r="E44" s="10" t="n">
        <v>200000</v>
      </c>
    </row>
    <row r="45" spans="1:5">
      <c r="A45" s="4" t="s">
        <v>353</v>
      </c>
      <c r="B45" s="10" t="n">
        <v>700000</v>
      </c>
      <c r="D45" s="10" t="n">
        <v>700000</v>
      </c>
    </row>
    <row r="46" spans="1:5">
      <c r="A46" s="4" t="s">
        <v>354</v>
      </c>
      <c r="D46" s="4" t="s">
        <v>373</v>
      </c>
    </row>
    <row r="47" spans="1:5">
      <c r="A47" s="4" t="s">
        <v>364</v>
      </c>
      <c r="D47" s="4" t="s">
        <v>365</v>
      </c>
    </row>
    <row r="48" spans="1:5">
      <c r="A48" s="4" t="s">
        <v>374</v>
      </c>
    </row>
    <row r="49" spans="1:5">
      <c r="A49" s="3" t="s">
        <v>346</v>
      </c>
    </row>
    <row r="50" spans="1:5">
      <c r="A50" s="4" t="s">
        <v>368</v>
      </c>
      <c r="D50" s="5" t="n">
        <v>0</v>
      </c>
    </row>
    <row r="51" spans="1:5">
      <c r="A51" s="4" t="s">
        <v>375</v>
      </c>
    </row>
    <row r="52" spans="1:5">
      <c r="A52" s="3" t="s">
        <v>346</v>
      </c>
    </row>
    <row r="53" spans="1:5">
      <c r="A53" s="4" t="s">
        <v>368</v>
      </c>
      <c r="D53" s="5" t="n">
        <v>55650</v>
      </c>
    </row>
    <row r="54" spans="1:5">
      <c r="A54" s="4" t="s">
        <v>376</v>
      </c>
    </row>
    <row r="55" spans="1:5">
      <c r="A55" s="3" t="s">
        <v>346</v>
      </c>
    </row>
    <row r="56" spans="1:5">
      <c r="A56" s="4" t="s">
        <v>361</v>
      </c>
      <c r="D56" s="5" t="n">
        <v>37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77</v>
      </c>
      <c r="B1" s="2" t="s">
        <v>1</v>
      </c>
    </row>
    <row r="2" spans="1:2">
      <c r="B2" s="2" t="s">
        <v>2</v>
      </c>
    </row>
    <row r="3" spans="1:2">
      <c r="A3" s="3" t="s">
        <v>346</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86</v>
      </c>
      <c r="B1" s="2" t="s">
        <v>1</v>
      </c>
      <c r="C1" s="2" t="s">
        <v>387</v>
      </c>
    </row>
    <row r="2" spans="1:3">
      <c r="B2" s="2" t="s">
        <v>2</v>
      </c>
      <c r="C2" s="2" t="s">
        <v>56</v>
      </c>
    </row>
    <row r="3" spans="1:3">
      <c r="A3" s="3" t="s">
        <v>388</v>
      </c>
    </row>
    <row r="4" spans="1:3">
      <c r="A4" s="4" t="s">
        <v>389</v>
      </c>
      <c r="B4" s="5" t="n">
        <v>299</v>
      </c>
    </row>
    <row r="5" spans="1:3">
      <c r="A5" s="4" t="s">
        <v>390</v>
      </c>
      <c r="B5" s="5" t="n">
        <v>178</v>
      </c>
    </row>
    <row r="6" spans="1:3">
      <c r="A6" s="4" t="s">
        <v>391</v>
      </c>
      <c r="B6" s="5" t="n">
        <v>-1</v>
      </c>
    </row>
    <row r="7" spans="1:3">
      <c r="A7" s="4" t="s">
        <v>392</v>
      </c>
      <c r="B7" s="5" t="n">
        <v>476</v>
      </c>
      <c r="C7" s="5" t="n">
        <v>299</v>
      </c>
    </row>
    <row r="8" spans="1:3">
      <c r="A8" s="4" t="s">
        <v>393</v>
      </c>
      <c r="B8" s="5" t="n">
        <v>465</v>
      </c>
    </row>
    <row r="9" spans="1:3">
      <c r="A9" s="4" t="s">
        <v>394</v>
      </c>
      <c r="B9" s="5" t="n">
        <v>206</v>
      </c>
    </row>
    <row r="10" spans="1:3">
      <c r="A10" s="3" t="s">
        <v>395</v>
      </c>
    </row>
    <row r="11" spans="1:3">
      <c r="A11" s="4" t="s">
        <v>389</v>
      </c>
      <c r="B11" s="9" t="n">
        <v>21.48</v>
      </c>
    </row>
    <row r="12" spans="1:3">
      <c r="A12" s="4" t="s">
        <v>390</v>
      </c>
      <c r="B12" s="11" t="n">
        <v>22.37</v>
      </c>
    </row>
    <row r="13" spans="1:3">
      <c r="A13" s="4" t="s">
        <v>391</v>
      </c>
      <c r="B13" s="11" t="n">
        <v>22.3</v>
      </c>
    </row>
    <row r="14" spans="1:3">
      <c r="A14" s="4" t="s">
        <v>392</v>
      </c>
      <c r="B14" s="11" t="n">
        <v>21.81</v>
      </c>
      <c r="C14" s="9" t="n">
        <v>21.48</v>
      </c>
    </row>
    <row r="15" spans="1:3">
      <c r="A15" s="4" t="s">
        <v>393</v>
      </c>
      <c r="B15" s="11" t="n">
        <v>21.8</v>
      </c>
    </row>
    <row r="16" spans="1:3">
      <c r="A16" s="4" t="s">
        <v>394</v>
      </c>
      <c r="B16" s="9" t="n">
        <v>16.33</v>
      </c>
    </row>
    <row r="17" spans="1:3">
      <c r="A17" s="3" t="s">
        <v>396</v>
      </c>
    </row>
    <row r="18" spans="1:3">
      <c r="A18" s="4" t="s">
        <v>389</v>
      </c>
      <c r="B18" s="4" t="s">
        <v>397</v>
      </c>
      <c r="C18" s="4" t="s">
        <v>398</v>
      </c>
    </row>
    <row r="19" spans="1:3">
      <c r="A19" s="4" t="s">
        <v>390</v>
      </c>
      <c r="B19" s="4" t="s">
        <v>399</v>
      </c>
    </row>
    <row r="20" spans="1:3">
      <c r="A20" s="4" t="s">
        <v>393</v>
      </c>
      <c r="B20" s="4" t="s">
        <v>400</v>
      </c>
    </row>
    <row r="21" spans="1:3">
      <c r="A21" s="4" t="s">
        <v>394</v>
      </c>
      <c r="B21" s="4" t="s">
        <v>357</v>
      </c>
    </row>
    <row r="22" spans="1:3">
      <c r="A22" s="3" t="s">
        <v>401</v>
      </c>
    </row>
    <row r="23" spans="1:3">
      <c r="A23" s="4" t="s">
        <v>389</v>
      </c>
      <c r="B23" s="7" t="n">
        <v>1.4</v>
      </c>
    </row>
    <row r="24" spans="1:3">
      <c r="A24" s="4" t="s">
        <v>392</v>
      </c>
      <c r="B24" s="8" t="n">
        <v>1.5</v>
      </c>
      <c r="C24" s="7" t="n">
        <v>1.4</v>
      </c>
    </row>
    <row r="25" spans="1:3">
      <c r="A25" s="4" t="s">
        <v>393</v>
      </c>
      <c r="B25" s="8" t="n">
        <v>1.5</v>
      </c>
    </row>
    <row r="26" spans="1:3">
      <c r="A26" s="4" t="s">
        <v>394</v>
      </c>
      <c r="B26" s="7" t="n">
        <v>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4" t="s">
        <v>356</v>
      </c>
    </row>
    <row r="4" spans="1:2">
      <c r="A4" s="3" t="s">
        <v>346</v>
      </c>
    </row>
    <row r="5" spans="1:2">
      <c r="A5" s="4" t="s">
        <v>404</v>
      </c>
      <c r="B5" s="5" t="n">
        <v>436</v>
      </c>
    </row>
    <row r="6" spans="1:2">
      <c r="A6" s="4" t="s">
        <v>405</v>
      </c>
      <c r="B6" s="5" t="n">
        <v>276</v>
      </c>
    </row>
    <row r="7" spans="1:2">
      <c r="A7" s="4" t="s">
        <v>406</v>
      </c>
      <c r="B7" s="5" t="n">
        <v>-92</v>
      </c>
    </row>
    <row r="8" spans="1:2">
      <c r="A8" s="4" t="s">
        <v>407</v>
      </c>
      <c r="B8" s="5" t="n">
        <v>-5</v>
      </c>
    </row>
    <row r="9" spans="1:2">
      <c r="A9" s="4" t="s">
        <v>408</v>
      </c>
      <c r="B9" s="5" t="n">
        <v>615</v>
      </c>
    </row>
    <row r="10" spans="1:2">
      <c r="A10" s="4" t="s">
        <v>409</v>
      </c>
      <c r="B10" s="9" t="n">
        <v>25.28</v>
      </c>
    </row>
    <row r="11" spans="1:2">
      <c r="A11" s="4" t="s">
        <v>410</v>
      </c>
      <c r="B11" s="11" t="n">
        <v>22.41</v>
      </c>
    </row>
    <row r="12" spans="1:2">
      <c r="A12" s="4" t="s">
        <v>411</v>
      </c>
      <c r="B12" s="5" t="n">
        <v>0</v>
      </c>
    </row>
    <row r="13" spans="1:2">
      <c r="A13" s="4" t="s">
        <v>412</v>
      </c>
      <c r="B13" s="11" t="n">
        <v>22.35</v>
      </c>
    </row>
    <row r="14" spans="1:2">
      <c r="A14" s="4" t="s">
        <v>413</v>
      </c>
      <c r="B14" s="9" t="n">
        <v>23.48</v>
      </c>
    </row>
    <row r="15" spans="1:2">
      <c r="A15" s="4" t="s">
        <v>362</v>
      </c>
    </row>
    <row r="16" spans="1:2">
      <c r="A16" s="3" t="s">
        <v>346</v>
      </c>
    </row>
    <row r="17" spans="1:2">
      <c r="A17" s="4" t="s">
        <v>404</v>
      </c>
      <c r="B17" s="5" t="n">
        <v>156</v>
      </c>
    </row>
    <row r="18" spans="1:2">
      <c r="A18" s="4" t="s">
        <v>405</v>
      </c>
      <c r="B18" s="5" t="n">
        <v>129</v>
      </c>
    </row>
    <row r="19" spans="1:2">
      <c r="A19" s="4" t="s">
        <v>408</v>
      </c>
      <c r="B19" s="5" t="n">
        <v>285</v>
      </c>
    </row>
    <row r="20" spans="1:2">
      <c r="A20" s="4" t="s">
        <v>409</v>
      </c>
      <c r="B20" s="9" t="n">
        <v>24.75</v>
      </c>
    </row>
    <row r="21" spans="1:2">
      <c r="A21" s="4" t="s">
        <v>410</v>
      </c>
      <c r="B21" s="11" t="n">
        <v>22.35</v>
      </c>
    </row>
    <row r="22" spans="1:2">
      <c r="A22" s="4" t="s">
        <v>413</v>
      </c>
      <c r="B22" s="9" t="n">
        <v>2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3" t="s">
        <v>415</v>
      </c>
    </row>
    <row r="4" spans="1:5">
      <c r="A4" s="4" t="s">
        <v>416</v>
      </c>
      <c r="D4" s="7" t="n">
        <v>111.1</v>
      </c>
      <c r="E4" s="7" t="n">
        <v>623.5</v>
      </c>
    </row>
    <row r="5" spans="1:5">
      <c r="A5" s="4" t="s">
        <v>40</v>
      </c>
      <c r="B5" s="7" t="n">
        <v>18.8</v>
      </c>
      <c r="C5" s="7" t="n">
        <v>36.3</v>
      </c>
      <c r="D5" s="8" t="n">
        <v>28.1</v>
      </c>
      <c r="E5" s="8" t="n">
        <v>49.7</v>
      </c>
    </row>
    <row r="6" spans="1:5">
      <c r="A6" s="4" t="s">
        <v>417</v>
      </c>
      <c r="E6" s="8" t="n">
        <v>71.09999999999999</v>
      </c>
    </row>
    <row r="7" spans="1:5">
      <c r="A7" s="4" t="s">
        <v>418</v>
      </c>
      <c r="B7" s="8" t="n">
        <v>2.6</v>
      </c>
      <c r="C7" s="5" t="n">
        <v>1</v>
      </c>
      <c r="D7" s="8" t="n">
        <v>3.1</v>
      </c>
      <c r="E7" s="8" t="n">
        <v>3.8</v>
      </c>
    </row>
    <row r="8" spans="1:5">
      <c r="A8" s="4" t="s">
        <v>419</v>
      </c>
      <c r="D8" s="5" t="n">
        <v>3</v>
      </c>
    </row>
    <row r="9" spans="1:5">
      <c r="A9" s="4" t="s">
        <v>106</v>
      </c>
      <c r="D9" s="8" t="n">
        <v>3.5</v>
      </c>
    </row>
    <row r="10" spans="1:5">
      <c r="A10" s="4" t="s">
        <v>420</v>
      </c>
      <c r="D10" s="5" t="n">
        <v>-1</v>
      </c>
    </row>
    <row r="11" spans="1:5">
      <c r="A11" s="4" t="s">
        <v>421</v>
      </c>
      <c r="B11" s="8" t="n">
        <v>166.6</v>
      </c>
      <c r="C11" s="8" t="n">
        <v>748.1</v>
      </c>
      <c r="D11" s="8" t="n">
        <v>166.6</v>
      </c>
      <c r="E11" s="8" t="n">
        <v>748.1</v>
      </c>
    </row>
    <row r="12" spans="1:5">
      <c r="A12" s="4" t="s">
        <v>422</v>
      </c>
    </row>
    <row r="13" spans="1:5">
      <c r="A13" s="3" t="s">
        <v>415</v>
      </c>
    </row>
    <row r="14" spans="1:5">
      <c r="A14" s="4" t="s">
        <v>423</v>
      </c>
      <c r="D14" s="8" t="n">
        <v>18.8</v>
      </c>
    </row>
    <row r="15" spans="1:5">
      <c r="A15" s="4" t="s">
        <v>424</v>
      </c>
    </row>
    <row r="16" spans="1:5">
      <c r="A16" s="3" t="s">
        <v>415</v>
      </c>
    </row>
    <row r="17" spans="1:5">
      <c r="A17" s="4" t="s">
        <v>416</v>
      </c>
      <c r="E17" s="8" t="n">
        <v>639.5</v>
      </c>
    </row>
    <row r="18" spans="1:5">
      <c r="A18" s="4" t="s">
        <v>40</v>
      </c>
      <c r="E18" s="8" t="n">
        <v>49.7</v>
      </c>
    </row>
    <row r="19" spans="1:5">
      <c r="A19" s="4" t="s">
        <v>417</v>
      </c>
      <c r="E19" s="8" t="n">
        <v>71.09999999999999</v>
      </c>
    </row>
    <row r="20" spans="1:5">
      <c r="A20" s="4" t="s">
        <v>418</v>
      </c>
      <c r="E20" s="5" t="n">
        <v>0</v>
      </c>
    </row>
    <row r="21" spans="1:5">
      <c r="A21" s="4" t="s">
        <v>421</v>
      </c>
      <c r="C21" s="8" t="n">
        <v>760.3</v>
      </c>
      <c r="E21" s="8" t="n">
        <v>760.3</v>
      </c>
    </row>
    <row r="22" spans="1:5">
      <c r="A22" s="4" t="s">
        <v>425</v>
      </c>
    </row>
    <row r="23" spans="1:5">
      <c r="A23" s="3" t="s">
        <v>415</v>
      </c>
    </row>
    <row r="24" spans="1:5">
      <c r="A24" s="4" t="s">
        <v>416</v>
      </c>
      <c r="D24" s="8" t="n">
        <v>-68.3</v>
      </c>
      <c r="E24" s="5" t="n">
        <v>-16</v>
      </c>
    </row>
    <row r="25" spans="1:5">
      <c r="A25" s="4" t="s">
        <v>40</v>
      </c>
      <c r="E25" s="5" t="n">
        <v>0</v>
      </c>
    </row>
    <row r="26" spans="1:5">
      <c r="A26" s="4" t="s">
        <v>417</v>
      </c>
      <c r="E26" s="5" t="n">
        <v>0</v>
      </c>
    </row>
    <row r="27" spans="1:5">
      <c r="A27" s="4" t="s">
        <v>418</v>
      </c>
      <c r="E27" s="8" t="n">
        <v>3.8</v>
      </c>
    </row>
    <row r="28" spans="1:5">
      <c r="A28" s="4" t="s">
        <v>421</v>
      </c>
      <c r="B28" s="7" t="n">
        <v>-65.2</v>
      </c>
      <c r="C28" s="7" t="n">
        <v>-12.2</v>
      </c>
      <c r="D28" s="7" t="n">
        <v>-65.2</v>
      </c>
      <c r="E28" s="7" t="n">
        <v>-1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43</v>
      </c>
      <c r="C1" s="2" t="s">
        <v>2</v>
      </c>
      <c r="D1" s="2" t="s">
        <v>26</v>
      </c>
    </row>
    <row r="2" spans="1:4">
      <c r="A2" s="3" t="s">
        <v>415</v>
      </c>
    </row>
    <row r="3" spans="1:4">
      <c r="A3" s="4" t="s">
        <v>127</v>
      </c>
      <c r="C3" s="7" t="n">
        <v>18.8</v>
      </c>
      <c r="D3" s="10" t="n">
        <v>0</v>
      </c>
    </row>
    <row r="4" spans="1:4">
      <c r="A4" s="4" t="s">
        <v>271</v>
      </c>
    </row>
    <row r="5" spans="1:4">
      <c r="A5" s="3" t="s">
        <v>415</v>
      </c>
    </row>
    <row r="6" spans="1:4">
      <c r="A6" s="4" t="s">
        <v>127</v>
      </c>
      <c r="B6" s="7" t="n">
        <v>18.8</v>
      </c>
    </row>
    <row r="7" spans="1:4">
      <c r="A7" s="4" t="s">
        <v>427</v>
      </c>
    </row>
    <row r="8" spans="1:4">
      <c r="A8" s="3" t="s">
        <v>415</v>
      </c>
    </row>
    <row r="9" spans="1:4">
      <c r="A9" s="4" t="s">
        <v>273</v>
      </c>
      <c r="B9" s="8" t="n">
        <v>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80"/>
    <col customWidth="1" max="6" min="6" width="20"/>
  </cols>
  <sheetData>
    <row r="1" spans="1:6">
      <c r="A1" s="1" t="s">
        <v>428</v>
      </c>
      <c r="B1" s="2" t="s">
        <v>429</v>
      </c>
      <c r="C1" s="2" t="s">
        <v>430</v>
      </c>
      <c r="D1" s="2" t="s">
        <v>431</v>
      </c>
      <c r="E1" s="2" t="s">
        <v>432</v>
      </c>
      <c r="F1" s="2" t="s">
        <v>433</v>
      </c>
    </row>
    <row r="2" spans="1:6">
      <c r="A2" s="3" t="s">
        <v>434</v>
      </c>
    </row>
    <row r="3" spans="1:6">
      <c r="A3" s="4" t="s">
        <v>247</v>
      </c>
      <c r="E3" s="8" t="n">
        <v>26.2</v>
      </c>
    </row>
    <row r="4" spans="1:6">
      <c r="A4" s="4" t="s">
        <v>252</v>
      </c>
      <c r="B4" s="8" t="n">
        <v>6.1</v>
      </c>
    </row>
    <row r="5" spans="1:6">
      <c r="A5" s="4" t="s">
        <v>90</v>
      </c>
    </row>
    <row r="6" spans="1:6">
      <c r="A6" s="3" t="s">
        <v>434</v>
      </c>
    </row>
    <row r="7" spans="1:6">
      <c r="A7" s="4" t="s">
        <v>247</v>
      </c>
      <c r="D7" s="8" t="n">
        <v>26.2</v>
      </c>
    </row>
    <row r="8" spans="1:6">
      <c r="A8" s="4" t="s">
        <v>261</v>
      </c>
      <c r="B8" s="8" t="n">
        <v>0.1</v>
      </c>
      <c r="D8" s="8" t="n">
        <v>6.2</v>
      </c>
      <c r="E8" s="8" t="n">
        <v>0.1</v>
      </c>
    </row>
    <row r="9" spans="1:6">
      <c r="A9" s="4" t="s">
        <v>435</v>
      </c>
      <c r="F9" s="8" t="n">
        <v>32.4</v>
      </c>
    </row>
    <row r="10" spans="1:6">
      <c r="A10" s="4" t="s">
        <v>436</v>
      </c>
    </row>
    <row r="11" spans="1:6">
      <c r="A11" s="3" t="s">
        <v>434</v>
      </c>
    </row>
    <row r="12" spans="1:6">
      <c r="A12" s="4" t="s">
        <v>252</v>
      </c>
      <c r="B12" s="8" t="n">
        <v>6.1</v>
      </c>
      <c r="C12" s="8" t="n">
        <v>6.2</v>
      </c>
    </row>
    <row r="13" spans="1:6">
      <c r="A13" s="4" t="s">
        <v>437</v>
      </c>
    </row>
    <row r="14" spans="1:6">
      <c r="A14" s="3" t="s">
        <v>434</v>
      </c>
    </row>
    <row r="15" spans="1:6">
      <c r="A15" s="4" t="s">
        <v>261</v>
      </c>
      <c r="D15" s="8" t="n">
        <v>6.2</v>
      </c>
    </row>
    <row r="16" spans="1:6">
      <c r="A16" s="4" t="s">
        <v>438</v>
      </c>
      <c r="E16" s="4" t="s">
        <v>439</v>
      </c>
    </row>
    <row r="17" spans="1:6">
      <c r="A17" s="4" t="s">
        <v>440</v>
      </c>
      <c r="D17" s="12" t="n">
        <v>0.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5</v>
      </c>
      <c r="D1" s="2" t="s">
        <v>1</v>
      </c>
    </row>
    <row r="2" spans="1:5">
      <c r="B2" s="2" t="s">
        <v>2</v>
      </c>
      <c r="C2" s="2" t="s">
        <v>26</v>
      </c>
      <c r="D2" s="2" t="s">
        <v>2</v>
      </c>
      <c r="E2" s="2" t="s">
        <v>26</v>
      </c>
    </row>
    <row r="3" spans="1:5">
      <c r="A3" s="3" t="s">
        <v>442</v>
      </c>
    </row>
    <row r="4" spans="1:5">
      <c r="A4" s="4" t="s">
        <v>45</v>
      </c>
      <c r="B4" s="9" t="n">
        <v>0.57</v>
      </c>
      <c r="C4" s="9" t="n">
        <v>1.12</v>
      </c>
      <c r="D4" s="9" t="n">
        <v>0.86</v>
      </c>
      <c r="E4" s="9" t="n">
        <v>1.53</v>
      </c>
    </row>
    <row r="5" spans="1:5">
      <c r="A5" s="4" t="s">
        <v>46</v>
      </c>
      <c r="B5" s="9" t="n">
        <v>0.57</v>
      </c>
      <c r="C5" s="9" t="n">
        <v>1.12</v>
      </c>
      <c r="D5" s="9" t="n">
        <v>0.86</v>
      </c>
      <c r="E5" s="9" t="n">
        <v>1.53</v>
      </c>
    </row>
    <row r="6" spans="1:5">
      <c r="A6" s="4" t="s">
        <v>40</v>
      </c>
      <c r="B6" s="7" t="n">
        <v>18.8</v>
      </c>
      <c r="C6" s="7" t="n">
        <v>36.3</v>
      </c>
      <c r="D6" s="7" t="n">
        <v>28.1</v>
      </c>
      <c r="E6" s="7" t="n">
        <v>49.7</v>
      </c>
    </row>
    <row r="7" spans="1:5">
      <c r="A7" s="4" t="s">
        <v>44</v>
      </c>
      <c r="B7" s="8" t="n">
        <v>32.7</v>
      </c>
      <c r="C7" s="8" t="n">
        <v>32.4</v>
      </c>
      <c r="D7" s="8" t="n">
        <v>32.6</v>
      </c>
      <c r="E7" s="8" t="n">
        <v>32.4</v>
      </c>
    </row>
    <row r="8" spans="1:5">
      <c r="A8" s="4" t="s">
        <v>443</v>
      </c>
      <c r="B8" s="8" t="n">
        <v>0.2</v>
      </c>
      <c r="C8" s="5" t="n">
        <v>0</v>
      </c>
      <c r="D8" s="8" t="n">
        <v>0.2</v>
      </c>
      <c r="E8" s="5" t="n">
        <v>0</v>
      </c>
    </row>
    <row r="9" spans="1:5">
      <c r="A9" s="4" t="s">
        <v>444</v>
      </c>
      <c r="B9" s="8" t="n">
        <v>32.9</v>
      </c>
      <c r="C9" s="8" t="n">
        <v>32.4</v>
      </c>
      <c r="D9" s="8" t="n">
        <v>32.8</v>
      </c>
      <c r="E9" s="8" t="n">
        <v>32.4</v>
      </c>
    </row>
    <row r="10" spans="1:5">
      <c r="A10" s="4" t="s">
        <v>445</v>
      </c>
      <c r="B10" s="8" t="n">
        <v>0.4</v>
      </c>
      <c r="C10" s="5" t="n">
        <v>0</v>
      </c>
      <c r="D10" s="8" t="n">
        <v>0.4</v>
      </c>
      <c r="E10" s="5" t="n">
        <v>0</v>
      </c>
    </row>
    <row r="11" spans="1:5">
      <c r="A11" s="4" t="s">
        <v>446</v>
      </c>
    </row>
    <row r="12" spans="1:5">
      <c r="A12" s="3" t="s">
        <v>442</v>
      </c>
    </row>
    <row r="13" spans="1:5">
      <c r="A13" s="4" t="s">
        <v>445</v>
      </c>
      <c r="B13" s="5" t="n">
        <v>0</v>
      </c>
      <c r="C13" s="5" t="n">
        <v>0</v>
      </c>
      <c r="D13" s="8" t="n">
        <v>0.1</v>
      </c>
      <c r="E13" s="5" t="n">
        <v>0</v>
      </c>
    </row>
    <row r="14" spans="1:5">
      <c r="A14" s="4" t="s">
        <v>447</v>
      </c>
    </row>
    <row r="15" spans="1:5">
      <c r="A15" s="3" t="s">
        <v>442</v>
      </c>
    </row>
    <row r="16" spans="1:5">
      <c r="A16" s="4" t="s">
        <v>445</v>
      </c>
      <c r="B16" s="8" t="n">
        <v>0.4</v>
      </c>
      <c r="C16" s="5" t="n">
        <v>0</v>
      </c>
      <c r="D16" s="8" t="n">
        <v>0.3</v>
      </c>
      <c r="E16"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5</v>
      </c>
      <c r="D1" s="2" t="s">
        <v>1</v>
      </c>
    </row>
    <row r="2" spans="1:5">
      <c r="B2" s="2" t="s">
        <v>2</v>
      </c>
      <c r="C2" s="2" t="s">
        <v>26</v>
      </c>
      <c r="D2" s="2" t="s">
        <v>2</v>
      </c>
      <c r="E2" s="2" t="s">
        <v>26</v>
      </c>
    </row>
    <row r="3" spans="1:5">
      <c r="A3" s="3" t="s">
        <v>449</v>
      </c>
    </row>
    <row r="4" spans="1:5">
      <c r="A4" s="4" t="s">
        <v>450</v>
      </c>
      <c r="B4" s="7" t="n">
        <v>2.8</v>
      </c>
      <c r="C4" s="10" t="n">
        <v>1</v>
      </c>
      <c r="D4" s="7" t="n">
        <v>3.4</v>
      </c>
      <c r="E4" s="7" t="n">
        <v>3.8</v>
      </c>
    </row>
    <row r="5" spans="1:5">
      <c r="A5" s="4" t="s">
        <v>451</v>
      </c>
      <c r="B5" s="8" t="n">
        <v>0.2</v>
      </c>
      <c r="C5" s="5" t="n">
        <v>0</v>
      </c>
      <c r="D5" s="8" t="n">
        <v>0.3</v>
      </c>
      <c r="E5" s="5" t="n">
        <v>0</v>
      </c>
    </row>
    <row r="6" spans="1:5">
      <c r="A6" s="4" t="s">
        <v>53</v>
      </c>
      <c r="B6" s="8" t="n">
        <v>2.6</v>
      </c>
      <c r="C6" s="5" t="n">
        <v>1</v>
      </c>
      <c r="D6" s="8" t="n">
        <v>3.1</v>
      </c>
      <c r="E6" s="8" t="n">
        <v>3.8</v>
      </c>
    </row>
    <row r="7" spans="1:5">
      <c r="A7" s="4" t="s">
        <v>51</v>
      </c>
    </row>
    <row r="8" spans="1:5">
      <c r="A8" s="3" t="s">
        <v>449</v>
      </c>
    </row>
    <row r="9" spans="1:5">
      <c r="A9" s="4" t="s">
        <v>450</v>
      </c>
      <c r="B9" s="8" t="n">
        <v>2.3</v>
      </c>
      <c r="C9" s="5" t="n">
        <v>1</v>
      </c>
      <c r="D9" s="8" t="n">
        <v>2.4</v>
      </c>
      <c r="E9" s="5" t="n">
        <v>4</v>
      </c>
    </row>
    <row r="10" spans="1:5">
      <c r="A10" s="4" t="s">
        <v>451</v>
      </c>
      <c r="B10" s="5" t="n">
        <v>0</v>
      </c>
      <c r="C10" s="5" t="n">
        <v>0</v>
      </c>
      <c r="D10" s="5" t="n">
        <v>0</v>
      </c>
      <c r="E10" s="5" t="n">
        <v>0</v>
      </c>
    </row>
    <row r="11" spans="1:5">
      <c r="A11" s="4" t="s">
        <v>53</v>
      </c>
      <c r="B11" s="8" t="n">
        <v>2.3</v>
      </c>
      <c r="C11" s="5" t="n">
        <v>1</v>
      </c>
      <c r="D11" s="8" t="n">
        <v>2.4</v>
      </c>
      <c r="E11" s="5" t="n">
        <v>4</v>
      </c>
    </row>
    <row r="12" spans="1:5">
      <c r="A12" s="4" t="s">
        <v>452</v>
      </c>
    </row>
    <row r="13" spans="1:5">
      <c r="A13" s="3" t="s">
        <v>449</v>
      </c>
    </row>
    <row r="14" spans="1:5">
      <c r="A14" s="4" t="s">
        <v>450</v>
      </c>
      <c r="B14" s="8" t="n">
        <v>0.5</v>
      </c>
      <c r="C14" s="5" t="n">
        <v>0</v>
      </c>
      <c r="D14" s="5" t="n">
        <v>1</v>
      </c>
      <c r="E14" s="8" t="n">
        <v>-0.2</v>
      </c>
    </row>
    <row r="15" spans="1:5">
      <c r="A15" s="4" t="s">
        <v>451</v>
      </c>
      <c r="B15" s="8" t="n">
        <v>0.2</v>
      </c>
      <c r="C15" s="5" t="n">
        <v>0</v>
      </c>
      <c r="D15" s="8" t="n">
        <v>0.3</v>
      </c>
      <c r="E15" s="5" t="n">
        <v>0</v>
      </c>
    </row>
    <row r="16" spans="1:5">
      <c r="A16" s="4" t="s">
        <v>53</v>
      </c>
      <c r="B16" s="7" t="n">
        <v>0.3</v>
      </c>
      <c r="C16" s="10" t="n">
        <v>0</v>
      </c>
      <c r="D16" s="7" t="n">
        <v>0.7</v>
      </c>
      <c r="E16" s="7" t="n">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6</v>
      </c>
    </row>
    <row r="3" spans="1:3">
      <c r="A3" s="3" t="s">
        <v>449</v>
      </c>
    </row>
    <row r="4" spans="1:3">
      <c r="A4" s="4" t="s">
        <v>416</v>
      </c>
      <c r="B4" s="7" t="n">
        <v>111.1</v>
      </c>
      <c r="C4" s="7" t="n">
        <v>623.5</v>
      </c>
    </row>
    <row r="5" spans="1:3">
      <c r="A5" s="4" t="s">
        <v>421</v>
      </c>
      <c r="B5" s="8" t="n">
        <v>166.6</v>
      </c>
      <c r="C5" s="8" t="n">
        <v>748.1</v>
      </c>
    </row>
    <row r="6" spans="1:3">
      <c r="A6" s="4" t="s">
        <v>454</v>
      </c>
    </row>
    <row r="7" spans="1:3">
      <c r="A7" s="3" t="s">
        <v>449</v>
      </c>
    </row>
    <row r="8" spans="1:3">
      <c r="A8" s="4" t="s">
        <v>416</v>
      </c>
      <c r="B8" s="8" t="n">
        <v>-52.2</v>
      </c>
      <c r="C8" s="5" t="n">
        <v>0</v>
      </c>
    </row>
    <row r="9" spans="1:3">
      <c r="A9" s="4" t="s">
        <v>455</v>
      </c>
      <c r="B9" s="5" t="n">
        <v>0</v>
      </c>
      <c r="C9" s="5" t="n">
        <v>0</v>
      </c>
    </row>
    <row r="10" spans="1:3">
      <c r="A10" s="4" t="s">
        <v>456</v>
      </c>
      <c r="B10" s="8" t="n">
        <v>0.7</v>
      </c>
      <c r="C10" s="8" t="n">
        <v>-0.2</v>
      </c>
    </row>
    <row r="11" spans="1:3">
      <c r="A11" s="4" t="s">
        <v>457</v>
      </c>
      <c r="B11" s="8" t="n">
        <v>0.7</v>
      </c>
      <c r="C11" s="8" t="n">
        <v>-0.2</v>
      </c>
    </row>
    <row r="12" spans="1:3">
      <c r="A12" s="4" t="s">
        <v>421</v>
      </c>
      <c r="B12" s="8" t="n">
        <v>-51.5</v>
      </c>
      <c r="C12" s="8" t="n">
        <v>-0.2</v>
      </c>
    </row>
    <row r="13" spans="1:3">
      <c r="A13" s="4" t="s">
        <v>51</v>
      </c>
    </row>
    <row r="14" spans="1:3">
      <c r="A14" s="3" t="s">
        <v>449</v>
      </c>
    </row>
    <row r="15" spans="1:3">
      <c r="A15" s="4" t="s">
        <v>416</v>
      </c>
      <c r="B15" s="8" t="n">
        <v>-16.1</v>
      </c>
      <c r="C15" s="5" t="n">
        <v>-16</v>
      </c>
    </row>
    <row r="16" spans="1:3">
      <c r="A16" s="4" t="s">
        <v>455</v>
      </c>
      <c r="B16" s="8" t="n">
        <v>2.4</v>
      </c>
      <c r="C16" s="5" t="n">
        <v>4</v>
      </c>
    </row>
    <row r="17" spans="1:3">
      <c r="A17" s="4" t="s">
        <v>456</v>
      </c>
      <c r="B17" s="5" t="n">
        <v>0</v>
      </c>
      <c r="C17" s="5" t="n">
        <v>0</v>
      </c>
    </row>
    <row r="18" spans="1:3">
      <c r="A18" s="4" t="s">
        <v>457</v>
      </c>
      <c r="B18" s="8" t="n">
        <v>2.4</v>
      </c>
      <c r="C18" s="5" t="n">
        <v>4</v>
      </c>
    </row>
    <row r="19" spans="1:3">
      <c r="A19" s="4" t="s">
        <v>421</v>
      </c>
      <c r="B19" s="8" t="n">
        <v>-13.7</v>
      </c>
      <c r="C19" s="5" t="n">
        <v>-12</v>
      </c>
    </row>
    <row r="20" spans="1:3">
      <c r="A20" s="4" t="s">
        <v>425</v>
      </c>
    </row>
    <row r="21" spans="1:3">
      <c r="A21" s="3" t="s">
        <v>449</v>
      </c>
    </row>
    <row r="22" spans="1:3">
      <c r="A22" s="4" t="s">
        <v>416</v>
      </c>
      <c r="B22" s="8" t="n">
        <v>-68.3</v>
      </c>
      <c r="C22" s="5" t="n">
        <v>-16</v>
      </c>
    </row>
    <row r="23" spans="1:3">
      <c r="A23" s="4" t="s">
        <v>455</v>
      </c>
      <c r="B23" s="8" t="n">
        <v>2.4</v>
      </c>
      <c r="C23" s="5" t="n">
        <v>4</v>
      </c>
    </row>
    <row r="24" spans="1:3">
      <c r="A24" s="4" t="s">
        <v>456</v>
      </c>
      <c r="B24" s="8" t="n">
        <v>0.7</v>
      </c>
      <c r="C24" s="8" t="n">
        <v>-0.2</v>
      </c>
    </row>
    <row r="25" spans="1:3">
      <c r="A25" s="4" t="s">
        <v>457</v>
      </c>
      <c r="B25" s="8" t="n">
        <v>3.1</v>
      </c>
      <c r="C25" s="8" t="n">
        <v>3.8</v>
      </c>
    </row>
    <row r="26" spans="1:3">
      <c r="A26" s="4" t="s">
        <v>421</v>
      </c>
      <c r="B26" s="7" t="n">
        <v>-65.2</v>
      </c>
      <c r="C26" s="7" t="n">
        <v>-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40</v>
      </c>
      <c r="B4" s="7" t="n">
        <v>28.1</v>
      </c>
      <c r="C4" s="7" t="n">
        <v>49.7</v>
      </c>
    </row>
    <row r="5" spans="1:3">
      <c r="A5" s="3" t="s">
        <v>103</v>
      </c>
    </row>
    <row r="6" spans="1:3">
      <c r="A6" s="4" t="s">
        <v>104</v>
      </c>
      <c r="B6" s="8" t="n">
        <v>0.2</v>
      </c>
      <c r="C6" s="5" t="n">
        <v>0</v>
      </c>
    </row>
    <row r="7" spans="1:3">
      <c r="A7" s="4" t="s">
        <v>35</v>
      </c>
      <c r="B7" s="8" t="n">
        <v>21.1</v>
      </c>
      <c r="C7" s="8" t="n">
        <v>20.3</v>
      </c>
    </row>
    <row r="8" spans="1:3">
      <c r="A8" s="4" t="s">
        <v>105</v>
      </c>
      <c r="B8" s="8" t="n">
        <v>3.6</v>
      </c>
      <c r="C8" s="8" t="n">
        <v>1.4</v>
      </c>
    </row>
    <row r="9" spans="1:3">
      <c r="A9" s="4" t="s">
        <v>106</v>
      </c>
      <c r="B9" s="8" t="n">
        <v>3.5</v>
      </c>
      <c r="C9" s="5" t="n">
        <v>1</v>
      </c>
    </row>
    <row r="10" spans="1:3">
      <c r="A10" s="4" t="s">
        <v>67</v>
      </c>
      <c r="B10" s="8" t="n">
        <v>-3.2</v>
      </c>
      <c r="C10" s="8" t="n">
        <v>-0.7</v>
      </c>
    </row>
    <row r="11" spans="1:3">
      <c r="A11" s="4" t="s">
        <v>107</v>
      </c>
      <c r="B11" s="8" t="n">
        <v>-1.7</v>
      </c>
      <c r="C11" s="8" t="n">
        <v>-0.2</v>
      </c>
    </row>
    <row r="12" spans="1:3">
      <c r="A12" s="4" t="s">
        <v>108</v>
      </c>
      <c r="B12" s="5" t="n">
        <v>0</v>
      </c>
      <c r="C12" s="8" t="n">
        <v>0.1</v>
      </c>
    </row>
    <row r="13" spans="1:3">
      <c r="A13" s="4" t="s">
        <v>109</v>
      </c>
      <c r="B13" s="8" t="n">
        <v>1.2</v>
      </c>
      <c r="C13" s="5" t="n">
        <v>0</v>
      </c>
    </row>
    <row r="14" spans="1:3">
      <c r="A14" s="3" t="s">
        <v>110</v>
      </c>
    </row>
    <row r="15" spans="1:3">
      <c r="A15" s="4" t="s">
        <v>111</v>
      </c>
      <c r="B15" s="8" t="n">
        <v>-89.59999999999999</v>
      </c>
      <c r="C15" s="8" t="n">
        <v>-96.90000000000001</v>
      </c>
    </row>
    <row r="16" spans="1:3">
      <c r="A16" s="4" t="s">
        <v>60</v>
      </c>
      <c r="B16" s="8" t="n">
        <v>-1.9</v>
      </c>
      <c r="C16" s="8" t="n">
        <v>-1.1</v>
      </c>
    </row>
    <row r="17" spans="1:3">
      <c r="A17" s="4" t="s">
        <v>61</v>
      </c>
      <c r="B17" s="8" t="n">
        <v>-1.3</v>
      </c>
      <c r="C17" s="8" t="n">
        <v>-6.5</v>
      </c>
    </row>
    <row r="18" spans="1:3">
      <c r="A18" s="4" t="s">
        <v>71</v>
      </c>
      <c r="B18" s="8" t="n">
        <v>-2.3</v>
      </c>
      <c r="C18" s="8" t="n">
        <v>4.2</v>
      </c>
    </row>
    <row r="19" spans="1:3">
      <c r="A19" s="4" t="s">
        <v>112</v>
      </c>
      <c r="B19" s="8" t="n">
        <v>8.800000000000001</v>
      </c>
      <c r="C19" s="8" t="n">
        <v>-0.4</v>
      </c>
    </row>
    <row r="20" spans="1:3">
      <c r="A20" s="4" t="s">
        <v>113</v>
      </c>
      <c r="B20" s="8" t="n">
        <v>-4.4</v>
      </c>
      <c r="C20" s="8" t="n">
        <v>-3.4</v>
      </c>
    </row>
    <row r="21" spans="1:3">
      <c r="A21" s="4" t="s">
        <v>114</v>
      </c>
      <c r="B21" s="8" t="n">
        <v>-1.5</v>
      </c>
      <c r="C21" s="8" t="n">
        <v>-1.1</v>
      </c>
    </row>
    <row r="22" spans="1:3">
      <c r="A22" s="4" t="s">
        <v>115</v>
      </c>
      <c r="B22" s="8" t="n">
        <v>-39.4</v>
      </c>
      <c r="C22" s="8" t="n">
        <v>-33.6</v>
      </c>
    </row>
    <row r="23" spans="1:3">
      <c r="A23" s="3" t="s">
        <v>116</v>
      </c>
    </row>
    <row r="24" spans="1:3">
      <c r="A24" s="4" t="s">
        <v>117</v>
      </c>
      <c r="B24" s="5" t="n">
        <v>-12</v>
      </c>
      <c r="C24" s="8" t="n">
        <v>-12.3</v>
      </c>
    </row>
    <row r="25" spans="1:3">
      <c r="A25" s="4" t="s">
        <v>118</v>
      </c>
      <c r="B25" s="8" t="n">
        <v>-3.4</v>
      </c>
      <c r="C25" s="5" t="n">
        <v>0</v>
      </c>
    </row>
    <row r="26" spans="1:3">
      <c r="A26" s="4" t="s">
        <v>119</v>
      </c>
      <c r="B26" s="8" t="n">
        <v>0.2</v>
      </c>
      <c r="C26" s="8" t="n">
        <v>-1.6</v>
      </c>
    </row>
    <row r="27" spans="1:3">
      <c r="A27" s="4" t="s">
        <v>120</v>
      </c>
      <c r="B27" s="8" t="n">
        <v>-15.2</v>
      </c>
      <c r="C27" s="8" t="n">
        <v>-13.9</v>
      </c>
    </row>
    <row r="28" spans="1:3">
      <c r="A28" s="3" t="s">
        <v>121</v>
      </c>
    </row>
    <row r="29" spans="1:3">
      <c r="A29" s="4" t="s">
        <v>122</v>
      </c>
      <c r="B29" s="5" t="n">
        <v>174</v>
      </c>
      <c r="C29" s="5" t="n">
        <v>0</v>
      </c>
    </row>
    <row r="30" spans="1:3">
      <c r="A30" s="4" t="s">
        <v>123</v>
      </c>
      <c r="B30" s="5" t="n">
        <v>-169</v>
      </c>
      <c r="C30" s="5" t="n">
        <v>0</v>
      </c>
    </row>
    <row r="31" spans="1:3">
      <c r="A31" s="4" t="s">
        <v>124</v>
      </c>
      <c r="B31" s="5" t="n">
        <v>-68</v>
      </c>
      <c r="C31" s="5" t="n">
        <v>0</v>
      </c>
    </row>
    <row r="32" spans="1:3">
      <c r="A32" s="4" t="s">
        <v>125</v>
      </c>
      <c r="B32" s="8" t="n">
        <v>-1.5</v>
      </c>
      <c r="C32" s="5" t="n">
        <v>0</v>
      </c>
    </row>
    <row r="33" spans="1:3">
      <c r="A33" s="4" t="s">
        <v>126</v>
      </c>
      <c r="B33" s="5" t="n">
        <v>68</v>
      </c>
      <c r="C33" s="5" t="n">
        <v>0</v>
      </c>
    </row>
    <row r="34" spans="1:3">
      <c r="A34" s="4" t="s">
        <v>127</v>
      </c>
      <c r="B34" s="8" t="n">
        <v>18.8</v>
      </c>
      <c r="C34" s="5" t="n">
        <v>0</v>
      </c>
    </row>
    <row r="35" spans="1:3">
      <c r="A35" s="4" t="s">
        <v>128</v>
      </c>
      <c r="B35" s="5" t="n">
        <v>3</v>
      </c>
      <c r="C35" s="5" t="n">
        <v>0</v>
      </c>
    </row>
    <row r="36" spans="1:3">
      <c r="A36" s="4" t="s">
        <v>129</v>
      </c>
      <c r="B36" s="5" t="n">
        <v>1</v>
      </c>
      <c r="C36" s="8" t="n">
        <v>-8.800000000000001</v>
      </c>
    </row>
    <row r="37" spans="1:3">
      <c r="A37" s="4" t="s">
        <v>130</v>
      </c>
      <c r="B37" s="5" t="n">
        <v>0</v>
      </c>
      <c r="C37" s="8" t="n">
        <v>69.5</v>
      </c>
    </row>
    <row r="38" spans="1:3">
      <c r="A38" s="4" t="s">
        <v>131</v>
      </c>
      <c r="B38" s="5" t="n">
        <v>0</v>
      </c>
      <c r="C38" s="8" t="n">
        <v>0.4</v>
      </c>
    </row>
    <row r="39" spans="1:3">
      <c r="A39" s="4" t="s">
        <v>132</v>
      </c>
      <c r="B39" s="8" t="n">
        <v>26.3</v>
      </c>
      <c r="C39" s="8" t="n">
        <v>61.1</v>
      </c>
    </row>
    <row r="40" spans="1:3">
      <c r="A40" s="4" t="s">
        <v>133</v>
      </c>
      <c r="B40" s="8" t="n">
        <v>0.2</v>
      </c>
      <c r="C40" s="8" t="n">
        <v>5.2</v>
      </c>
    </row>
    <row r="41" spans="1:3">
      <c r="A41" s="4" t="s">
        <v>134</v>
      </c>
      <c r="B41" s="8" t="n">
        <v>-28.1</v>
      </c>
      <c r="C41" s="8" t="n">
        <v>18.8</v>
      </c>
    </row>
    <row r="42" spans="1:3">
      <c r="A42" s="4" t="s">
        <v>135</v>
      </c>
      <c r="B42" s="8" t="n">
        <v>36.2</v>
      </c>
      <c r="C42" s="8" t="n">
        <v>15.1</v>
      </c>
    </row>
    <row r="43" spans="1:3">
      <c r="A43" s="4" t="s">
        <v>136</v>
      </c>
      <c r="B43" s="7" t="n">
        <v>8.1</v>
      </c>
      <c r="C43" s="7" t="n">
        <v>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8</v>
      </c>
      <c r="C1" s="2" t="s">
        <v>25</v>
      </c>
      <c r="E1" s="2" t="s">
        <v>1</v>
      </c>
    </row>
    <row r="2" spans="1:6">
      <c r="C2" s="2" t="s">
        <v>2</v>
      </c>
      <c r="D2" s="2" t="s">
        <v>26</v>
      </c>
      <c r="E2" s="2" t="s">
        <v>2</v>
      </c>
      <c r="F2" s="2" t="s">
        <v>26</v>
      </c>
    </row>
    <row r="3" spans="1:6">
      <c r="A3" s="4" t="s">
        <v>459</v>
      </c>
    </row>
    <row r="4" spans="1:6">
      <c r="A4" s="3" t="s">
        <v>460</v>
      </c>
    </row>
    <row r="5" spans="1:6">
      <c r="A5" s="4" t="s">
        <v>461</v>
      </c>
      <c r="B5" s="4" t="s">
        <v>462</v>
      </c>
      <c r="C5" s="7" t="n">
        <v>0.5</v>
      </c>
      <c r="D5" s="10" t="n">
        <v>0</v>
      </c>
      <c r="E5" s="10" t="n">
        <v>1</v>
      </c>
      <c r="F5" s="7" t="n">
        <v>-0.2</v>
      </c>
    </row>
    <row r="6" spans="1:6">
      <c r="A6" s="4" t="s">
        <v>463</v>
      </c>
    </row>
    <row r="7" spans="1:6">
      <c r="A7" s="3" t="s">
        <v>460</v>
      </c>
    </row>
    <row r="8" spans="1:6">
      <c r="A8" s="4" t="s">
        <v>461</v>
      </c>
      <c r="B8" s="4" t="s">
        <v>462</v>
      </c>
      <c r="C8" s="5" t="n">
        <v>0</v>
      </c>
      <c r="D8" s="5" t="n">
        <v>0</v>
      </c>
      <c r="E8" s="5" t="n">
        <v>0</v>
      </c>
      <c r="F8" s="5" t="n">
        <v>0</v>
      </c>
    </row>
    <row r="9" spans="1:6">
      <c r="A9" s="4" t="s">
        <v>454</v>
      </c>
    </row>
    <row r="10" spans="1:6">
      <c r="A10" s="3" t="s">
        <v>460</v>
      </c>
    </row>
    <row r="11" spans="1:6">
      <c r="A11" s="4" t="s">
        <v>461</v>
      </c>
      <c r="C11" s="8" t="n">
        <v>0.5</v>
      </c>
      <c r="D11" s="5" t="n">
        <v>0</v>
      </c>
      <c r="E11" s="5" t="n">
        <v>1</v>
      </c>
      <c r="F11" s="8" t="n">
        <v>-0.2</v>
      </c>
    </row>
    <row r="12" spans="1:6">
      <c r="A12" s="4" t="s">
        <v>39</v>
      </c>
      <c r="C12" s="8" t="n">
        <v>0.2</v>
      </c>
      <c r="D12" s="5" t="n">
        <v>0</v>
      </c>
      <c r="E12" s="8" t="n">
        <v>0.3</v>
      </c>
      <c r="F12" s="5" t="n">
        <v>0</v>
      </c>
    </row>
    <row r="13" spans="1:6">
      <c r="A13" s="4" t="s">
        <v>464</v>
      </c>
      <c r="C13" s="7" t="n">
        <v>0.3</v>
      </c>
      <c r="D13" s="10" t="n">
        <v>0</v>
      </c>
      <c r="E13" s="7" t="n">
        <v>0.7</v>
      </c>
      <c r="F13" s="7" t="n">
        <v>-0.2</v>
      </c>
    </row>
    <row r="14" spans="1:6"/>
    <row r="15" spans="1:6">
      <c r="A15" s="4" t="s">
        <v>462</v>
      </c>
      <c r="B15" s="4" t="s">
        <v>465</v>
      </c>
    </row>
  </sheetData>
  <mergeCells count="5">
    <mergeCell ref="A1:B2"/>
    <mergeCell ref="C1:D1"/>
    <mergeCell ref="E1:F1"/>
    <mergeCell ref="A14:E14"/>
    <mergeCell ref="B15:E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25</v>
      </c>
      <c r="D1" s="2" t="s">
        <v>1</v>
      </c>
    </row>
    <row r="2" spans="1:6">
      <c r="B2" s="2" t="s">
        <v>2</v>
      </c>
      <c r="C2" s="2" t="s">
        <v>26</v>
      </c>
      <c r="D2" s="2" t="s">
        <v>2</v>
      </c>
      <c r="E2" s="2" t="s">
        <v>26</v>
      </c>
      <c r="F2" s="2" t="s">
        <v>56</v>
      </c>
    </row>
    <row r="3" spans="1:6">
      <c r="A3" s="3" t="s">
        <v>467</v>
      </c>
    </row>
    <row r="4" spans="1:6">
      <c r="A4" s="4" t="s">
        <v>253</v>
      </c>
      <c r="B4" s="7" t="n">
        <v>290.2</v>
      </c>
      <c r="C4" s="10" t="n">
        <v>298</v>
      </c>
      <c r="D4" s="7" t="n">
        <v>557.5</v>
      </c>
      <c r="E4" s="7" t="n">
        <v>538.1</v>
      </c>
    </row>
    <row r="5" spans="1:6">
      <c r="A5" s="4" t="s">
        <v>468</v>
      </c>
      <c r="B5" s="8" t="n">
        <v>42.9</v>
      </c>
      <c r="C5" s="5" t="n">
        <v>59</v>
      </c>
      <c r="D5" s="8" t="n">
        <v>70.09999999999999</v>
      </c>
      <c r="E5" s="8" t="n">
        <v>81.5</v>
      </c>
    </row>
    <row r="6" spans="1:6">
      <c r="A6" s="4" t="s">
        <v>469</v>
      </c>
      <c r="B6" s="8" t="n">
        <v>968.4</v>
      </c>
      <c r="C6" s="8" t="n">
        <v>935.6</v>
      </c>
      <c r="D6" s="8" t="n">
        <v>968.4</v>
      </c>
      <c r="E6" s="8" t="n">
        <v>935.6</v>
      </c>
      <c r="F6" s="7" t="n">
        <v>978.9</v>
      </c>
    </row>
    <row r="7" spans="1:6">
      <c r="A7" s="4" t="s">
        <v>35</v>
      </c>
      <c r="B7" s="8" t="n">
        <v>10.9</v>
      </c>
      <c r="C7" s="8" t="n">
        <v>10.8</v>
      </c>
      <c r="D7" s="8" t="n">
        <v>21.1</v>
      </c>
      <c r="E7" s="8" t="n">
        <v>20.3</v>
      </c>
    </row>
    <row r="8" spans="1:6">
      <c r="A8" s="4" t="s">
        <v>470</v>
      </c>
      <c r="B8" s="8" t="n">
        <v>7.7</v>
      </c>
      <c r="C8" s="8" t="n">
        <v>3.8</v>
      </c>
      <c r="D8" s="5" t="n">
        <v>12</v>
      </c>
      <c r="E8" s="8" t="n">
        <v>12.3</v>
      </c>
    </row>
    <row r="9" spans="1:6">
      <c r="A9" s="4" t="s">
        <v>471</v>
      </c>
    </row>
    <row r="10" spans="1:6">
      <c r="A10" s="3" t="s">
        <v>467</v>
      </c>
    </row>
    <row r="11" spans="1:6">
      <c r="A11" s="4" t="s">
        <v>253</v>
      </c>
      <c r="B11" s="8" t="n">
        <v>294.4</v>
      </c>
      <c r="C11" s="8" t="n">
        <v>301.2</v>
      </c>
      <c r="D11" s="8" t="n">
        <v>564.6</v>
      </c>
      <c r="E11" s="8" t="n">
        <v>543.5</v>
      </c>
    </row>
    <row r="12" spans="1:6">
      <c r="A12" s="4" t="s">
        <v>468</v>
      </c>
      <c r="B12" s="5" t="n">
        <v>54</v>
      </c>
      <c r="C12" s="8" t="n">
        <v>62.4</v>
      </c>
      <c r="D12" s="8" t="n">
        <v>91.2</v>
      </c>
      <c r="E12" s="8" t="n">
        <v>87.40000000000001</v>
      </c>
    </row>
    <row r="13" spans="1:6">
      <c r="A13" s="4" t="s">
        <v>469</v>
      </c>
      <c r="B13" s="8" t="n">
        <v>854.2</v>
      </c>
      <c r="C13" s="8" t="n">
        <v>857.7</v>
      </c>
      <c r="D13" s="8" t="n">
        <v>854.2</v>
      </c>
      <c r="E13" s="8" t="n">
        <v>857.7</v>
      </c>
    </row>
    <row r="14" spans="1:6">
      <c r="A14" s="4" t="s">
        <v>35</v>
      </c>
      <c r="B14" s="8" t="n">
        <v>10.9</v>
      </c>
      <c r="C14" s="8" t="n">
        <v>10.4</v>
      </c>
      <c r="D14" s="8" t="n">
        <v>21.1</v>
      </c>
      <c r="E14" s="8" t="n">
        <v>19.8</v>
      </c>
    </row>
    <row r="15" spans="1:6">
      <c r="A15" s="4" t="s">
        <v>470</v>
      </c>
      <c r="B15" s="8" t="n">
        <v>6.8</v>
      </c>
      <c r="C15" s="8" t="n">
        <v>3.8</v>
      </c>
      <c r="D15" s="8" t="n">
        <v>11.1</v>
      </c>
      <c r="E15" s="8" t="n">
        <v>10.1</v>
      </c>
    </row>
    <row r="16" spans="1:6">
      <c r="A16" s="4" t="s">
        <v>472</v>
      </c>
    </row>
    <row r="17" spans="1:6">
      <c r="A17" s="3" t="s">
        <v>467</v>
      </c>
    </row>
    <row r="18" spans="1:6">
      <c r="A18" s="4" t="s">
        <v>253</v>
      </c>
      <c r="B18" s="8" t="n">
        <v>-4.2</v>
      </c>
      <c r="C18" s="8" t="n">
        <v>-3.2</v>
      </c>
      <c r="D18" s="8" t="n">
        <v>-7.1</v>
      </c>
      <c r="E18" s="8" t="n">
        <v>-5.4</v>
      </c>
    </row>
    <row r="19" spans="1:6">
      <c r="A19" s="4" t="s">
        <v>316</v>
      </c>
    </row>
    <row r="20" spans="1:6">
      <c r="A20" s="3" t="s">
        <v>467</v>
      </c>
    </row>
    <row r="21" spans="1:6">
      <c r="A21" s="4" t="s">
        <v>468</v>
      </c>
      <c r="B21" s="8" t="n">
        <v>-11.1</v>
      </c>
      <c r="C21" s="8" t="n">
        <v>-3.4</v>
      </c>
      <c r="D21" s="8" t="n">
        <v>-21.1</v>
      </c>
      <c r="E21" s="8" t="n">
        <v>-5.9</v>
      </c>
    </row>
    <row r="22" spans="1:6">
      <c r="A22" s="4" t="s">
        <v>469</v>
      </c>
      <c r="B22" s="8" t="n">
        <v>114.2</v>
      </c>
      <c r="C22" s="8" t="n">
        <v>77.90000000000001</v>
      </c>
      <c r="D22" s="8" t="n">
        <v>114.2</v>
      </c>
      <c r="E22" s="8" t="n">
        <v>77.90000000000001</v>
      </c>
    </row>
    <row r="23" spans="1:6">
      <c r="A23" s="4" t="s">
        <v>35</v>
      </c>
      <c r="B23" s="5" t="n">
        <v>0</v>
      </c>
      <c r="C23" s="8" t="n">
        <v>0.4</v>
      </c>
      <c r="D23" s="5" t="n">
        <v>0</v>
      </c>
      <c r="E23" s="8" t="n">
        <v>0.5</v>
      </c>
    </row>
    <row r="24" spans="1:6">
      <c r="A24" s="4" t="s">
        <v>470</v>
      </c>
      <c r="B24" s="8" t="n">
        <v>0.9</v>
      </c>
      <c r="C24" s="5" t="n">
        <v>0</v>
      </c>
      <c r="D24" s="8" t="n">
        <v>0.9</v>
      </c>
      <c r="E24" s="8" t="n">
        <v>2.2</v>
      </c>
    </row>
    <row r="25" spans="1:6">
      <c r="A25" s="4" t="s">
        <v>295</v>
      </c>
    </row>
    <row r="26" spans="1:6">
      <c r="A26" s="3" t="s">
        <v>467</v>
      </c>
    </row>
    <row r="27" spans="1:6">
      <c r="A27" s="4" t="s">
        <v>253</v>
      </c>
      <c r="B27" s="8" t="n">
        <v>241.7</v>
      </c>
      <c r="C27" s="5" t="n">
        <v>262</v>
      </c>
      <c r="D27" s="8" t="n">
        <v>472.1</v>
      </c>
      <c r="E27" s="8" t="n">
        <v>470.1</v>
      </c>
    </row>
    <row r="28" spans="1:6">
      <c r="A28" s="4" t="s">
        <v>473</v>
      </c>
    </row>
    <row r="29" spans="1:6">
      <c r="A29" s="3" t="s">
        <v>467</v>
      </c>
    </row>
    <row r="30" spans="1:6">
      <c r="A30" s="4" t="s">
        <v>253</v>
      </c>
      <c r="B30" s="5" t="n">
        <v>244</v>
      </c>
      <c r="C30" s="8" t="n">
        <v>263.2</v>
      </c>
      <c r="D30" s="8" t="n">
        <v>476.9</v>
      </c>
      <c r="E30" s="8" t="n">
        <v>472.8</v>
      </c>
    </row>
    <row r="31" spans="1:6">
      <c r="A31" s="4" t="s">
        <v>468</v>
      </c>
      <c r="B31" s="8" t="n">
        <v>48.1</v>
      </c>
      <c r="C31" s="8" t="n">
        <v>59.3</v>
      </c>
      <c r="D31" s="8" t="n">
        <v>85.09999999999999</v>
      </c>
      <c r="E31" s="8" t="n">
        <v>81.3</v>
      </c>
    </row>
    <row r="32" spans="1:6">
      <c r="A32" s="4" t="s">
        <v>469</v>
      </c>
      <c r="B32" s="8" t="n">
        <v>750.1</v>
      </c>
      <c r="C32" s="8" t="n">
        <v>742.7</v>
      </c>
      <c r="D32" s="8" t="n">
        <v>750.1</v>
      </c>
      <c r="E32" s="8" t="n">
        <v>742.7</v>
      </c>
    </row>
    <row r="33" spans="1:6">
      <c r="A33" s="4" t="s">
        <v>35</v>
      </c>
      <c r="B33" s="8" t="n">
        <v>9.5</v>
      </c>
      <c r="C33" s="8" t="n">
        <v>9.4</v>
      </c>
      <c r="D33" s="8" t="n">
        <v>18.3</v>
      </c>
      <c r="E33" s="8" t="n">
        <v>17.7</v>
      </c>
    </row>
    <row r="34" spans="1:6">
      <c r="A34" s="4" t="s">
        <v>470</v>
      </c>
      <c r="B34" s="8" t="n">
        <v>6.5</v>
      </c>
      <c r="C34" s="8" t="n">
        <v>2.9</v>
      </c>
      <c r="D34" s="8" t="n">
        <v>10.4</v>
      </c>
      <c r="E34" s="8" t="n">
        <v>8.9</v>
      </c>
    </row>
    <row r="35" spans="1:6">
      <c r="A35" s="4" t="s">
        <v>474</v>
      </c>
    </row>
    <row r="36" spans="1:6">
      <c r="A36" s="3" t="s">
        <v>467</v>
      </c>
    </row>
    <row r="37" spans="1:6">
      <c r="A37" s="4" t="s">
        <v>253</v>
      </c>
      <c r="B37" s="8" t="n">
        <v>-2.3</v>
      </c>
      <c r="C37" s="8" t="n">
        <v>-1.2</v>
      </c>
      <c r="D37" s="8" t="n">
        <v>-4.8</v>
      </c>
      <c r="E37" s="8" t="n">
        <v>-2.7</v>
      </c>
    </row>
    <row r="38" spans="1:6">
      <c r="A38" s="4" t="s">
        <v>296</v>
      </c>
    </row>
    <row r="39" spans="1:6">
      <c r="A39" s="3" t="s">
        <v>467</v>
      </c>
    </row>
    <row r="40" spans="1:6">
      <c r="A40" s="4" t="s">
        <v>253</v>
      </c>
      <c r="B40" s="8" t="n">
        <v>48.5</v>
      </c>
      <c r="C40" s="5" t="n">
        <v>36</v>
      </c>
      <c r="D40" s="8" t="n">
        <v>85.40000000000001</v>
      </c>
      <c r="E40" s="5" t="n">
        <v>68</v>
      </c>
    </row>
    <row r="41" spans="1:6">
      <c r="A41" s="4" t="s">
        <v>475</v>
      </c>
    </row>
    <row r="42" spans="1:6">
      <c r="A42" s="3" t="s">
        <v>467</v>
      </c>
    </row>
    <row r="43" spans="1:6">
      <c r="A43" s="4" t="s">
        <v>253</v>
      </c>
      <c r="B43" s="8" t="n">
        <v>50.4</v>
      </c>
      <c r="C43" s="5" t="n">
        <v>38</v>
      </c>
      <c r="D43" s="8" t="n">
        <v>87.7</v>
      </c>
      <c r="E43" s="8" t="n">
        <v>70.7</v>
      </c>
    </row>
    <row r="44" spans="1:6">
      <c r="A44" s="4" t="s">
        <v>468</v>
      </c>
      <c r="B44" s="8" t="n">
        <v>5.9</v>
      </c>
      <c r="C44" s="8" t="n">
        <v>3.1</v>
      </c>
      <c r="D44" s="8" t="n">
        <v>6.1</v>
      </c>
      <c r="E44" s="8" t="n">
        <v>6.1</v>
      </c>
    </row>
    <row r="45" spans="1:6">
      <c r="A45" s="4" t="s">
        <v>469</v>
      </c>
      <c r="B45" s="8" t="n">
        <v>104.1</v>
      </c>
      <c r="C45" s="5" t="n">
        <v>115</v>
      </c>
      <c r="D45" s="8" t="n">
        <v>104.1</v>
      </c>
      <c r="E45" s="5" t="n">
        <v>115</v>
      </c>
    </row>
    <row r="46" spans="1:6">
      <c r="A46" s="4" t="s">
        <v>35</v>
      </c>
      <c r="B46" s="8" t="n">
        <v>1.4</v>
      </c>
      <c r="C46" s="5" t="n">
        <v>1</v>
      </c>
      <c r="D46" s="8" t="n">
        <v>2.8</v>
      </c>
      <c r="E46" s="8" t="n">
        <v>2.1</v>
      </c>
    </row>
    <row r="47" spans="1:6">
      <c r="A47" s="4" t="s">
        <v>470</v>
      </c>
      <c r="B47" s="8" t="n">
        <v>0.3</v>
      </c>
      <c r="C47" s="8" t="n">
        <v>0.9</v>
      </c>
      <c r="D47" s="8" t="n">
        <v>0.7</v>
      </c>
      <c r="E47" s="8" t="n">
        <v>1.2</v>
      </c>
    </row>
    <row r="48" spans="1:6">
      <c r="A48" s="4" t="s">
        <v>476</v>
      </c>
    </row>
    <row r="49" spans="1:6">
      <c r="A49" s="3" t="s">
        <v>467</v>
      </c>
    </row>
    <row r="50" spans="1:6">
      <c r="A50" s="4" t="s">
        <v>253</v>
      </c>
      <c r="B50" s="7" t="n">
        <v>-1.9</v>
      </c>
      <c r="C50" s="10" t="n">
        <v>-2</v>
      </c>
      <c r="D50" s="7" t="n">
        <v>-2.3</v>
      </c>
      <c r="E50" s="7" t="n">
        <v>-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4"/>
  </cols>
  <sheetData>
    <row r="1" spans="1:10">
      <c r="A1" s="1" t="s">
        <v>477</v>
      </c>
      <c r="B1" s="2" t="s">
        <v>243</v>
      </c>
      <c r="C1" s="2" t="s">
        <v>478</v>
      </c>
      <c r="D1" s="2" t="s">
        <v>244</v>
      </c>
      <c r="E1" s="2" t="s">
        <v>479</v>
      </c>
      <c r="F1" s="2" t="s">
        <v>2</v>
      </c>
      <c r="G1" s="2" t="s">
        <v>479</v>
      </c>
      <c r="H1" s="2" t="s">
        <v>56</v>
      </c>
      <c r="I1" s="2" t="s">
        <v>480</v>
      </c>
      <c r="J1" s="2" t="s">
        <v>245</v>
      </c>
    </row>
    <row r="2" spans="1:10">
      <c r="A2" s="3" t="s">
        <v>481</v>
      </c>
    </row>
    <row r="3" spans="1:10">
      <c r="A3" s="4" t="s">
        <v>252</v>
      </c>
      <c r="B3" s="5" t="n">
        <v>6100</v>
      </c>
    </row>
    <row r="4" spans="1:10">
      <c r="A4" s="4" t="s">
        <v>273</v>
      </c>
      <c r="F4" s="5" t="n">
        <v>1</v>
      </c>
    </row>
    <row r="5" spans="1:10">
      <c r="A5" s="4" t="s">
        <v>482</v>
      </c>
      <c r="F5" s="10" t="n">
        <v>18700000</v>
      </c>
      <c r="H5" s="10" t="n">
        <v>7100000</v>
      </c>
    </row>
    <row r="6" spans="1:10">
      <c r="A6" s="4" t="s">
        <v>483</v>
      </c>
    </row>
    <row r="7" spans="1:10">
      <c r="A7" s="3" t="s">
        <v>481</v>
      </c>
    </row>
    <row r="8" spans="1:10">
      <c r="A8" s="4" t="s">
        <v>484</v>
      </c>
      <c r="F8" s="4" t="s">
        <v>485</v>
      </c>
    </row>
    <row r="9" spans="1:10">
      <c r="A9" s="4" t="s">
        <v>486</v>
      </c>
      <c r="G9" s="4" t="s">
        <v>487</v>
      </c>
    </row>
    <row r="10" spans="1:10">
      <c r="A10" s="4" t="s">
        <v>488</v>
      </c>
    </row>
    <row r="11" spans="1:10">
      <c r="A11" s="3" t="s">
        <v>481</v>
      </c>
    </row>
    <row r="12" spans="1:10">
      <c r="A12" s="4" t="s">
        <v>489</v>
      </c>
      <c r="E12" s="10" t="n">
        <v>300000000</v>
      </c>
      <c r="F12" s="10" t="n">
        <v>300000000</v>
      </c>
      <c r="G12" s="10" t="n">
        <v>300000000</v>
      </c>
      <c r="H12" s="10" t="n">
        <v>300000000</v>
      </c>
      <c r="I12" s="10" t="n">
        <v>299900000</v>
      </c>
    </row>
    <row r="13" spans="1:10">
      <c r="A13" s="4" t="s">
        <v>490</v>
      </c>
      <c r="E13" s="4" t="s">
        <v>491</v>
      </c>
      <c r="F13" s="4" t="s">
        <v>491</v>
      </c>
      <c r="G13" s="4" t="s">
        <v>491</v>
      </c>
      <c r="H13" s="4" t="s">
        <v>491</v>
      </c>
    </row>
    <row r="14" spans="1:10">
      <c r="A14" s="4" t="s">
        <v>492</v>
      </c>
      <c r="E14" s="4" t="s">
        <v>493</v>
      </c>
      <c r="F14" s="4" t="s">
        <v>493</v>
      </c>
      <c r="H14" s="4" t="s">
        <v>493</v>
      </c>
    </row>
    <row r="15" spans="1:10">
      <c r="A15" s="4" t="s">
        <v>90</v>
      </c>
    </row>
    <row r="16" spans="1:10">
      <c r="A16" s="3" t="s">
        <v>481</v>
      </c>
    </row>
    <row r="17" spans="1:10">
      <c r="A17" s="4" t="s">
        <v>494</v>
      </c>
      <c r="G17" s="10" t="n">
        <v>340200000</v>
      </c>
    </row>
    <row r="18" spans="1:10">
      <c r="A18" s="4" t="s">
        <v>261</v>
      </c>
      <c r="B18" s="5" t="n">
        <v>100</v>
      </c>
      <c r="F18" s="5" t="n">
        <v>100</v>
      </c>
      <c r="J18" s="5" t="n">
        <v>6200</v>
      </c>
    </row>
    <row r="19" spans="1:10">
      <c r="A19" s="4" t="s">
        <v>436</v>
      </c>
    </row>
    <row r="20" spans="1:10">
      <c r="A20" s="3" t="s">
        <v>481</v>
      </c>
    </row>
    <row r="21" spans="1:10">
      <c r="A21" s="4" t="s">
        <v>252</v>
      </c>
      <c r="B21" s="5" t="n">
        <v>6100</v>
      </c>
      <c r="D21" s="5" t="n">
        <v>6200</v>
      </c>
    </row>
    <row r="22" spans="1:10">
      <c r="A22" s="4" t="s">
        <v>273</v>
      </c>
      <c r="B22" s="5" t="n">
        <v>900</v>
      </c>
    </row>
    <row r="23" spans="1:10">
      <c r="A23" s="4" t="s">
        <v>495</v>
      </c>
      <c r="B23" s="10" t="n">
        <v>18800000</v>
      </c>
    </row>
    <row r="24" spans="1:10">
      <c r="A24" s="4" t="s">
        <v>496</v>
      </c>
    </row>
    <row r="25" spans="1:10">
      <c r="A25" s="3" t="s">
        <v>481</v>
      </c>
    </row>
    <row r="26" spans="1:10">
      <c r="A26" s="4" t="s">
        <v>497</v>
      </c>
      <c r="C26" s="10" t="n">
        <v>68000000</v>
      </c>
    </row>
    <row r="27" spans="1:10">
      <c r="A27" s="4" t="s">
        <v>498</v>
      </c>
    </row>
    <row r="28" spans="1:10">
      <c r="A28" s="3" t="s">
        <v>481</v>
      </c>
    </row>
    <row r="29" spans="1:10">
      <c r="A29" s="4" t="s">
        <v>499</v>
      </c>
      <c r="E29" s="10" t="n">
        <v>350000000</v>
      </c>
      <c r="G29" s="5" t="n">
        <v>350000000</v>
      </c>
    </row>
    <row r="30" spans="1:10">
      <c r="A30" s="4" t="s">
        <v>500</v>
      </c>
      <c r="F30" s="10" t="n">
        <v>230400000</v>
      </c>
      <c r="H30" s="10" t="n">
        <v>298300000</v>
      </c>
    </row>
    <row r="31" spans="1:10">
      <c r="A31" s="4" t="s">
        <v>501</v>
      </c>
    </row>
    <row r="32" spans="1:10">
      <c r="A32" s="3" t="s">
        <v>481</v>
      </c>
    </row>
    <row r="33" spans="1:10">
      <c r="A33" s="4" t="s">
        <v>499</v>
      </c>
      <c r="E33" s="5" t="n">
        <v>300000000</v>
      </c>
      <c r="G33" s="5" t="n">
        <v>300000000</v>
      </c>
    </row>
    <row r="34" spans="1:10">
      <c r="A34" s="4" t="s">
        <v>500</v>
      </c>
      <c r="F34" s="10" t="n">
        <v>6000000</v>
      </c>
      <c r="H34" s="10" t="n">
        <v>0</v>
      </c>
    </row>
    <row r="35" spans="1:10">
      <c r="A35" s="4" t="s">
        <v>502</v>
      </c>
      <c r="F35" s="4" t="s">
        <v>503</v>
      </c>
    </row>
    <row r="36" spans="1:10">
      <c r="A36" s="4" t="s">
        <v>504</v>
      </c>
    </row>
    <row r="37" spans="1:10">
      <c r="A37" s="3" t="s">
        <v>481</v>
      </c>
    </row>
    <row r="38" spans="1:10">
      <c r="A38" s="4" t="s">
        <v>505</v>
      </c>
      <c r="E38" s="10" t="n">
        <v>15000000</v>
      </c>
      <c r="G38" s="10" t="n">
        <v>1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06</v>
      </c>
      <c r="B1" s="2" t="s">
        <v>2</v>
      </c>
      <c r="C1" s="2" t="s">
        <v>480</v>
      </c>
      <c r="D1" s="2" t="s">
        <v>56</v>
      </c>
      <c r="E1" s="2" t="s">
        <v>479</v>
      </c>
    </row>
    <row r="2" spans="1:5">
      <c r="A2" s="3" t="s">
        <v>481</v>
      </c>
    </row>
    <row r="3" spans="1:5">
      <c r="A3" s="4" t="s">
        <v>507</v>
      </c>
      <c r="B3" s="7" t="n">
        <v>-10.5</v>
      </c>
      <c r="D3" s="7" t="n">
        <v>-11.3</v>
      </c>
    </row>
    <row r="4" spans="1:5">
      <c r="A4" s="4" t="s">
        <v>508</v>
      </c>
      <c r="B4" s="8" t="n">
        <v>525.9</v>
      </c>
      <c r="D4" s="5" t="n">
        <v>587</v>
      </c>
    </row>
    <row r="5" spans="1:5">
      <c r="A5" s="4" t="s">
        <v>509</v>
      </c>
      <c r="B5" s="5" t="n">
        <v>-1</v>
      </c>
      <c r="D5" s="5" t="n">
        <v>0</v>
      </c>
    </row>
    <row r="6" spans="1:5">
      <c r="A6" s="4" t="s">
        <v>75</v>
      </c>
      <c r="B6" s="8" t="n">
        <v>524.9</v>
      </c>
      <c r="D6" s="5" t="n">
        <v>587</v>
      </c>
    </row>
    <row r="7" spans="1:5">
      <c r="A7" s="4" t="s">
        <v>488</v>
      </c>
    </row>
    <row r="8" spans="1:5">
      <c r="A8" s="3" t="s">
        <v>481</v>
      </c>
    </row>
    <row r="9" spans="1:5">
      <c r="A9" s="4" t="s">
        <v>489</v>
      </c>
      <c r="B9" s="5" t="n">
        <v>300</v>
      </c>
      <c r="C9" s="7" t="n">
        <v>299.9</v>
      </c>
      <c r="D9" s="5" t="n">
        <v>300</v>
      </c>
      <c r="E9" s="10" t="n">
        <v>300</v>
      </c>
    </row>
    <row r="10" spans="1:5">
      <c r="A10" s="4" t="s">
        <v>498</v>
      </c>
    </row>
    <row r="11" spans="1:5">
      <c r="A11" s="3" t="s">
        <v>481</v>
      </c>
    </row>
    <row r="12" spans="1:5">
      <c r="A12" s="4" t="s">
        <v>499</v>
      </c>
      <c r="B12" s="8" t="n">
        <v>230.4</v>
      </c>
      <c r="D12" s="8" t="n">
        <v>298.3</v>
      </c>
    </row>
    <row r="13" spans="1:5">
      <c r="A13" s="4" t="s">
        <v>501</v>
      </c>
    </row>
    <row r="14" spans="1:5">
      <c r="A14" s="3" t="s">
        <v>481</v>
      </c>
    </row>
    <row r="15" spans="1:5">
      <c r="A15" s="4" t="s">
        <v>499</v>
      </c>
      <c r="B15" s="10" t="n">
        <v>6</v>
      </c>
      <c r="D15" s="10"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10</v>
      </c>
      <c r="B1" s="2" t="s">
        <v>479</v>
      </c>
      <c r="C1" s="2" t="s">
        <v>2</v>
      </c>
      <c r="D1" s="2" t="s">
        <v>56</v>
      </c>
    </row>
    <row r="2" spans="1:4">
      <c r="A2" s="3" t="s">
        <v>481</v>
      </c>
    </row>
    <row r="3" spans="1:4">
      <c r="A3" s="4" t="s">
        <v>490</v>
      </c>
      <c r="B3" s="4" t="s">
        <v>491</v>
      </c>
      <c r="C3" s="4" t="s">
        <v>491</v>
      </c>
      <c r="D3" s="4" t="s">
        <v>491</v>
      </c>
    </row>
    <row r="4" spans="1:4">
      <c r="A4" s="4" t="s">
        <v>492</v>
      </c>
      <c r="B4" s="4" t="s">
        <v>493</v>
      </c>
      <c r="C4" s="4" t="s">
        <v>493</v>
      </c>
      <c r="D4" s="4" t="s">
        <v>4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511</v>
      </c>
      <c r="B1" s="2" t="s">
        <v>243</v>
      </c>
      <c r="C1" s="2" t="s">
        <v>478</v>
      </c>
      <c r="D1" s="2" t="s">
        <v>244</v>
      </c>
      <c r="E1" s="2" t="s">
        <v>2</v>
      </c>
      <c r="F1" s="2" t="s">
        <v>26</v>
      </c>
      <c r="G1" s="2" t="s">
        <v>2</v>
      </c>
      <c r="H1" s="2" t="s">
        <v>26</v>
      </c>
      <c r="I1" s="2" t="s">
        <v>56</v>
      </c>
      <c r="J1" s="2" t="s">
        <v>245</v>
      </c>
    </row>
    <row r="2" spans="1:10">
      <c r="A2" s="3" t="s">
        <v>512</v>
      </c>
    </row>
    <row r="3" spans="1:10">
      <c r="A3" s="4" t="s">
        <v>252</v>
      </c>
      <c r="B3" s="8" t="n">
        <v>6.1</v>
      </c>
    </row>
    <row r="4" spans="1:10">
      <c r="A4" s="4" t="s">
        <v>513</v>
      </c>
      <c r="E4" s="8" t="n">
        <v>0.1</v>
      </c>
      <c r="G4" s="8" t="n">
        <v>0.1</v>
      </c>
    </row>
    <row r="5" spans="1:10">
      <c r="A5" s="4" t="s">
        <v>253</v>
      </c>
      <c r="E5" s="7" t="n">
        <v>290.2</v>
      </c>
      <c r="F5" s="10" t="n">
        <v>298</v>
      </c>
      <c r="G5" s="7" t="n">
        <v>557.5</v>
      </c>
      <c r="H5" s="7" t="n">
        <v>538.1</v>
      </c>
    </row>
    <row r="6" spans="1:10">
      <c r="A6" s="4" t="s">
        <v>31</v>
      </c>
      <c r="E6" s="8" t="n">
        <v>68.8</v>
      </c>
      <c r="F6" s="8" t="n">
        <v>62.9</v>
      </c>
      <c r="G6" s="8" t="n">
        <v>131.8</v>
      </c>
      <c r="H6" s="8" t="n">
        <v>117.9</v>
      </c>
    </row>
    <row r="7" spans="1:10">
      <c r="A7" s="4" t="s">
        <v>30</v>
      </c>
      <c r="E7" s="8" t="n">
        <v>80.8</v>
      </c>
      <c r="F7" s="8" t="n">
        <v>78.5</v>
      </c>
      <c r="G7" s="8" t="n">
        <v>158.5</v>
      </c>
      <c r="H7" s="8" t="n">
        <v>150.4</v>
      </c>
    </row>
    <row r="8" spans="1:10">
      <c r="A8" s="4" t="s">
        <v>514</v>
      </c>
      <c r="F8" s="8" t="n">
        <v>0.7</v>
      </c>
      <c r="H8" s="5" t="n">
        <v>1</v>
      </c>
    </row>
    <row r="9" spans="1:10">
      <c r="A9" s="4" t="s">
        <v>515</v>
      </c>
    </row>
    <row r="10" spans="1:10">
      <c r="A10" s="3" t="s">
        <v>512</v>
      </c>
    </row>
    <row r="11" spans="1:10">
      <c r="A11" s="4" t="s">
        <v>30</v>
      </c>
      <c r="E11" s="8" t="n">
        <v>9.6</v>
      </c>
      <c r="F11" s="8" t="n">
        <v>9.5</v>
      </c>
      <c r="G11" s="8" t="n">
        <v>19.5</v>
      </c>
      <c r="H11" s="8" t="n">
        <v>20.7</v>
      </c>
    </row>
    <row r="12" spans="1:10">
      <c r="A12" s="4" t="s">
        <v>90</v>
      </c>
    </row>
    <row r="13" spans="1:10">
      <c r="A13" s="3" t="s">
        <v>512</v>
      </c>
    </row>
    <row r="14" spans="1:10">
      <c r="A14" s="4" t="s">
        <v>516</v>
      </c>
      <c r="E14" s="8" t="n">
        <v>14.8</v>
      </c>
      <c r="G14" s="8" t="n">
        <v>14.8</v>
      </c>
      <c r="I14" s="10" t="n">
        <v>96</v>
      </c>
    </row>
    <row r="15" spans="1:10">
      <c r="A15" s="4" t="s">
        <v>517</v>
      </c>
      <c r="E15" s="8" t="n">
        <v>17.1</v>
      </c>
      <c r="G15" s="8" t="n">
        <v>17.1</v>
      </c>
      <c r="I15" s="7" t="n">
        <v>27.1</v>
      </c>
    </row>
    <row r="16" spans="1:10">
      <c r="A16" s="4" t="s">
        <v>253</v>
      </c>
      <c r="E16" s="8" t="n">
        <v>4.3</v>
      </c>
      <c r="F16" s="8" t="n">
        <v>1.1</v>
      </c>
      <c r="G16" s="8" t="n">
        <v>8.300000000000001</v>
      </c>
      <c r="H16" s="8" t="n">
        <v>2.5</v>
      </c>
    </row>
    <row r="17" spans="1:10">
      <c r="A17" s="4" t="s">
        <v>264</v>
      </c>
      <c r="J17" s="7" t="n">
        <v>68.3</v>
      </c>
    </row>
    <row r="18" spans="1:10">
      <c r="A18" s="4" t="s">
        <v>265</v>
      </c>
      <c r="J18" s="5" t="n">
        <v>317</v>
      </c>
    </row>
    <row r="19" spans="1:10">
      <c r="A19" s="4" t="s">
        <v>267</v>
      </c>
      <c r="J19" s="7" t="n">
        <v>248.7</v>
      </c>
    </row>
    <row r="20" spans="1:10">
      <c r="A20" s="4" t="s">
        <v>266</v>
      </c>
      <c r="G20" s="7" t="n">
        <v>-0.7</v>
      </c>
    </row>
    <row r="21" spans="1:10">
      <c r="A21" s="4" t="s">
        <v>436</v>
      </c>
    </row>
    <row r="22" spans="1:10">
      <c r="A22" s="3" t="s">
        <v>512</v>
      </c>
    </row>
    <row r="23" spans="1:10">
      <c r="A23" s="4" t="s">
        <v>252</v>
      </c>
      <c r="B23" s="8" t="n">
        <v>6.1</v>
      </c>
      <c r="D23" s="8" t="n">
        <v>6.2</v>
      </c>
    </row>
    <row r="24" spans="1:10">
      <c r="A24" s="4" t="s">
        <v>254</v>
      </c>
    </row>
    <row r="25" spans="1:10">
      <c r="A25" s="3" t="s">
        <v>512</v>
      </c>
    </row>
    <row r="26" spans="1:10">
      <c r="A26" s="4" t="s">
        <v>255</v>
      </c>
      <c r="G26" s="4" t="s">
        <v>256</v>
      </c>
    </row>
    <row r="27" spans="1:10">
      <c r="A27" s="4" t="s">
        <v>257</v>
      </c>
      <c r="G27" s="4" t="s">
        <v>258</v>
      </c>
    </row>
    <row r="28" spans="1:10">
      <c r="A28" s="4" t="s">
        <v>259</v>
      </c>
    </row>
    <row r="29" spans="1:10">
      <c r="A29" s="3" t="s">
        <v>512</v>
      </c>
    </row>
    <row r="30" spans="1:10">
      <c r="A30" s="4" t="s">
        <v>255</v>
      </c>
      <c r="G30" s="4" t="s">
        <v>260</v>
      </c>
    </row>
    <row r="31" spans="1:10">
      <c r="A31" s="4" t="s">
        <v>257</v>
      </c>
      <c r="G31" s="4" t="s">
        <v>258</v>
      </c>
    </row>
    <row r="32" spans="1:10">
      <c r="A32" s="4" t="s">
        <v>518</v>
      </c>
    </row>
    <row r="33" spans="1:10">
      <c r="A33" s="3" t="s">
        <v>512</v>
      </c>
    </row>
    <row r="34" spans="1:10">
      <c r="A34" s="4" t="s">
        <v>497</v>
      </c>
      <c r="C34" s="10" t="n">
        <v>68</v>
      </c>
    </row>
    <row r="35" spans="1:10">
      <c r="A35" s="4" t="s">
        <v>519</v>
      </c>
    </row>
    <row r="36" spans="1:10">
      <c r="A36" s="3" t="s">
        <v>512</v>
      </c>
    </row>
    <row r="37" spans="1:10">
      <c r="A37" s="4" t="s">
        <v>31</v>
      </c>
      <c r="E37" s="7" t="n">
        <v>13.5</v>
      </c>
      <c r="F37" s="7" t="n">
        <v>16.7</v>
      </c>
      <c r="G37" s="7" t="n">
        <v>32.3</v>
      </c>
      <c r="H37" s="7" t="n">
        <v>3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0</v>
      </c>
      <c r="B1" s="2" t="s">
        <v>25</v>
      </c>
      <c r="C1" s="2" t="s">
        <v>1</v>
      </c>
    </row>
    <row r="2" spans="1:3">
      <c r="B2" s="2" t="s">
        <v>26</v>
      </c>
      <c r="C2" s="2" t="s">
        <v>26</v>
      </c>
    </row>
    <row r="3" spans="1:3">
      <c r="A3" s="3" t="s">
        <v>512</v>
      </c>
    </row>
    <row r="4" spans="1:3">
      <c r="A4" s="4" t="s">
        <v>521</v>
      </c>
      <c r="B4" s="7" t="n">
        <v>66.3</v>
      </c>
      <c r="C4" s="7" t="n">
        <v>120.7</v>
      </c>
    </row>
    <row r="5" spans="1:3">
      <c r="A5" s="4" t="s">
        <v>522</v>
      </c>
    </row>
    <row r="6" spans="1:3">
      <c r="A6" s="3" t="s">
        <v>512</v>
      </c>
    </row>
    <row r="7" spans="1:3">
      <c r="A7" s="4" t="s">
        <v>521</v>
      </c>
      <c r="B7" s="8" t="n">
        <v>9.4</v>
      </c>
      <c r="C7" s="8" t="n">
        <v>19.7</v>
      </c>
    </row>
    <row r="8" spans="1:3">
      <c r="A8" s="4" t="s">
        <v>523</v>
      </c>
    </row>
    <row r="9" spans="1:3">
      <c r="A9" s="3" t="s">
        <v>512</v>
      </c>
    </row>
    <row r="10" spans="1:3">
      <c r="A10" s="4" t="s">
        <v>521</v>
      </c>
      <c r="B10" s="8" t="n">
        <v>51.8</v>
      </c>
      <c r="C10" s="8" t="n">
        <v>91.09999999999999</v>
      </c>
    </row>
    <row r="11" spans="1:3">
      <c r="A11" s="4" t="s">
        <v>35</v>
      </c>
    </row>
    <row r="12" spans="1:3">
      <c r="A12" s="3" t="s">
        <v>512</v>
      </c>
    </row>
    <row r="13" spans="1:3">
      <c r="A13" s="4" t="s">
        <v>521</v>
      </c>
      <c r="B13" s="7" t="n">
        <v>5.1</v>
      </c>
      <c r="C13" s="7" t="n">
        <v>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524</v>
      </c>
      <c r="B1" s="2" t="s">
        <v>2</v>
      </c>
    </row>
    <row r="2" spans="1:2">
      <c r="A2" s="4" t="s">
        <v>525</v>
      </c>
    </row>
    <row r="3" spans="1:2">
      <c r="A3" s="3" t="s">
        <v>526</v>
      </c>
    </row>
    <row r="4" spans="1:2">
      <c r="A4" s="4" t="s">
        <v>527</v>
      </c>
      <c r="B4" s="4" t="s">
        <v>3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25</v>
      </c>
      <c r="D1" s="2" t="s">
        <v>1</v>
      </c>
    </row>
    <row r="2" spans="1:5">
      <c r="B2" s="2" t="s">
        <v>2</v>
      </c>
      <c r="C2" s="2" t="s">
        <v>26</v>
      </c>
      <c r="D2" s="2" t="s">
        <v>2</v>
      </c>
      <c r="E2" s="2" t="s">
        <v>26</v>
      </c>
    </row>
    <row r="3" spans="1:5">
      <c r="A3" s="3" t="s">
        <v>526</v>
      </c>
    </row>
    <row r="4" spans="1:5">
      <c r="A4" s="4" t="s">
        <v>27</v>
      </c>
      <c r="B4" s="7" t="n">
        <v>177.1</v>
      </c>
      <c r="C4" s="7" t="n">
        <v>174.9</v>
      </c>
      <c r="D4" s="7" t="n">
        <v>331.1</v>
      </c>
      <c r="E4" s="7" t="n">
        <v>314.7</v>
      </c>
    </row>
    <row r="5" spans="1:5">
      <c r="A5" s="4" t="s">
        <v>28</v>
      </c>
      <c r="B5" s="8" t="n">
        <v>113.1</v>
      </c>
      <c r="C5" s="8" t="n">
        <v>123.1</v>
      </c>
      <c r="D5" s="8" t="n">
        <v>226.4</v>
      </c>
      <c r="E5" s="8" t="n">
        <v>223.4</v>
      </c>
    </row>
    <row r="6" spans="1:5">
      <c r="A6" s="4" t="s">
        <v>29</v>
      </c>
      <c r="B6" s="8" t="n">
        <v>290.2</v>
      </c>
      <c r="C6" s="5" t="n">
        <v>298</v>
      </c>
      <c r="D6" s="8" t="n">
        <v>557.5</v>
      </c>
      <c r="E6" s="8" t="n">
        <v>538.1</v>
      </c>
    </row>
    <row r="7" spans="1:5">
      <c r="A7" s="4" t="s">
        <v>30</v>
      </c>
      <c r="B7" s="8" t="n">
        <v>80.8</v>
      </c>
      <c r="C7" s="8" t="n">
        <v>78.5</v>
      </c>
      <c r="D7" s="8" t="n">
        <v>158.5</v>
      </c>
      <c r="E7" s="8" t="n">
        <v>150.4</v>
      </c>
    </row>
    <row r="8" spans="1:5">
      <c r="A8" s="4" t="s">
        <v>31</v>
      </c>
      <c r="B8" s="8" t="n">
        <v>68.8</v>
      </c>
      <c r="C8" s="8" t="n">
        <v>62.9</v>
      </c>
      <c r="D8" s="8" t="n">
        <v>131.8</v>
      </c>
      <c r="E8" s="8" t="n">
        <v>117.9</v>
      </c>
    </row>
    <row r="9" spans="1:5">
      <c r="A9" s="4" t="s">
        <v>32</v>
      </c>
      <c r="B9" s="8" t="n">
        <v>172.7</v>
      </c>
      <c r="C9" s="8" t="n">
        <v>167.6</v>
      </c>
      <c r="D9" s="8" t="n">
        <v>342.1</v>
      </c>
      <c r="E9" s="8" t="n">
        <v>326.1</v>
      </c>
    </row>
    <row r="10" spans="1:5">
      <c r="A10" s="4" t="s">
        <v>33</v>
      </c>
      <c r="B10" s="8" t="n">
        <v>60.5</v>
      </c>
      <c r="C10" s="8" t="n">
        <v>59.3</v>
      </c>
      <c r="D10" s="8" t="n">
        <v>117.2</v>
      </c>
      <c r="E10" s="8" t="n">
        <v>108.3</v>
      </c>
    </row>
    <row r="11" spans="1:5">
      <c r="A11" s="4" t="s">
        <v>34</v>
      </c>
      <c r="B11" s="8" t="n">
        <v>3.2</v>
      </c>
      <c r="C11" s="8" t="n">
        <v>1.3</v>
      </c>
      <c r="D11" s="5" t="n">
        <v>7</v>
      </c>
      <c r="E11" s="8" t="n">
        <v>1.9</v>
      </c>
    </row>
    <row r="12" spans="1:5">
      <c r="A12" s="4" t="s">
        <v>35</v>
      </c>
      <c r="B12" s="8" t="n">
        <v>10.9</v>
      </c>
      <c r="C12" s="8" t="n">
        <v>10.8</v>
      </c>
      <c r="D12" s="8" t="n">
        <v>21.1</v>
      </c>
      <c r="E12" s="8" t="n">
        <v>20.3</v>
      </c>
    </row>
    <row r="13" spans="1:5">
      <c r="A13" s="4" t="s">
        <v>36</v>
      </c>
      <c r="B13" s="8" t="n">
        <v>42.9</v>
      </c>
      <c r="C13" s="5" t="n">
        <v>59</v>
      </c>
      <c r="D13" s="8" t="n">
        <v>70.09999999999999</v>
      </c>
      <c r="E13" s="8" t="n">
        <v>81.5</v>
      </c>
    </row>
    <row r="14" spans="1:5">
      <c r="A14" s="4" t="s">
        <v>529</v>
      </c>
      <c r="B14" s="5" t="n">
        <v>11</v>
      </c>
      <c r="C14" s="8" t="n">
        <v>0.1</v>
      </c>
      <c r="D14" s="8" t="n">
        <v>22.1</v>
      </c>
      <c r="E14" s="8" t="n">
        <v>0.4</v>
      </c>
    </row>
    <row r="15" spans="1:5">
      <c r="A15" s="4" t="s">
        <v>530</v>
      </c>
      <c r="B15" s="8" t="n">
        <v>31.9</v>
      </c>
      <c r="C15" s="8" t="n">
        <v>58.9</v>
      </c>
      <c r="D15" s="5" t="n">
        <v>48</v>
      </c>
      <c r="E15" s="8" t="n">
        <v>81.09999999999999</v>
      </c>
    </row>
    <row r="16" spans="1:5">
      <c r="A16" s="4" t="s">
        <v>531</v>
      </c>
      <c r="B16" s="8" t="n">
        <v>13.1</v>
      </c>
      <c r="C16" s="8" t="n">
        <v>22.6</v>
      </c>
      <c r="D16" s="8" t="n">
        <v>19.9</v>
      </c>
      <c r="E16" s="8" t="n">
        <v>31.4</v>
      </c>
    </row>
    <row r="17" spans="1:5">
      <c r="A17" s="4" t="s">
        <v>532</v>
      </c>
      <c r="B17" s="8" t="n">
        <v>18.8</v>
      </c>
      <c r="C17" s="8" t="n">
        <v>36.3</v>
      </c>
      <c r="D17" s="8" t="n">
        <v>28.1</v>
      </c>
      <c r="E17" s="8" t="n">
        <v>49.7</v>
      </c>
    </row>
    <row r="18" spans="1:5">
      <c r="A18" s="4" t="s">
        <v>533</v>
      </c>
      <c r="B18" s="5" t="n">
        <v>0</v>
      </c>
      <c r="C18" s="5" t="n">
        <v>0</v>
      </c>
      <c r="D18" s="5" t="n">
        <v>0</v>
      </c>
      <c r="E18" s="5" t="n">
        <v>0</v>
      </c>
    </row>
    <row r="19" spans="1:5">
      <c r="A19" s="4" t="s">
        <v>40</v>
      </c>
      <c r="B19" s="8" t="n">
        <v>18.8</v>
      </c>
      <c r="C19" s="8" t="n">
        <v>36.3</v>
      </c>
      <c r="D19" s="8" t="n">
        <v>28.1</v>
      </c>
      <c r="E19" s="8" t="n">
        <v>49.7</v>
      </c>
    </row>
    <row r="20" spans="1:5">
      <c r="A20" s="4" t="s">
        <v>534</v>
      </c>
      <c r="B20" s="8" t="n">
        <v>21.4</v>
      </c>
      <c r="C20" s="8" t="n">
        <v>37.3</v>
      </c>
      <c r="D20" s="8" t="n">
        <v>31.2</v>
      </c>
      <c r="E20" s="8" t="n">
        <v>53.5</v>
      </c>
    </row>
    <row r="21" spans="1:5">
      <c r="A21" s="4" t="s">
        <v>535</v>
      </c>
    </row>
    <row r="22" spans="1:5">
      <c r="A22" s="3" t="s">
        <v>526</v>
      </c>
    </row>
    <row r="23" spans="1:5">
      <c r="A23" s="4" t="s">
        <v>27</v>
      </c>
      <c r="B23" s="8" t="n">
        <v>-2.8</v>
      </c>
      <c r="C23" s="8" t="n">
        <v>-2.2</v>
      </c>
      <c r="D23" s="8" t="n">
        <v>-4.4</v>
      </c>
      <c r="E23" s="8" t="n">
        <v>-3.5</v>
      </c>
    </row>
    <row r="24" spans="1:5">
      <c r="A24" s="4" t="s">
        <v>28</v>
      </c>
      <c r="B24" s="8" t="n">
        <v>-1.4</v>
      </c>
      <c r="C24" s="5" t="n">
        <v>-1</v>
      </c>
      <c r="D24" s="8" t="n">
        <v>-2.7</v>
      </c>
      <c r="E24" s="8" t="n">
        <v>-1.9</v>
      </c>
    </row>
    <row r="25" spans="1:5">
      <c r="A25" s="4" t="s">
        <v>29</v>
      </c>
      <c r="B25" s="8" t="n">
        <v>-4.2</v>
      </c>
      <c r="C25" s="8" t="n">
        <v>-3.2</v>
      </c>
      <c r="D25" s="8" t="n">
        <v>-7.1</v>
      </c>
      <c r="E25" s="8" t="n">
        <v>-5.4</v>
      </c>
    </row>
    <row r="26" spans="1:5">
      <c r="A26" s="4" t="s">
        <v>30</v>
      </c>
      <c r="B26" s="8" t="n">
        <v>-2.5</v>
      </c>
      <c r="C26" s="8" t="n">
        <v>-2.1</v>
      </c>
      <c r="D26" s="5" t="n">
        <v>-4</v>
      </c>
      <c r="E26" s="8" t="n">
        <v>-3.3</v>
      </c>
    </row>
    <row r="27" spans="1:5">
      <c r="A27" s="4" t="s">
        <v>31</v>
      </c>
      <c r="B27" s="8" t="n">
        <v>-1.8</v>
      </c>
      <c r="C27" s="8" t="n">
        <v>-1.1</v>
      </c>
      <c r="D27" s="8" t="n">
        <v>-3.2</v>
      </c>
      <c r="E27" s="8" t="n">
        <v>-2.1</v>
      </c>
    </row>
    <row r="28" spans="1:5">
      <c r="A28" s="4" t="s">
        <v>32</v>
      </c>
      <c r="B28" s="8" t="n">
        <v>-4.2</v>
      </c>
      <c r="C28" s="8" t="n">
        <v>-3.2</v>
      </c>
      <c r="D28" s="8" t="n">
        <v>-7.1</v>
      </c>
      <c r="E28" s="8" t="n">
        <v>-5.4</v>
      </c>
    </row>
    <row r="29" spans="1:5">
      <c r="A29" s="4" t="s">
        <v>33</v>
      </c>
      <c r="B29" s="5" t="n">
        <v>0</v>
      </c>
      <c r="C29" s="5" t="n">
        <v>0</v>
      </c>
      <c r="D29" s="5" t="n">
        <v>0</v>
      </c>
      <c r="E29" s="5" t="n">
        <v>0</v>
      </c>
    </row>
    <row r="30" spans="1:5">
      <c r="A30" s="4" t="s">
        <v>34</v>
      </c>
      <c r="B30" s="5" t="n">
        <v>0</v>
      </c>
      <c r="C30" s="5" t="n">
        <v>0</v>
      </c>
      <c r="D30" s="5" t="n">
        <v>0</v>
      </c>
      <c r="E30" s="5" t="n">
        <v>0</v>
      </c>
    </row>
    <row r="31" spans="1:5">
      <c r="A31" s="4" t="s">
        <v>35</v>
      </c>
      <c r="B31" s="5" t="n">
        <v>0</v>
      </c>
      <c r="C31" s="5" t="n">
        <v>0</v>
      </c>
      <c r="D31" s="5" t="n">
        <v>0</v>
      </c>
      <c r="E31" s="5" t="n">
        <v>0</v>
      </c>
    </row>
    <row r="32" spans="1:5">
      <c r="A32" s="4" t="s">
        <v>36</v>
      </c>
      <c r="B32" s="5" t="n">
        <v>0</v>
      </c>
      <c r="C32" s="5" t="n">
        <v>0</v>
      </c>
      <c r="D32" s="5" t="n">
        <v>0</v>
      </c>
      <c r="E32" s="5" t="n">
        <v>0</v>
      </c>
    </row>
    <row r="33" spans="1:5">
      <c r="A33" s="4" t="s">
        <v>529</v>
      </c>
      <c r="B33" s="5" t="n">
        <v>0</v>
      </c>
      <c r="C33" s="5" t="n">
        <v>0</v>
      </c>
      <c r="D33" s="5" t="n">
        <v>0</v>
      </c>
      <c r="E33" s="5" t="n">
        <v>0</v>
      </c>
    </row>
    <row r="34" spans="1:5">
      <c r="A34" s="4" t="s">
        <v>530</v>
      </c>
      <c r="B34" s="5" t="n">
        <v>0</v>
      </c>
      <c r="C34" s="5" t="n">
        <v>0</v>
      </c>
      <c r="D34" s="5" t="n">
        <v>0</v>
      </c>
      <c r="E34" s="5" t="n">
        <v>0</v>
      </c>
    </row>
    <row r="35" spans="1:5">
      <c r="A35" s="4" t="s">
        <v>531</v>
      </c>
      <c r="B35" s="5" t="n">
        <v>0</v>
      </c>
      <c r="C35" s="5" t="n">
        <v>0</v>
      </c>
      <c r="D35" s="5" t="n">
        <v>0</v>
      </c>
      <c r="E35" s="5" t="n">
        <v>0</v>
      </c>
    </row>
    <row r="36" spans="1:5">
      <c r="A36" s="4" t="s">
        <v>532</v>
      </c>
      <c r="B36" s="5" t="n">
        <v>0</v>
      </c>
      <c r="C36" s="5" t="n">
        <v>0</v>
      </c>
      <c r="D36" s="5" t="n">
        <v>0</v>
      </c>
      <c r="E36" s="5" t="n">
        <v>0</v>
      </c>
    </row>
    <row r="37" spans="1:5">
      <c r="A37" s="4" t="s">
        <v>533</v>
      </c>
      <c r="B37" s="8" t="n">
        <v>-28.8</v>
      </c>
      <c r="C37" s="8" t="n">
        <v>-38.3</v>
      </c>
      <c r="D37" s="8" t="n">
        <v>-44.8</v>
      </c>
      <c r="E37" s="8" t="n">
        <v>-53.5</v>
      </c>
    </row>
    <row r="38" spans="1:5">
      <c r="A38" s="4" t="s">
        <v>40</v>
      </c>
      <c r="B38" s="8" t="n">
        <v>-28.8</v>
      </c>
      <c r="C38" s="8" t="n">
        <v>-38.3</v>
      </c>
      <c r="D38" s="8" t="n">
        <v>-44.8</v>
      </c>
      <c r="E38" s="8" t="n">
        <v>-53.5</v>
      </c>
    </row>
    <row r="39" spans="1:5">
      <c r="A39" s="4" t="s">
        <v>534</v>
      </c>
      <c r="B39" s="8" t="n">
        <v>-33.7</v>
      </c>
      <c r="C39" s="8" t="n">
        <v>-41.1</v>
      </c>
      <c r="D39" s="8" t="n">
        <v>-50.3</v>
      </c>
      <c r="E39" s="8" t="n">
        <v>-61.3</v>
      </c>
    </row>
    <row r="40" spans="1:5">
      <c r="A40" s="4" t="s">
        <v>536</v>
      </c>
    </row>
    <row r="41" spans="1:5">
      <c r="A41" s="3" t="s">
        <v>526</v>
      </c>
    </row>
    <row r="42" spans="1:5">
      <c r="A42" s="4" t="s">
        <v>27</v>
      </c>
      <c r="B42" s="5" t="n">
        <v>0</v>
      </c>
      <c r="C42" s="5" t="n">
        <v>0</v>
      </c>
      <c r="D42" s="5" t="n">
        <v>0</v>
      </c>
      <c r="E42" s="5" t="n">
        <v>0</v>
      </c>
    </row>
    <row r="43" spans="1:5">
      <c r="A43" s="4" t="s">
        <v>28</v>
      </c>
      <c r="B43" s="5" t="n">
        <v>0</v>
      </c>
      <c r="C43" s="5" t="n">
        <v>0</v>
      </c>
      <c r="D43" s="5" t="n">
        <v>0</v>
      </c>
      <c r="E43" s="5" t="n">
        <v>0</v>
      </c>
    </row>
    <row r="44" spans="1:5">
      <c r="A44" s="4" t="s">
        <v>29</v>
      </c>
      <c r="B44" s="5" t="n">
        <v>0</v>
      </c>
      <c r="C44" s="5" t="n">
        <v>0</v>
      </c>
      <c r="D44" s="5" t="n">
        <v>0</v>
      </c>
      <c r="E44" s="5" t="n">
        <v>0</v>
      </c>
    </row>
    <row r="45" spans="1:5">
      <c r="A45" s="4" t="s">
        <v>30</v>
      </c>
      <c r="B45" s="5" t="n">
        <v>0</v>
      </c>
      <c r="C45" s="5" t="n">
        <v>0</v>
      </c>
      <c r="D45" s="5" t="n">
        <v>0</v>
      </c>
      <c r="E45" s="5" t="n">
        <v>0</v>
      </c>
    </row>
    <row r="46" spans="1:5">
      <c r="A46" s="4" t="s">
        <v>31</v>
      </c>
      <c r="B46" s="5" t="n">
        <v>0</v>
      </c>
      <c r="C46" s="5" t="n">
        <v>0</v>
      </c>
      <c r="D46" s="5" t="n">
        <v>0</v>
      </c>
      <c r="E46" s="5" t="n">
        <v>0</v>
      </c>
    </row>
    <row r="47" spans="1:5">
      <c r="A47" s="4" t="s">
        <v>32</v>
      </c>
      <c r="B47" s="5" t="n">
        <v>0</v>
      </c>
      <c r="C47" s="5" t="n">
        <v>0</v>
      </c>
      <c r="D47" s="5" t="n">
        <v>0</v>
      </c>
      <c r="E47" s="5" t="n">
        <v>0</v>
      </c>
    </row>
    <row r="48" spans="1:5">
      <c r="A48" s="4" t="s">
        <v>33</v>
      </c>
      <c r="B48" s="5" t="n">
        <v>0</v>
      </c>
      <c r="C48" s="5" t="n">
        <v>0</v>
      </c>
      <c r="D48" s="5" t="n">
        <v>0</v>
      </c>
      <c r="E48" s="5" t="n">
        <v>0</v>
      </c>
    </row>
    <row r="49" spans="1:5">
      <c r="A49" s="4" t="s">
        <v>34</v>
      </c>
      <c r="B49" s="5" t="n">
        <v>0</v>
      </c>
      <c r="C49" s="5" t="n">
        <v>0</v>
      </c>
      <c r="D49" s="5" t="n">
        <v>0</v>
      </c>
      <c r="E49" s="5" t="n">
        <v>0</v>
      </c>
    </row>
    <row r="50" spans="1:5">
      <c r="A50" s="4" t="s">
        <v>35</v>
      </c>
      <c r="B50" s="5" t="n">
        <v>0</v>
      </c>
      <c r="C50" s="5" t="n">
        <v>0</v>
      </c>
      <c r="D50" s="5" t="n">
        <v>0</v>
      </c>
      <c r="E50" s="5" t="n">
        <v>0</v>
      </c>
    </row>
    <row r="51" spans="1:5">
      <c r="A51" s="4" t="s">
        <v>36</v>
      </c>
      <c r="B51" s="5" t="n">
        <v>0</v>
      </c>
      <c r="C51" s="5" t="n">
        <v>0</v>
      </c>
      <c r="D51" s="5" t="n">
        <v>0</v>
      </c>
      <c r="E51" s="5" t="n">
        <v>0</v>
      </c>
    </row>
    <row r="52" spans="1:5">
      <c r="A52" s="4" t="s">
        <v>529</v>
      </c>
      <c r="B52" s="8" t="n">
        <v>11.2</v>
      </c>
      <c r="C52" s="5" t="n">
        <v>0</v>
      </c>
      <c r="D52" s="8" t="n">
        <v>22.5</v>
      </c>
      <c r="E52" s="5" t="n">
        <v>0</v>
      </c>
    </row>
    <row r="53" spans="1:5">
      <c r="A53" s="4" t="s">
        <v>530</v>
      </c>
      <c r="B53" s="8" t="n">
        <v>-11.2</v>
      </c>
      <c r="C53" s="5" t="n">
        <v>0</v>
      </c>
      <c r="D53" s="8" t="n">
        <v>-22.5</v>
      </c>
      <c r="E53" s="5" t="n">
        <v>0</v>
      </c>
    </row>
    <row r="54" spans="1:5">
      <c r="A54" s="4" t="s">
        <v>531</v>
      </c>
      <c r="B54" s="8" t="n">
        <v>-4.6</v>
      </c>
      <c r="C54" s="5" t="n">
        <v>0</v>
      </c>
      <c r="D54" s="8" t="n">
        <v>-9.300000000000001</v>
      </c>
      <c r="E54" s="5" t="n">
        <v>0</v>
      </c>
    </row>
    <row r="55" spans="1:5">
      <c r="A55" s="4" t="s">
        <v>532</v>
      </c>
      <c r="B55" s="8" t="n">
        <v>-6.6</v>
      </c>
      <c r="C55" s="5" t="n">
        <v>0</v>
      </c>
      <c r="D55" s="8" t="n">
        <v>-13.2</v>
      </c>
      <c r="E55" s="5" t="n">
        <v>0</v>
      </c>
    </row>
    <row r="56" spans="1:5">
      <c r="A56" s="4" t="s">
        <v>533</v>
      </c>
      <c r="B56" s="8" t="n">
        <v>25.4</v>
      </c>
      <c r="C56" s="8" t="n">
        <v>36.3</v>
      </c>
      <c r="D56" s="8" t="n">
        <v>41.3</v>
      </c>
      <c r="E56" s="8" t="n">
        <v>49.7</v>
      </c>
    </row>
    <row r="57" spans="1:5">
      <c r="A57" s="4" t="s">
        <v>40</v>
      </c>
      <c r="B57" s="8" t="n">
        <v>18.8</v>
      </c>
      <c r="C57" s="8" t="n">
        <v>36.3</v>
      </c>
      <c r="D57" s="8" t="n">
        <v>28.1</v>
      </c>
      <c r="E57" s="8" t="n">
        <v>49.7</v>
      </c>
    </row>
    <row r="58" spans="1:5">
      <c r="A58" s="4" t="s">
        <v>534</v>
      </c>
      <c r="B58" s="8" t="n">
        <v>21.4</v>
      </c>
      <c r="C58" s="8" t="n">
        <v>37.3</v>
      </c>
      <c r="D58" s="8" t="n">
        <v>31.2</v>
      </c>
      <c r="E58" s="8" t="n">
        <v>53.5</v>
      </c>
    </row>
    <row r="59" spans="1:5">
      <c r="A59" s="4" t="s">
        <v>525</v>
      </c>
    </row>
    <row r="60" spans="1:5">
      <c r="A60" s="3" t="s">
        <v>526</v>
      </c>
    </row>
    <row r="61" spans="1:5">
      <c r="A61" s="4" t="s">
        <v>27</v>
      </c>
      <c r="B61" s="8" t="n">
        <v>145.8</v>
      </c>
      <c r="C61" s="8" t="n">
        <v>149.2</v>
      </c>
      <c r="D61" s="8" t="n">
        <v>274.4</v>
      </c>
      <c r="E61" s="8" t="n">
        <v>266.4</v>
      </c>
    </row>
    <row r="62" spans="1:5">
      <c r="A62" s="4" t="s">
        <v>28</v>
      </c>
      <c r="B62" s="8" t="n">
        <v>98.2</v>
      </c>
      <c r="C62" s="5" t="n">
        <v>114</v>
      </c>
      <c r="D62" s="8" t="n">
        <v>202.5</v>
      </c>
      <c r="E62" s="8" t="n">
        <v>206.4</v>
      </c>
    </row>
    <row r="63" spans="1:5">
      <c r="A63" s="4" t="s">
        <v>29</v>
      </c>
      <c r="B63" s="5" t="n">
        <v>244</v>
      </c>
      <c r="C63" s="8" t="n">
        <v>263.2</v>
      </c>
      <c r="D63" s="8" t="n">
        <v>476.9</v>
      </c>
      <c r="E63" s="8" t="n">
        <v>472.8</v>
      </c>
    </row>
    <row r="64" spans="1:5">
      <c r="A64" s="4" t="s">
        <v>30</v>
      </c>
      <c r="B64" s="5" t="n">
        <v>62</v>
      </c>
      <c r="C64" s="8" t="n">
        <v>62.5</v>
      </c>
      <c r="D64" s="8" t="n">
        <v>123.3</v>
      </c>
      <c r="E64" s="8" t="n">
        <v>120.7</v>
      </c>
    </row>
    <row r="65" spans="1:5">
      <c r="A65" s="4" t="s">
        <v>31</v>
      </c>
      <c r="B65" s="8" t="n">
        <v>61.6</v>
      </c>
      <c r="C65" s="8" t="n">
        <v>57.1</v>
      </c>
      <c r="D65" s="8" t="n">
        <v>118.6</v>
      </c>
      <c r="E65" s="8" t="n">
        <v>106.9</v>
      </c>
    </row>
    <row r="66" spans="1:5">
      <c r="A66" s="4" t="s">
        <v>32</v>
      </c>
      <c r="B66" s="5" t="n">
        <v>144</v>
      </c>
      <c r="C66" s="8" t="n">
        <v>145.3</v>
      </c>
      <c r="D66" s="8" t="n">
        <v>290.4</v>
      </c>
      <c r="E66" s="8" t="n">
        <v>284.3</v>
      </c>
    </row>
    <row r="67" spans="1:5">
      <c r="A67" s="4" t="s">
        <v>33</v>
      </c>
      <c r="B67" s="8" t="n">
        <v>50.8</v>
      </c>
      <c r="C67" s="8" t="n">
        <v>51.1</v>
      </c>
      <c r="D67" s="8" t="n">
        <v>98.40000000000001</v>
      </c>
      <c r="E67" s="8" t="n">
        <v>93.2</v>
      </c>
    </row>
    <row r="68" spans="1:5">
      <c r="A68" s="4" t="s">
        <v>34</v>
      </c>
      <c r="B68" s="8" t="n">
        <v>2.7</v>
      </c>
      <c r="C68" s="8" t="n">
        <v>1.1</v>
      </c>
      <c r="D68" s="8" t="n">
        <v>5.8</v>
      </c>
      <c r="E68" s="8" t="n">
        <v>1.7</v>
      </c>
    </row>
    <row r="69" spans="1:5">
      <c r="A69" s="4" t="s">
        <v>35</v>
      </c>
      <c r="B69" s="8" t="n">
        <v>9.5</v>
      </c>
      <c r="C69" s="8" t="n">
        <v>9.800000000000001</v>
      </c>
      <c r="D69" s="8" t="n">
        <v>18.3</v>
      </c>
      <c r="E69" s="8" t="n">
        <v>18.2</v>
      </c>
    </row>
    <row r="70" spans="1:5">
      <c r="A70" s="4" t="s">
        <v>36</v>
      </c>
      <c r="B70" s="5" t="n">
        <v>37</v>
      </c>
      <c r="C70" s="8" t="n">
        <v>55.9</v>
      </c>
      <c r="D70" s="5" t="n">
        <v>64</v>
      </c>
      <c r="E70" s="8" t="n">
        <v>75.40000000000001</v>
      </c>
    </row>
    <row r="71" spans="1:5">
      <c r="A71" s="4" t="s">
        <v>529</v>
      </c>
      <c r="B71" s="8" t="n">
        <v>-0.2</v>
      </c>
      <c r="C71" s="8" t="n">
        <v>0.1</v>
      </c>
      <c r="D71" s="8" t="n">
        <v>-0.4</v>
      </c>
      <c r="E71" s="8" t="n">
        <v>0.4</v>
      </c>
    </row>
    <row r="72" spans="1:5">
      <c r="A72" s="4" t="s">
        <v>530</v>
      </c>
      <c r="B72" s="8" t="n">
        <v>37.2</v>
      </c>
      <c r="C72" s="8" t="n">
        <v>55.8</v>
      </c>
      <c r="D72" s="8" t="n">
        <v>64.40000000000001</v>
      </c>
      <c r="E72" s="5" t="n">
        <v>75</v>
      </c>
    </row>
    <row r="73" spans="1:5">
      <c r="A73" s="4" t="s">
        <v>531</v>
      </c>
      <c r="B73" s="8" t="n">
        <v>15.2</v>
      </c>
      <c r="C73" s="8" t="n">
        <v>21.5</v>
      </c>
      <c r="D73" s="8" t="n">
        <v>26.6</v>
      </c>
      <c r="E73" s="8" t="n">
        <v>29.1</v>
      </c>
    </row>
    <row r="74" spans="1:5">
      <c r="A74" s="4" t="s">
        <v>532</v>
      </c>
      <c r="B74" s="5" t="n">
        <v>22</v>
      </c>
      <c r="C74" s="8" t="n">
        <v>34.3</v>
      </c>
      <c r="D74" s="8" t="n">
        <v>37.8</v>
      </c>
      <c r="E74" s="8" t="n">
        <v>45.9</v>
      </c>
    </row>
    <row r="75" spans="1:5">
      <c r="A75" s="4" t="s">
        <v>533</v>
      </c>
      <c r="B75" s="8" t="n">
        <v>3.4</v>
      </c>
      <c r="C75" s="5" t="n">
        <v>2</v>
      </c>
      <c r="D75" s="8" t="n">
        <v>3.5</v>
      </c>
      <c r="E75" s="8" t="n">
        <v>3.8</v>
      </c>
    </row>
    <row r="76" spans="1:5">
      <c r="A76" s="4" t="s">
        <v>40</v>
      </c>
      <c r="B76" s="8" t="n">
        <v>25.4</v>
      </c>
      <c r="C76" s="8" t="n">
        <v>36.3</v>
      </c>
      <c r="D76" s="8" t="n">
        <v>41.3</v>
      </c>
      <c r="E76" s="8" t="n">
        <v>49.7</v>
      </c>
    </row>
    <row r="77" spans="1:5">
      <c r="A77" s="4" t="s">
        <v>534</v>
      </c>
      <c r="B77" s="5" t="n">
        <v>28</v>
      </c>
      <c r="C77" s="8" t="n">
        <v>37.3</v>
      </c>
      <c r="D77" s="8" t="n">
        <v>44.4</v>
      </c>
      <c r="E77" s="8" t="n">
        <v>53.5</v>
      </c>
    </row>
    <row r="78" spans="1:5">
      <c r="A78" s="4" t="s">
        <v>537</v>
      </c>
    </row>
    <row r="79" spans="1:5">
      <c r="A79" s="3" t="s">
        <v>526</v>
      </c>
    </row>
    <row r="80" spans="1:5">
      <c r="A80" s="4" t="s">
        <v>27</v>
      </c>
      <c r="B80" s="8" t="n">
        <v>34.1</v>
      </c>
      <c r="C80" s="8" t="n">
        <v>27.9</v>
      </c>
      <c r="D80" s="8" t="n">
        <v>61.1</v>
      </c>
      <c r="E80" s="8" t="n">
        <v>51.8</v>
      </c>
    </row>
    <row r="81" spans="1:5">
      <c r="A81" s="4" t="s">
        <v>28</v>
      </c>
      <c r="B81" s="8" t="n">
        <v>16.3</v>
      </c>
      <c r="C81" s="8" t="n">
        <v>10.1</v>
      </c>
      <c r="D81" s="8" t="n">
        <v>26.6</v>
      </c>
      <c r="E81" s="8" t="n">
        <v>18.9</v>
      </c>
    </row>
    <row r="82" spans="1:5">
      <c r="A82" s="4" t="s">
        <v>29</v>
      </c>
      <c r="B82" s="8" t="n">
        <v>50.4</v>
      </c>
      <c r="C82" s="5" t="n">
        <v>38</v>
      </c>
      <c r="D82" s="8" t="n">
        <v>87.7</v>
      </c>
      <c r="E82" s="8" t="n">
        <v>70.7</v>
      </c>
    </row>
    <row r="83" spans="1:5">
      <c r="A83" s="4" t="s">
        <v>30</v>
      </c>
      <c r="B83" s="8" t="n">
        <v>21.3</v>
      </c>
      <c r="C83" s="8" t="n">
        <v>18.1</v>
      </c>
      <c r="D83" s="8" t="n">
        <v>39.2</v>
      </c>
      <c r="E83" s="5" t="n">
        <v>33</v>
      </c>
    </row>
    <row r="84" spans="1:5">
      <c r="A84" s="4" t="s">
        <v>31</v>
      </c>
      <c r="B84" s="5" t="n">
        <v>9</v>
      </c>
      <c r="C84" s="8" t="n">
        <v>6.9</v>
      </c>
      <c r="D84" s="8" t="n">
        <v>16.4</v>
      </c>
      <c r="E84" s="8" t="n">
        <v>13.1</v>
      </c>
    </row>
    <row r="85" spans="1:5">
      <c r="A85" s="4" t="s">
        <v>32</v>
      </c>
      <c r="B85" s="8" t="n">
        <v>32.9</v>
      </c>
      <c r="C85" s="8" t="n">
        <v>25.5</v>
      </c>
      <c r="D85" s="8" t="n">
        <v>58.8</v>
      </c>
      <c r="E85" s="8" t="n">
        <v>47.2</v>
      </c>
    </row>
    <row r="86" spans="1:5">
      <c r="A86" s="4" t="s">
        <v>33</v>
      </c>
      <c r="B86" s="8" t="n">
        <v>9.699999999999999</v>
      </c>
      <c r="C86" s="8" t="n">
        <v>8.199999999999999</v>
      </c>
      <c r="D86" s="8" t="n">
        <v>18.8</v>
      </c>
      <c r="E86" s="8" t="n">
        <v>15.1</v>
      </c>
    </row>
    <row r="87" spans="1:5">
      <c r="A87" s="4" t="s">
        <v>34</v>
      </c>
      <c r="B87" s="8" t="n">
        <v>0.5</v>
      </c>
      <c r="C87" s="8" t="n">
        <v>0.2</v>
      </c>
      <c r="D87" s="8" t="n">
        <v>1.2</v>
      </c>
      <c r="E87" s="8" t="n">
        <v>0.2</v>
      </c>
    </row>
    <row r="88" spans="1:5">
      <c r="A88" s="4" t="s">
        <v>35</v>
      </c>
      <c r="B88" s="8" t="n">
        <v>1.4</v>
      </c>
      <c r="C88" s="5" t="n">
        <v>1</v>
      </c>
      <c r="D88" s="8" t="n">
        <v>2.8</v>
      </c>
      <c r="E88" s="8" t="n">
        <v>2.1</v>
      </c>
    </row>
    <row r="89" spans="1:5">
      <c r="A89" s="4" t="s">
        <v>36</v>
      </c>
      <c r="B89" s="8" t="n">
        <v>5.9</v>
      </c>
      <c r="C89" s="8" t="n">
        <v>3.1</v>
      </c>
      <c r="D89" s="8" t="n">
        <v>6.1</v>
      </c>
      <c r="E89" s="8" t="n">
        <v>6.1</v>
      </c>
    </row>
    <row r="90" spans="1:5">
      <c r="A90" s="4" t="s">
        <v>529</v>
      </c>
      <c r="B90" s="5" t="n">
        <v>0</v>
      </c>
      <c r="C90" s="5" t="n">
        <v>0</v>
      </c>
      <c r="D90" s="5" t="n">
        <v>0</v>
      </c>
      <c r="E90" s="5" t="n">
        <v>0</v>
      </c>
    </row>
    <row r="91" spans="1:5">
      <c r="A91" s="4" t="s">
        <v>530</v>
      </c>
      <c r="B91" s="8" t="n">
        <v>5.9</v>
      </c>
      <c r="C91" s="8" t="n">
        <v>3.1</v>
      </c>
      <c r="D91" s="8" t="n">
        <v>6.1</v>
      </c>
      <c r="E91" s="8" t="n">
        <v>6.1</v>
      </c>
    </row>
    <row r="92" spans="1:5">
      <c r="A92" s="4" t="s">
        <v>531</v>
      </c>
      <c r="B92" s="8" t="n">
        <v>2.5</v>
      </c>
      <c r="C92" s="8" t="n">
        <v>1.1</v>
      </c>
      <c r="D92" s="8" t="n">
        <v>2.6</v>
      </c>
      <c r="E92" s="8" t="n">
        <v>2.3</v>
      </c>
    </row>
    <row r="93" spans="1:5">
      <c r="A93" s="4" t="s">
        <v>532</v>
      </c>
      <c r="B93" s="8" t="n">
        <v>3.4</v>
      </c>
      <c r="C93" s="5" t="n">
        <v>2</v>
      </c>
      <c r="D93" s="8" t="n">
        <v>3.5</v>
      </c>
      <c r="E93" s="8" t="n">
        <v>3.8</v>
      </c>
    </row>
    <row r="94" spans="1:5">
      <c r="A94" s="4" t="s">
        <v>533</v>
      </c>
      <c r="B94" s="5" t="n">
        <v>0</v>
      </c>
      <c r="C94" s="5" t="n">
        <v>0</v>
      </c>
      <c r="D94" s="5" t="n">
        <v>0</v>
      </c>
      <c r="E94" s="5" t="n">
        <v>0</v>
      </c>
    </row>
    <row r="95" spans="1:5">
      <c r="A95" s="4" t="s">
        <v>40</v>
      </c>
      <c r="B95" s="8" t="n">
        <v>3.4</v>
      </c>
      <c r="C95" s="5" t="n">
        <v>2</v>
      </c>
      <c r="D95" s="8" t="n">
        <v>3.5</v>
      </c>
      <c r="E95" s="8" t="n">
        <v>3.8</v>
      </c>
    </row>
    <row r="96" spans="1:5">
      <c r="A96" s="4" t="s">
        <v>534</v>
      </c>
      <c r="B96" s="8" t="n">
        <v>5.7</v>
      </c>
      <c r="C96" s="8" t="n">
        <v>3.8</v>
      </c>
      <c r="D96" s="8" t="n">
        <v>5.9</v>
      </c>
      <c r="E96" s="8" t="n">
        <v>7.8</v>
      </c>
    </row>
    <row r="97" spans="1:5">
      <c r="A97" s="4" t="s">
        <v>47</v>
      </c>
    </row>
    <row r="98" spans="1:5">
      <c r="A98" s="3" t="s">
        <v>526</v>
      </c>
    </row>
    <row r="99" spans="1:5">
      <c r="A99" s="4" t="s">
        <v>30</v>
      </c>
      <c r="B99" s="8" t="n">
        <v>9.6</v>
      </c>
      <c r="C99" s="8" t="n">
        <v>9.5</v>
      </c>
      <c r="D99" s="8" t="n">
        <v>19.5</v>
      </c>
      <c r="E99" s="8" t="n">
        <v>20.7</v>
      </c>
    </row>
    <row r="100" spans="1:5">
      <c r="A100" s="4" t="s">
        <v>31</v>
      </c>
      <c r="B100" s="8" t="n">
        <v>13.5</v>
      </c>
      <c r="C100" s="8" t="n">
        <v>16.7</v>
      </c>
      <c r="D100" s="8" t="n">
        <v>32.3</v>
      </c>
      <c r="E100" s="8" t="n">
        <v>37.1</v>
      </c>
    </row>
    <row r="101" spans="1:5">
      <c r="A101" s="4" t="s">
        <v>538</v>
      </c>
    </row>
    <row r="102" spans="1:5">
      <c r="A102" s="3" t="s">
        <v>526</v>
      </c>
    </row>
    <row r="103" spans="1:5">
      <c r="A103" s="4" t="s">
        <v>30</v>
      </c>
      <c r="B103" s="8" t="n">
        <v>0.1</v>
      </c>
      <c r="C103" s="5" t="n">
        <v>0</v>
      </c>
      <c r="D103" s="8" t="n">
        <v>0.1</v>
      </c>
      <c r="E103" s="5" t="n">
        <v>0</v>
      </c>
    </row>
    <row r="104" spans="1:5">
      <c r="A104" s="4" t="s">
        <v>31</v>
      </c>
      <c r="B104" s="5" t="n">
        <v>0</v>
      </c>
      <c r="C104" s="5" t="n">
        <v>0</v>
      </c>
      <c r="D104" s="5" t="n">
        <v>0</v>
      </c>
      <c r="E104" s="5" t="n">
        <v>0</v>
      </c>
    </row>
    <row r="105" spans="1:5">
      <c r="A105" s="4" t="s">
        <v>539</v>
      </c>
    </row>
    <row r="106" spans="1:5">
      <c r="A106" s="3" t="s">
        <v>526</v>
      </c>
    </row>
    <row r="107" spans="1:5">
      <c r="A107" s="4" t="s">
        <v>30</v>
      </c>
      <c r="B107" s="5" t="n">
        <v>0</v>
      </c>
      <c r="C107" s="5" t="n">
        <v>0</v>
      </c>
      <c r="D107" s="5" t="n">
        <v>0</v>
      </c>
      <c r="E107" s="5" t="n">
        <v>0</v>
      </c>
    </row>
    <row r="108" spans="1:5">
      <c r="A108" s="4" t="s">
        <v>31</v>
      </c>
      <c r="B108" s="5" t="n">
        <v>0</v>
      </c>
      <c r="C108" s="5" t="n">
        <v>0</v>
      </c>
      <c r="D108" s="5" t="n">
        <v>0</v>
      </c>
      <c r="E108" s="5" t="n">
        <v>0</v>
      </c>
    </row>
    <row r="109" spans="1:5">
      <c r="A109" s="4" t="s">
        <v>540</v>
      </c>
    </row>
    <row r="110" spans="1:5">
      <c r="A110" s="3" t="s">
        <v>526</v>
      </c>
    </row>
    <row r="111" spans="1:5">
      <c r="A111" s="4" t="s">
        <v>30</v>
      </c>
      <c r="B111" s="5" t="n">
        <v>9</v>
      </c>
      <c r="C111" s="5" t="n">
        <v>9</v>
      </c>
      <c r="D111" s="8" t="n">
        <v>18.4</v>
      </c>
      <c r="E111" s="8" t="n">
        <v>19.6</v>
      </c>
    </row>
    <row r="112" spans="1:5">
      <c r="A112" s="4" t="s">
        <v>31</v>
      </c>
      <c r="B112" s="8" t="n">
        <v>11.4</v>
      </c>
      <c r="C112" s="8" t="n">
        <v>16.7</v>
      </c>
      <c r="D112" s="8" t="n">
        <v>30.1</v>
      </c>
      <c r="E112" s="8" t="n">
        <v>37.1</v>
      </c>
    </row>
    <row r="113" spans="1:5">
      <c r="A113" s="4" t="s">
        <v>541</v>
      </c>
    </row>
    <row r="114" spans="1:5">
      <c r="A114" s="3" t="s">
        <v>526</v>
      </c>
    </row>
    <row r="115" spans="1:5">
      <c r="A115" s="4" t="s">
        <v>30</v>
      </c>
      <c r="B115" s="8" t="n">
        <v>0.5</v>
      </c>
      <c r="C115" s="8" t="n">
        <v>0.5</v>
      </c>
      <c r="D115" s="5" t="n">
        <v>1</v>
      </c>
      <c r="E115" s="8" t="n">
        <v>1.1</v>
      </c>
    </row>
    <row r="116" spans="1:5">
      <c r="A116" s="4" t="s">
        <v>31</v>
      </c>
      <c r="B116" s="7" t="n">
        <v>2.1</v>
      </c>
      <c r="C116" s="10" t="n">
        <v>0</v>
      </c>
      <c r="D116" s="7" t="n">
        <v>2.2</v>
      </c>
      <c r="E116" s="10"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56</v>
      </c>
      <c r="D1" s="2" t="s">
        <v>26</v>
      </c>
      <c r="E1" s="2" t="s">
        <v>543</v>
      </c>
    </row>
    <row r="2" spans="1:5">
      <c r="A2" s="3" t="s">
        <v>57</v>
      </c>
    </row>
    <row r="3" spans="1:5">
      <c r="A3" s="4" t="s">
        <v>58</v>
      </c>
      <c r="B3" s="7" t="n">
        <v>8.1</v>
      </c>
      <c r="C3" s="7" t="n">
        <v>36.2</v>
      </c>
      <c r="D3" s="7" t="n">
        <v>33.9</v>
      </c>
      <c r="E3" s="7" t="n">
        <v>15.1</v>
      </c>
    </row>
    <row r="4" spans="1:5">
      <c r="A4" s="4" t="s">
        <v>544</v>
      </c>
      <c r="B4" s="8" t="n">
        <v>257.1</v>
      </c>
      <c r="C4" s="8" t="n">
        <v>156.2</v>
      </c>
    </row>
    <row r="5" spans="1:5">
      <c r="A5" s="4" t="s">
        <v>545</v>
      </c>
      <c r="B5" s="5" t="n">
        <v>0</v>
      </c>
      <c r="C5" s="5" t="n">
        <v>0</v>
      </c>
    </row>
    <row r="6" spans="1:5">
      <c r="A6" s="4" t="s">
        <v>546</v>
      </c>
      <c r="B6" s="5" t="n">
        <v>0</v>
      </c>
      <c r="C6" s="5" t="n">
        <v>0</v>
      </c>
    </row>
    <row r="7" spans="1:5">
      <c r="A7" s="4" t="s">
        <v>60</v>
      </c>
      <c r="B7" s="5" t="n">
        <v>26</v>
      </c>
      <c r="C7" s="8" t="n">
        <v>24.1</v>
      </c>
    </row>
    <row r="8" spans="1:5">
      <c r="A8" s="4" t="s">
        <v>61</v>
      </c>
      <c r="B8" s="8" t="n">
        <v>14.1</v>
      </c>
      <c r="C8" s="8" t="n">
        <v>17.1</v>
      </c>
    </row>
    <row r="9" spans="1:5">
      <c r="A9" s="4" t="s">
        <v>62</v>
      </c>
      <c r="B9" s="8" t="n">
        <v>320.1</v>
      </c>
      <c r="C9" s="8" t="n">
        <v>329.6</v>
      </c>
    </row>
    <row r="10" spans="1:5">
      <c r="A10" s="4" t="s">
        <v>63</v>
      </c>
      <c r="B10" s="8" t="n">
        <v>34.8</v>
      </c>
      <c r="C10" s="8" t="n">
        <v>35.5</v>
      </c>
    </row>
    <row r="11" spans="1:5">
      <c r="A11" s="4" t="s">
        <v>64</v>
      </c>
      <c r="B11" s="8" t="n">
        <v>446.9</v>
      </c>
      <c r="C11" s="8" t="n">
        <v>446.4</v>
      </c>
    </row>
    <row r="12" spans="1:5">
      <c r="A12" s="4" t="s">
        <v>65</v>
      </c>
      <c r="B12" s="8" t="n">
        <v>47.6</v>
      </c>
      <c r="C12" s="8" t="n">
        <v>54.3</v>
      </c>
    </row>
    <row r="13" spans="1:5">
      <c r="A13" s="4" t="s">
        <v>66</v>
      </c>
      <c r="B13" s="8" t="n">
        <v>39.7</v>
      </c>
      <c r="C13" s="8" t="n">
        <v>41.6</v>
      </c>
    </row>
    <row r="14" spans="1:5">
      <c r="A14" s="4" t="s">
        <v>67</v>
      </c>
      <c r="B14" s="8" t="n">
        <v>39.9</v>
      </c>
      <c r="C14" s="5" t="n">
        <v>37</v>
      </c>
    </row>
    <row r="15" spans="1:5">
      <c r="A15" s="4" t="s">
        <v>68</v>
      </c>
      <c r="B15" s="8" t="n">
        <v>39.4</v>
      </c>
      <c r="C15" s="8" t="n">
        <v>34.5</v>
      </c>
    </row>
    <row r="16" spans="1:5">
      <c r="A16" s="4" t="s">
        <v>547</v>
      </c>
      <c r="B16" s="5" t="n">
        <v>0</v>
      </c>
      <c r="C16" s="5" t="n">
        <v>0</v>
      </c>
    </row>
    <row r="17" spans="1:5">
      <c r="A17" s="4" t="s">
        <v>69</v>
      </c>
      <c r="B17" s="8" t="n">
        <v>968.4</v>
      </c>
      <c r="C17" s="8" t="n">
        <v>978.9</v>
      </c>
      <c r="D17" s="8" t="n">
        <v>935.6</v>
      </c>
    </row>
    <row r="18" spans="1:5">
      <c r="A18" s="3" t="s">
        <v>548</v>
      </c>
    </row>
    <row r="19" spans="1:5">
      <c r="A19" s="4" t="s">
        <v>71</v>
      </c>
      <c r="B19" s="8" t="n">
        <v>82.5</v>
      </c>
      <c r="C19" s="8" t="n">
        <v>85.3</v>
      </c>
    </row>
    <row r="20" spans="1:5">
      <c r="A20" s="4" t="s">
        <v>549</v>
      </c>
      <c r="B20" s="5" t="n">
        <v>0</v>
      </c>
      <c r="C20" s="5" t="n">
        <v>0</v>
      </c>
    </row>
    <row r="21" spans="1:5">
      <c r="A21" s="4" t="s">
        <v>550</v>
      </c>
      <c r="B21" s="5" t="n">
        <v>0</v>
      </c>
      <c r="C21" s="5" t="n">
        <v>0</v>
      </c>
    </row>
    <row r="22" spans="1:5">
      <c r="A22" s="4" t="s">
        <v>72</v>
      </c>
      <c r="B22" s="8" t="n">
        <v>103.9</v>
      </c>
      <c r="C22" s="8" t="n">
        <v>100.7</v>
      </c>
    </row>
    <row r="23" spans="1:5">
      <c r="A23" s="4" t="s">
        <v>73</v>
      </c>
      <c r="B23" s="5" t="n">
        <v>1</v>
      </c>
      <c r="C23" s="5" t="n">
        <v>0</v>
      </c>
    </row>
    <row r="24" spans="1:5">
      <c r="A24" s="4" t="s">
        <v>74</v>
      </c>
      <c r="B24" s="8" t="n">
        <v>187.4</v>
      </c>
      <c r="C24" s="5" t="n">
        <v>186</v>
      </c>
    </row>
    <row r="25" spans="1:5">
      <c r="A25" s="4" t="s">
        <v>551</v>
      </c>
      <c r="B25" s="8" t="n">
        <v>524.9</v>
      </c>
      <c r="C25" s="5" t="n">
        <v>587</v>
      </c>
    </row>
    <row r="26" spans="1:5">
      <c r="A26" s="4" t="s">
        <v>76</v>
      </c>
      <c r="B26" s="5" t="n">
        <v>24</v>
      </c>
      <c r="C26" s="8" t="n">
        <v>24.4</v>
      </c>
    </row>
    <row r="27" spans="1:5">
      <c r="A27" s="4" t="s">
        <v>77</v>
      </c>
      <c r="B27" s="5" t="n">
        <v>53</v>
      </c>
      <c r="C27" s="8" t="n">
        <v>56.4</v>
      </c>
    </row>
    <row r="28" spans="1:5">
      <c r="A28" s="4" t="s">
        <v>78</v>
      </c>
      <c r="B28" s="8" t="n">
        <v>12.5</v>
      </c>
      <c r="C28" s="5" t="n">
        <v>14</v>
      </c>
    </row>
    <row r="29" spans="1:5">
      <c r="A29" s="4" t="s">
        <v>79</v>
      </c>
      <c r="B29" s="8" t="n">
        <v>801.8</v>
      </c>
      <c r="C29" s="8" t="n">
        <v>867.8</v>
      </c>
    </row>
    <row r="30" spans="1:5">
      <c r="A30" s="4" t="s">
        <v>88</v>
      </c>
      <c r="B30" s="8" t="n">
        <v>166.6</v>
      </c>
      <c r="C30" s="8" t="n">
        <v>111.1</v>
      </c>
      <c r="D30" s="8" t="n">
        <v>748.1</v>
      </c>
      <c r="E30" s="8" t="n">
        <v>623.5</v>
      </c>
    </row>
    <row r="31" spans="1:5">
      <c r="A31" s="4" t="s">
        <v>89</v>
      </c>
      <c r="B31" s="8" t="n">
        <v>968.4</v>
      </c>
      <c r="C31" s="8" t="n">
        <v>978.9</v>
      </c>
    </row>
    <row r="32" spans="1:5">
      <c r="A32" s="4" t="s">
        <v>535</v>
      </c>
    </row>
    <row r="33" spans="1:5">
      <c r="A33" s="3" t="s">
        <v>57</v>
      </c>
    </row>
    <row r="34" spans="1:5">
      <c r="A34" s="4" t="s">
        <v>58</v>
      </c>
      <c r="B34" s="8" t="n">
        <v>-17.5</v>
      </c>
      <c r="C34" s="8" t="n">
        <v>-2.4</v>
      </c>
      <c r="D34" s="5" t="n">
        <v>0</v>
      </c>
      <c r="E34" s="5" t="n">
        <v>0</v>
      </c>
    </row>
    <row r="35" spans="1:5">
      <c r="A35" s="4" t="s">
        <v>544</v>
      </c>
      <c r="B35" s="5" t="n">
        <v>0</v>
      </c>
      <c r="C35" s="5" t="n">
        <v>0</v>
      </c>
    </row>
    <row r="36" spans="1:5">
      <c r="A36" s="4" t="s">
        <v>545</v>
      </c>
      <c r="B36" s="8" t="n">
        <v>-48.7</v>
      </c>
      <c r="C36" s="5" t="n">
        <v>-63</v>
      </c>
    </row>
    <row r="37" spans="1:5">
      <c r="A37" s="4" t="s">
        <v>546</v>
      </c>
      <c r="B37" s="8" t="n">
        <v>-24.5</v>
      </c>
      <c r="C37" s="8" t="n">
        <v>-15.3</v>
      </c>
    </row>
    <row r="38" spans="1:5">
      <c r="A38" s="4" t="s">
        <v>60</v>
      </c>
      <c r="B38" s="5" t="n">
        <v>0</v>
      </c>
      <c r="C38" s="5" t="n">
        <v>0</v>
      </c>
    </row>
    <row r="39" spans="1:5">
      <c r="A39" s="4" t="s">
        <v>61</v>
      </c>
      <c r="B39" s="8" t="n">
        <v>-9.199999999999999</v>
      </c>
      <c r="C39" s="5" t="n">
        <v>0</v>
      </c>
    </row>
    <row r="40" spans="1:5">
      <c r="A40" s="4" t="s">
        <v>62</v>
      </c>
      <c r="B40" s="8" t="n">
        <v>-99.90000000000001</v>
      </c>
      <c r="C40" s="8" t="n">
        <v>-80.7</v>
      </c>
    </row>
    <row r="41" spans="1:5">
      <c r="A41" s="4" t="s">
        <v>63</v>
      </c>
      <c r="B41" s="5" t="n">
        <v>0</v>
      </c>
      <c r="C41" s="5" t="n">
        <v>0</v>
      </c>
    </row>
    <row r="42" spans="1:5">
      <c r="A42" s="4" t="s">
        <v>64</v>
      </c>
      <c r="B42" s="5" t="n">
        <v>0</v>
      </c>
      <c r="C42" s="5" t="n">
        <v>0</v>
      </c>
    </row>
    <row r="43" spans="1:5">
      <c r="A43" s="4" t="s">
        <v>65</v>
      </c>
      <c r="B43" s="5" t="n">
        <v>0</v>
      </c>
      <c r="C43" s="5" t="n">
        <v>0</v>
      </c>
    </row>
    <row r="44" spans="1:5">
      <c r="A44" s="4" t="s">
        <v>66</v>
      </c>
      <c r="B44" s="5" t="n">
        <v>0</v>
      </c>
      <c r="C44" s="5" t="n">
        <v>0</v>
      </c>
    </row>
    <row r="45" spans="1:5">
      <c r="A45" s="4" t="s">
        <v>67</v>
      </c>
      <c r="B45" s="5" t="n">
        <v>0</v>
      </c>
      <c r="C45" s="5" t="n">
        <v>0</v>
      </c>
    </row>
    <row r="46" spans="1:5">
      <c r="A46" s="4" t="s">
        <v>68</v>
      </c>
      <c r="B46" s="5" t="n">
        <v>0</v>
      </c>
      <c r="C46" s="5" t="n">
        <v>0</v>
      </c>
    </row>
    <row r="47" spans="1:5">
      <c r="A47" s="4" t="s">
        <v>547</v>
      </c>
      <c r="B47" s="8" t="n">
        <v>-836.1</v>
      </c>
      <c r="C47" s="8" t="n">
        <v>-757.3</v>
      </c>
    </row>
    <row r="48" spans="1:5">
      <c r="A48" s="4" t="s">
        <v>69</v>
      </c>
      <c r="B48" s="5" t="n">
        <v>-936</v>
      </c>
      <c r="C48" s="5" t="n">
        <v>-838</v>
      </c>
    </row>
    <row r="49" spans="1:5">
      <c r="A49" s="3" t="s">
        <v>548</v>
      </c>
    </row>
    <row r="50" spans="1:5">
      <c r="A50" s="4" t="s">
        <v>71</v>
      </c>
      <c r="B50" s="8" t="n">
        <v>-17.4</v>
      </c>
      <c r="C50" s="8" t="n">
        <v>-2.4</v>
      </c>
    </row>
    <row r="51" spans="1:5">
      <c r="A51" s="4" t="s">
        <v>549</v>
      </c>
      <c r="B51" s="8" t="n">
        <v>-48.7</v>
      </c>
      <c r="C51" s="8" t="n">
        <v>-62.5</v>
      </c>
    </row>
    <row r="52" spans="1:5">
      <c r="A52" s="4" t="s">
        <v>550</v>
      </c>
      <c r="B52" s="8" t="n">
        <v>-24.5</v>
      </c>
      <c r="C52" s="8" t="n">
        <v>-15.3</v>
      </c>
    </row>
    <row r="53" spans="1:5">
      <c r="A53" s="4" t="s">
        <v>72</v>
      </c>
      <c r="B53" s="8" t="n">
        <v>-9.300000000000001</v>
      </c>
      <c r="C53" s="8" t="n">
        <v>-0.5</v>
      </c>
    </row>
    <row r="54" spans="1:5">
      <c r="A54" s="4" t="s">
        <v>73</v>
      </c>
      <c r="B54" s="5" t="n">
        <v>0</v>
      </c>
    </row>
    <row r="55" spans="1:5">
      <c r="A55" s="4" t="s">
        <v>74</v>
      </c>
      <c r="B55" s="8" t="n">
        <v>-99.90000000000001</v>
      </c>
      <c r="C55" s="8" t="n">
        <v>-80.7</v>
      </c>
    </row>
    <row r="56" spans="1:5">
      <c r="A56" s="4" t="s">
        <v>551</v>
      </c>
      <c r="B56" s="5" t="n">
        <v>0</v>
      </c>
      <c r="C56" s="5" t="n">
        <v>0</v>
      </c>
    </row>
    <row r="57" spans="1:5">
      <c r="A57" s="4" t="s">
        <v>76</v>
      </c>
      <c r="B57" s="5" t="n">
        <v>0</v>
      </c>
      <c r="C57" s="5" t="n">
        <v>0</v>
      </c>
    </row>
    <row r="58" spans="1:5">
      <c r="A58" s="4" t="s">
        <v>77</v>
      </c>
      <c r="B58" s="5" t="n">
        <v>0</v>
      </c>
      <c r="C58" s="5" t="n">
        <v>0</v>
      </c>
    </row>
    <row r="59" spans="1:5">
      <c r="A59" s="4" t="s">
        <v>78</v>
      </c>
      <c r="B59" s="5" t="n">
        <v>0</v>
      </c>
      <c r="C59" s="5" t="n">
        <v>0</v>
      </c>
    </row>
    <row r="60" spans="1:5">
      <c r="A60" s="4" t="s">
        <v>79</v>
      </c>
      <c r="B60" s="8" t="n">
        <v>-99.90000000000001</v>
      </c>
      <c r="C60" s="8" t="n">
        <v>-80.7</v>
      </c>
    </row>
    <row r="61" spans="1:5">
      <c r="A61" s="4" t="s">
        <v>88</v>
      </c>
      <c r="B61" s="8" t="n">
        <v>-836.1</v>
      </c>
      <c r="C61" s="8" t="n">
        <v>-757.3</v>
      </c>
    </row>
    <row r="62" spans="1:5">
      <c r="A62" s="4" t="s">
        <v>89</v>
      </c>
      <c r="B62" s="5" t="n">
        <v>-936</v>
      </c>
      <c r="C62" s="5" t="n">
        <v>-838</v>
      </c>
    </row>
    <row r="63" spans="1:5">
      <c r="A63" s="4" t="s">
        <v>90</v>
      </c>
    </row>
    <row r="64" spans="1:5">
      <c r="A64" s="3" t="s">
        <v>57</v>
      </c>
    </row>
    <row r="65" spans="1:5">
      <c r="A65" s="4" t="s">
        <v>91</v>
      </c>
      <c r="B65" s="8" t="n">
        <v>14.8</v>
      </c>
      <c r="C65" s="5" t="n">
        <v>96</v>
      </c>
    </row>
    <row r="66" spans="1:5">
      <c r="A66" s="4" t="s">
        <v>552</v>
      </c>
    </row>
    <row r="67" spans="1:5">
      <c r="A67" s="3" t="s">
        <v>57</v>
      </c>
    </row>
    <row r="68" spans="1:5">
      <c r="A68" s="4" t="s">
        <v>91</v>
      </c>
      <c r="B68" s="5" t="n">
        <v>0</v>
      </c>
      <c r="C68" s="5" t="n">
        <v>0</v>
      </c>
    </row>
    <row r="69" spans="1:5">
      <c r="A69" s="4" t="s">
        <v>536</v>
      </c>
    </row>
    <row r="70" spans="1:5">
      <c r="A70" s="3" t="s">
        <v>57</v>
      </c>
    </row>
    <row r="71" spans="1:5">
      <c r="A71" s="4" t="s">
        <v>58</v>
      </c>
      <c r="B71" s="5" t="n">
        <v>0</v>
      </c>
      <c r="C71" s="5" t="n">
        <v>0</v>
      </c>
      <c r="D71" s="5" t="n">
        <v>0</v>
      </c>
      <c r="E71" s="5" t="n">
        <v>0</v>
      </c>
    </row>
    <row r="72" spans="1:5">
      <c r="A72" s="4" t="s">
        <v>544</v>
      </c>
      <c r="B72" s="5" t="n">
        <v>0</v>
      </c>
      <c r="C72" s="5" t="n">
        <v>0</v>
      </c>
    </row>
    <row r="73" spans="1:5">
      <c r="A73" s="4" t="s">
        <v>545</v>
      </c>
      <c r="B73" s="5" t="n">
        <v>0</v>
      </c>
      <c r="C73" s="5" t="n">
        <v>0</v>
      </c>
    </row>
    <row r="74" spans="1:5">
      <c r="A74" s="4" t="s">
        <v>546</v>
      </c>
      <c r="B74" s="5" t="n">
        <v>0</v>
      </c>
      <c r="C74" s="5" t="n">
        <v>0</v>
      </c>
    </row>
    <row r="75" spans="1:5">
      <c r="A75" s="4" t="s">
        <v>60</v>
      </c>
      <c r="B75" s="5" t="n">
        <v>0</v>
      </c>
      <c r="C75" s="5" t="n">
        <v>0</v>
      </c>
    </row>
    <row r="76" spans="1:5">
      <c r="A76" s="4" t="s">
        <v>61</v>
      </c>
      <c r="B76" s="8" t="n">
        <v>7.4</v>
      </c>
      <c r="C76" s="8" t="n">
        <v>4.3</v>
      </c>
    </row>
    <row r="77" spans="1:5">
      <c r="A77" s="4" t="s">
        <v>62</v>
      </c>
      <c r="B77" s="8" t="n">
        <v>7.4</v>
      </c>
      <c r="C77" s="8" t="n">
        <v>72.3</v>
      </c>
    </row>
    <row r="78" spans="1:5">
      <c r="A78" s="4" t="s">
        <v>63</v>
      </c>
      <c r="B78" s="5" t="n">
        <v>0</v>
      </c>
      <c r="C78" s="5" t="n">
        <v>0</v>
      </c>
    </row>
    <row r="79" spans="1:5">
      <c r="A79" s="4" t="s">
        <v>64</v>
      </c>
      <c r="B79" s="5" t="n">
        <v>0</v>
      </c>
      <c r="C79" s="5" t="n">
        <v>0</v>
      </c>
    </row>
    <row r="80" spans="1:5">
      <c r="A80" s="4" t="s">
        <v>65</v>
      </c>
      <c r="B80" s="5" t="n">
        <v>0</v>
      </c>
      <c r="C80" s="5" t="n">
        <v>0</v>
      </c>
    </row>
    <row r="81" spans="1:5">
      <c r="A81" s="4" t="s">
        <v>66</v>
      </c>
      <c r="B81" s="5" t="n">
        <v>0</v>
      </c>
      <c r="C81" s="5" t="n">
        <v>0</v>
      </c>
    </row>
    <row r="82" spans="1:5">
      <c r="A82" s="4" t="s">
        <v>67</v>
      </c>
      <c r="B82" s="5" t="n">
        <v>0</v>
      </c>
      <c r="C82" s="5" t="n">
        <v>0</v>
      </c>
    </row>
    <row r="83" spans="1:5">
      <c r="A83" s="4" t="s">
        <v>68</v>
      </c>
      <c r="B83" s="8" t="n">
        <v>3.9</v>
      </c>
      <c r="C83" s="8" t="n">
        <v>4.4</v>
      </c>
    </row>
    <row r="84" spans="1:5">
      <c r="A84" s="4" t="s">
        <v>547</v>
      </c>
      <c r="B84" s="8" t="n">
        <v>756.9</v>
      </c>
      <c r="C84" s="8" t="n">
        <v>692.2</v>
      </c>
    </row>
    <row r="85" spans="1:5">
      <c r="A85" s="4" t="s">
        <v>69</v>
      </c>
      <c r="B85" s="8" t="n">
        <v>768.2</v>
      </c>
      <c r="C85" s="8" t="n">
        <v>768.9</v>
      </c>
    </row>
    <row r="86" spans="1:5">
      <c r="A86" s="3" t="s">
        <v>548</v>
      </c>
    </row>
    <row r="87" spans="1:5">
      <c r="A87" s="4" t="s">
        <v>71</v>
      </c>
      <c r="B87" s="8" t="n">
        <v>17.5</v>
      </c>
      <c r="C87" s="8" t="n">
        <v>3.4</v>
      </c>
    </row>
    <row r="88" spans="1:5">
      <c r="A88" s="4" t="s">
        <v>549</v>
      </c>
      <c r="B88" s="8" t="n">
        <v>33.7</v>
      </c>
      <c r="C88" s="8" t="n">
        <v>43.9</v>
      </c>
    </row>
    <row r="89" spans="1:5">
      <c r="A89" s="4" t="s">
        <v>550</v>
      </c>
      <c r="B89" s="8" t="n">
        <v>24.5</v>
      </c>
      <c r="C89" s="8" t="n">
        <v>15.3</v>
      </c>
    </row>
    <row r="90" spans="1:5">
      <c r="A90" s="4" t="s">
        <v>72</v>
      </c>
      <c r="B90" s="5" t="n">
        <v>0</v>
      </c>
      <c r="C90" s="8" t="n">
        <v>8.199999999999999</v>
      </c>
    </row>
    <row r="91" spans="1:5">
      <c r="A91" s="4" t="s">
        <v>73</v>
      </c>
      <c r="B91" s="5" t="n">
        <v>1</v>
      </c>
    </row>
    <row r="92" spans="1:5">
      <c r="A92" s="4" t="s">
        <v>74</v>
      </c>
      <c r="B92" s="8" t="n">
        <v>76.7</v>
      </c>
      <c r="C92" s="8" t="n">
        <v>70.8</v>
      </c>
    </row>
    <row r="93" spans="1:5">
      <c r="A93" s="4" t="s">
        <v>551</v>
      </c>
      <c r="B93" s="8" t="n">
        <v>524.9</v>
      </c>
      <c r="C93" s="5" t="n">
        <v>587</v>
      </c>
    </row>
    <row r="94" spans="1:5">
      <c r="A94" s="4" t="s">
        <v>76</v>
      </c>
      <c r="B94" s="5" t="n">
        <v>0</v>
      </c>
      <c r="C94" s="5" t="n">
        <v>0</v>
      </c>
    </row>
    <row r="95" spans="1:5">
      <c r="A95" s="4" t="s">
        <v>77</v>
      </c>
      <c r="B95" s="5" t="n">
        <v>0</v>
      </c>
      <c r="C95" s="5" t="n">
        <v>0</v>
      </c>
    </row>
    <row r="96" spans="1:5">
      <c r="A96" s="4" t="s">
        <v>78</v>
      </c>
      <c r="B96" s="5" t="n">
        <v>0</v>
      </c>
      <c r="C96" s="5" t="n">
        <v>0</v>
      </c>
    </row>
    <row r="97" spans="1:5">
      <c r="A97" s="4" t="s">
        <v>79</v>
      </c>
      <c r="B97" s="8" t="n">
        <v>601.6</v>
      </c>
      <c r="C97" s="8" t="n">
        <v>657.8</v>
      </c>
    </row>
    <row r="98" spans="1:5">
      <c r="A98" s="4" t="s">
        <v>88</v>
      </c>
      <c r="B98" s="8" t="n">
        <v>166.6</v>
      </c>
      <c r="C98" s="8" t="n">
        <v>111.1</v>
      </c>
    </row>
    <row r="99" spans="1:5">
      <c r="A99" s="4" t="s">
        <v>89</v>
      </c>
      <c r="B99" s="8" t="n">
        <v>768.2</v>
      </c>
      <c r="C99" s="8" t="n">
        <v>768.9</v>
      </c>
    </row>
    <row r="100" spans="1:5">
      <c r="A100" s="4" t="s">
        <v>553</v>
      </c>
    </row>
    <row r="101" spans="1:5">
      <c r="A101" s="3" t="s">
        <v>57</v>
      </c>
    </row>
    <row r="102" spans="1:5">
      <c r="A102" s="4" t="s">
        <v>91</v>
      </c>
      <c r="B102" s="5" t="n">
        <v>0</v>
      </c>
      <c r="C102" s="5" t="n">
        <v>68</v>
      </c>
    </row>
    <row r="103" spans="1:5">
      <c r="A103" s="4" t="s">
        <v>525</v>
      </c>
    </row>
    <row r="104" spans="1:5">
      <c r="A104" s="3" t="s">
        <v>57</v>
      </c>
    </row>
    <row r="105" spans="1:5">
      <c r="A105" s="4" t="s">
        <v>58</v>
      </c>
      <c r="B105" s="8" t="n">
        <v>19.7</v>
      </c>
      <c r="C105" s="8" t="n">
        <v>21.8</v>
      </c>
      <c r="D105" s="8" t="n">
        <v>2.3</v>
      </c>
      <c r="E105" s="8" t="n">
        <v>0.1</v>
      </c>
    </row>
    <row r="106" spans="1:5">
      <c r="A106" s="4" t="s">
        <v>544</v>
      </c>
      <c r="B106" s="8" t="n">
        <v>204.7</v>
      </c>
      <c r="C106" s="8" t="n">
        <v>119.9</v>
      </c>
    </row>
    <row r="107" spans="1:5">
      <c r="A107" s="4" t="s">
        <v>545</v>
      </c>
      <c r="B107" s="8" t="n">
        <v>48.7</v>
      </c>
      <c r="C107" s="5" t="n">
        <v>63</v>
      </c>
    </row>
    <row r="108" spans="1:5">
      <c r="A108" s="4" t="s">
        <v>546</v>
      </c>
      <c r="B108" s="5" t="n">
        <v>0</v>
      </c>
      <c r="C108" s="5" t="n">
        <v>0</v>
      </c>
    </row>
    <row r="109" spans="1:5">
      <c r="A109" s="4" t="s">
        <v>60</v>
      </c>
      <c r="B109" s="8" t="n">
        <v>23.5</v>
      </c>
      <c r="C109" s="8" t="n">
        <v>22.7</v>
      </c>
    </row>
    <row r="110" spans="1:5">
      <c r="A110" s="4" t="s">
        <v>61</v>
      </c>
      <c r="B110" s="8" t="n">
        <v>12.9</v>
      </c>
      <c r="C110" s="8" t="n">
        <v>8.1</v>
      </c>
    </row>
    <row r="111" spans="1:5">
      <c r="A111" s="4" t="s">
        <v>62</v>
      </c>
      <c r="B111" s="8" t="n">
        <v>321.5</v>
      </c>
      <c r="C111" s="8" t="n">
        <v>263.5</v>
      </c>
    </row>
    <row r="112" spans="1:5">
      <c r="A112" s="4" t="s">
        <v>63</v>
      </c>
      <c r="B112" s="8" t="n">
        <v>31.4</v>
      </c>
      <c r="C112" s="8" t="n">
        <v>32.4</v>
      </c>
    </row>
    <row r="113" spans="1:5">
      <c r="A113" s="4" t="s">
        <v>64</v>
      </c>
      <c r="B113" s="8" t="n">
        <v>429.2</v>
      </c>
      <c r="C113" s="8" t="n">
        <v>429.2</v>
      </c>
    </row>
    <row r="114" spans="1:5">
      <c r="A114" s="4" t="s">
        <v>65</v>
      </c>
      <c r="B114" s="8" t="n">
        <v>38.2</v>
      </c>
      <c r="C114" s="5" t="n">
        <v>44</v>
      </c>
    </row>
    <row r="115" spans="1:5">
      <c r="A115" s="4" t="s">
        <v>66</v>
      </c>
      <c r="B115" s="8" t="n">
        <v>39.3</v>
      </c>
      <c r="C115" s="5" t="n">
        <v>41</v>
      </c>
    </row>
    <row r="116" spans="1:5">
      <c r="A116" s="4" t="s">
        <v>67</v>
      </c>
      <c r="B116" s="5" t="n">
        <v>36</v>
      </c>
      <c r="C116" s="8" t="n">
        <v>34.2</v>
      </c>
    </row>
    <row r="117" spans="1:5">
      <c r="A117" s="4" t="s">
        <v>68</v>
      </c>
      <c r="B117" s="8" t="n">
        <v>30.8</v>
      </c>
      <c r="C117" s="8" t="n">
        <v>27.7</v>
      </c>
    </row>
    <row r="118" spans="1:5">
      <c r="A118" s="4" t="s">
        <v>547</v>
      </c>
      <c r="B118" s="8" t="n">
        <v>79.2</v>
      </c>
      <c r="C118" s="8" t="n">
        <v>65.09999999999999</v>
      </c>
    </row>
    <row r="119" spans="1:5">
      <c r="A119" s="4" t="s">
        <v>69</v>
      </c>
      <c r="B119" s="8" t="n">
        <v>1005.6</v>
      </c>
      <c r="C119" s="8" t="n">
        <v>937.1</v>
      </c>
    </row>
    <row r="120" spans="1:5">
      <c r="A120" s="3" t="s">
        <v>548</v>
      </c>
    </row>
    <row r="121" spans="1:5">
      <c r="A121" s="4" t="s">
        <v>71</v>
      </c>
      <c r="B121" s="8" t="n">
        <v>65.5</v>
      </c>
      <c r="C121" s="8" t="n">
        <v>72.8</v>
      </c>
    </row>
    <row r="122" spans="1:5">
      <c r="A122" s="4" t="s">
        <v>549</v>
      </c>
      <c r="B122" s="5" t="n">
        <v>0</v>
      </c>
      <c r="C122" s="5" t="n">
        <v>0</v>
      </c>
    </row>
    <row r="123" spans="1:5">
      <c r="A123" s="4" t="s">
        <v>550</v>
      </c>
      <c r="B123" s="5" t="n">
        <v>0</v>
      </c>
      <c r="C123" s="5" t="n">
        <v>0</v>
      </c>
    </row>
    <row r="124" spans="1:5">
      <c r="A124" s="4" t="s">
        <v>72</v>
      </c>
      <c r="B124" s="8" t="n">
        <v>97.5</v>
      </c>
      <c r="C124" s="8" t="n">
        <v>81.40000000000001</v>
      </c>
    </row>
    <row r="125" spans="1:5">
      <c r="A125" s="4" t="s">
        <v>73</v>
      </c>
      <c r="B125" s="5" t="n">
        <v>0</v>
      </c>
    </row>
    <row r="126" spans="1:5">
      <c r="A126" s="4" t="s">
        <v>74</v>
      </c>
      <c r="B126" s="5" t="n">
        <v>163</v>
      </c>
      <c r="C126" s="8" t="n">
        <v>154.2</v>
      </c>
    </row>
    <row r="127" spans="1:5">
      <c r="A127" s="4" t="s">
        <v>551</v>
      </c>
      <c r="B127" s="5" t="n">
        <v>0</v>
      </c>
      <c r="C127" s="5" t="n">
        <v>0</v>
      </c>
    </row>
    <row r="128" spans="1:5">
      <c r="A128" s="4" t="s">
        <v>76</v>
      </c>
      <c r="B128" s="5" t="n">
        <v>24</v>
      </c>
      <c r="C128" s="8" t="n">
        <v>24.4</v>
      </c>
    </row>
    <row r="129" spans="1:5">
      <c r="A129" s="4" t="s">
        <v>77</v>
      </c>
      <c r="B129" s="8" t="n">
        <v>51.8</v>
      </c>
      <c r="C129" s="8" t="n">
        <v>55.3</v>
      </c>
    </row>
    <row r="130" spans="1:5">
      <c r="A130" s="4" t="s">
        <v>78</v>
      </c>
      <c r="B130" s="8" t="n">
        <v>9.9</v>
      </c>
      <c r="C130" s="5" t="n">
        <v>11</v>
      </c>
    </row>
    <row r="131" spans="1:5">
      <c r="A131" s="4" t="s">
        <v>79</v>
      </c>
      <c r="B131" s="8" t="n">
        <v>248.7</v>
      </c>
      <c r="C131" s="8" t="n">
        <v>244.9</v>
      </c>
    </row>
    <row r="132" spans="1:5">
      <c r="A132" s="4" t="s">
        <v>88</v>
      </c>
      <c r="B132" s="8" t="n">
        <v>756.9</v>
      </c>
      <c r="C132" s="8" t="n">
        <v>692.2</v>
      </c>
    </row>
    <row r="133" spans="1:5">
      <c r="A133" s="4" t="s">
        <v>89</v>
      </c>
      <c r="B133" s="8" t="n">
        <v>1005.6</v>
      </c>
      <c r="C133" s="8" t="n">
        <v>937.1</v>
      </c>
    </row>
    <row r="134" spans="1:5">
      <c r="A134" s="4" t="s">
        <v>554</v>
      </c>
    </row>
    <row r="135" spans="1:5">
      <c r="A135" s="3" t="s">
        <v>57</v>
      </c>
    </row>
    <row r="136" spans="1:5">
      <c r="A136" s="4" t="s">
        <v>91</v>
      </c>
      <c r="B136" s="5" t="n">
        <v>12</v>
      </c>
      <c r="C136" s="5" t="n">
        <v>28</v>
      </c>
    </row>
    <row r="137" spans="1:5">
      <c r="A137" s="4" t="s">
        <v>537</v>
      </c>
    </row>
    <row r="138" spans="1:5">
      <c r="A138" s="3" t="s">
        <v>57</v>
      </c>
    </row>
    <row r="139" spans="1:5">
      <c r="A139" s="4" t="s">
        <v>58</v>
      </c>
      <c r="B139" s="8" t="n">
        <v>5.9</v>
      </c>
      <c r="C139" s="8" t="n">
        <v>16.8</v>
      </c>
      <c r="D139" s="7" t="n">
        <v>31.6</v>
      </c>
      <c r="E139" s="10" t="n">
        <v>15</v>
      </c>
    </row>
    <row r="140" spans="1:5">
      <c r="A140" s="4" t="s">
        <v>544</v>
      </c>
      <c r="B140" s="8" t="n">
        <v>52.4</v>
      </c>
      <c r="C140" s="8" t="n">
        <v>36.3</v>
      </c>
    </row>
    <row r="141" spans="1:5">
      <c r="A141" s="4" t="s">
        <v>545</v>
      </c>
      <c r="B141" s="5" t="n">
        <v>0</v>
      </c>
      <c r="C141" s="5" t="n">
        <v>0</v>
      </c>
    </row>
    <row r="142" spans="1:5">
      <c r="A142" s="4" t="s">
        <v>546</v>
      </c>
      <c r="B142" s="8" t="n">
        <v>24.5</v>
      </c>
      <c r="C142" s="8" t="n">
        <v>15.3</v>
      </c>
    </row>
    <row r="143" spans="1:5">
      <c r="A143" s="4" t="s">
        <v>60</v>
      </c>
      <c r="B143" s="8" t="n">
        <v>2.5</v>
      </c>
      <c r="C143" s="8" t="n">
        <v>1.4</v>
      </c>
    </row>
    <row r="144" spans="1:5">
      <c r="A144" s="4" t="s">
        <v>61</v>
      </c>
      <c r="B144" s="5" t="n">
        <v>3</v>
      </c>
      <c r="C144" s="8" t="n">
        <v>4.7</v>
      </c>
    </row>
    <row r="145" spans="1:5">
      <c r="A145" s="4" t="s">
        <v>62</v>
      </c>
      <c r="B145" s="8" t="n">
        <v>91.09999999999999</v>
      </c>
      <c r="C145" s="8" t="n">
        <v>74.5</v>
      </c>
    </row>
    <row r="146" spans="1:5">
      <c r="A146" s="4" t="s">
        <v>63</v>
      </c>
      <c r="B146" s="8" t="n">
        <v>3.4</v>
      </c>
      <c r="C146" s="8" t="n">
        <v>3.1</v>
      </c>
    </row>
    <row r="147" spans="1:5">
      <c r="A147" s="4" t="s">
        <v>64</v>
      </c>
      <c r="B147" s="8" t="n">
        <v>17.7</v>
      </c>
      <c r="C147" s="8" t="n">
        <v>17.2</v>
      </c>
    </row>
    <row r="148" spans="1:5">
      <c r="A148" s="4" t="s">
        <v>65</v>
      </c>
      <c r="B148" s="8" t="n">
        <v>9.4</v>
      </c>
      <c r="C148" s="8" t="n">
        <v>10.3</v>
      </c>
    </row>
    <row r="149" spans="1:5">
      <c r="A149" s="4" t="s">
        <v>66</v>
      </c>
      <c r="B149" s="8" t="n">
        <v>0.4</v>
      </c>
      <c r="C149" s="8" t="n">
        <v>0.6</v>
      </c>
    </row>
    <row r="150" spans="1:5">
      <c r="A150" s="4" t="s">
        <v>67</v>
      </c>
      <c r="B150" s="8" t="n">
        <v>3.9</v>
      </c>
      <c r="C150" s="8" t="n">
        <v>2.8</v>
      </c>
    </row>
    <row r="151" spans="1:5">
      <c r="A151" s="4" t="s">
        <v>68</v>
      </c>
      <c r="B151" s="8" t="n">
        <v>4.7</v>
      </c>
      <c r="C151" s="8" t="n">
        <v>2.4</v>
      </c>
    </row>
    <row r="152" spans="1:5">
      <c r="A152" s="4" t="s">
        <v>547</v>
      </c>
      <c r="B152" s="5" t="n">
        <v>0</v>
      </c>
      <c r="C152" s="5" t="n">
        <v>0</v>
      </c>
    </row>
    <row r="153" spans="1:5">
      <c r="A153" s="4" t="s">
        <v>69</v>
      </c>
      <c r="B153" s="8" t="n">
        <v>130.6</v>
      </c>
      <c r="C153" s="8" t="n">
        <v>110.9</v>
      </c>
    </row>
    <row r="154" spans="1:5">
      <c r="A154" s="3" t="s">
        <v>548</v>
      </c>
    </row>
    <row r="155" spans="1:5">
      <c r="A155" s="4" t="s">
        <v>71</v>
      </c>
      <c r="B155" s="8" t="n">
        <v>16.9</v>
      </c>
      <c r="C155" s="8" t="n">
        <v>11.5</v>
      </c>
    </row>
    <row r="156" spans="1:5">
      <c r="A156" s="4" t="s">
        <v>549</v>
      </c>
      <c r="B156" s="5" t="n">
        <v>15</v>
      </c>
      <c r="C156" s="8" t="n">
        <v>18.6</v>
      </c>
    </row>
    <row r="157" spans="1:5">
      <c r="A157" s="4" t="s">
        <v>550</v>
      </c>
      <c r="B157" s="5" t="n">
        <v>0</v>
      </c>
      <c r="C157" s="5" t="n">
        <v>0</v>
      </c>
    </row>
    <row r="158" spans="1:5">
      <c r="A158" s="4" t="s">
        <v>72</v>
      </c>
      <c r="B158" s="8" t="n">
        <v>15.7</v>
      </c>
      <c r="C158" s="8" t="n">
        <v>11.6</v>
      </c>
    </row>
    <row r="159" spans="1:5">
      <c r="A159" s="4" t="s">
        <v>73</v>
      </c>
      <c r="B159" s="5" t="n">
        <v>0</v>
      </c>
    </row>
    <row r="160" spans="1:5">
      <c r="A160" s="4" t="s">
        <v>74</v>
      </c>
      <c r="B160" s="8" t="n">
        <v>47.6</v>
      </c>
      <c r="C160" s="8" t="n">
        <v>41.7</v>
      </c>
    </row>
    <row r="161" spans="1:5">
      <c r="A161" s="4" t="s">
        <v>551</v>
      </c>
      <c r="B161" s="5" t="n">
        <v>0</v>
      </c>
      <c r="C161" s="5" t="n">
        <v>0</v>
      </c>
    </row>
    <row r="162" spans="1:5">
      <c r="A162" s="4" t="s">
        <v>76</v>
      </c>
      <c r="B162" s="5" t="n">
        <v>0</v>
      </c>
      <c r="C162" s="5" t="n">
        <v>0</v>
      </c>
    </row>
    <row r="163" spans="1:5">
      <c r="A163" s="4" t="s">
        <v>77</v>
      </c>
      <c r="B163" s="8" t="n">
        <v>1.2</v>
      </c>
      <c r="C163" s="8" t="n">
        <v>1.1</v>
      </c>
    </row>
    <row r="164" spans="1:5">
      <c r="A164" s="4" t="s">
        <v>78</v>
      </c>
      <c r="B164" s="8" t="n">
        <v>2.6</v>
      </c>
      <c r="C164" s="5" t="n">
        <v>3</v>
      </c>
    </row>
    <row r="165" spans="1:5">
      <c r="A165" s="4" t="s">
        <v>79</v>
      </c>
      <c r="B165" s="8" t="n">
        <v>51.4</v>
      </c>
      <c r="C165" s="8" t="n">
        <v>45.8</v>
      </c>
    </row>
    <row r="166" spans="1:5">
      <c r="A166" s="4" t="s">
        <v>88</v>
      </c>
      <c r="B166" s="8" t="n">
        <v>79.2</v>
      </c>
      <c r="C166" s="8" t="n">
        <v>65.09999999999999</v>
      </c>
    </row>
    <row r="167" spans="1:5">
      <c r="A167" s="4" t="s">
        <v>89</v>
      </c>
      <c r="B167" s="8" t="n">
        <v>130.6</v>
      </c>
      <c r="C167" s="8" t="n">
        <v>110.9</v>
      </c>
    </row>
    <row r="168" spans="1:5">
      <c r="A168" s="4" t="s">
        <v>555</v>
      </c>
    </row>
    <row r="169" spans="1:5">
      <c r="A169" s="3" t="s">
        <v>57</v>
      </c>
    </row>
    <row r="170" spans="1:5">
      <c r="A170" s="4" t="s">
        <v>91</v>
      </c>
      <c r="B170" s="7" t="n">
        <v>2.8</v>
      </c>
      <c r="C170" s="10"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25</v>
      </c>
      <c r="D1" s="2" t="s">
        <v>1</v>
      </c>
    </row>
    <row r="2" spans="1:5">
      <c r="B2" s="2" t="s">
        <v>2</v>
      </c>
      <c r="C2" s="2" t="s">
        <v>26</v>
      </c>
      <c r="D2" s="2" t="s">
        <v>2</v>
      </c>
      <c r="E2" s="2" t="s">
        <v>26</v>
      </c>
    </row>
    <row r="3" spans="1:5">
      <c r="A3" s="3" t="s">
        <v>102</v>
      </c>
    </row>
    <row r="4" spans="1:5">
      <c r="A4" s="4" t="s">
        <v>557</v>
      </c>
      <c r="D4" s="7" t="n">
        <v>-39.4</v>
      </c>
      <c r="E4" s="7" t="n">
        <v>-33.6</v>
      </c>
    </row>
    <row r="5" spans="1:5">
      <c r="A5" s="3" t="s">
        <v>116</v>
      </c>
    </row>
    <row r="6" spans="1:5">
      <c r="A6" s="4" t="s">
        <v>117</v>
      </c>
      <c r="B6" s="7" t="n">
        <v>-7.7</v>
      </c>
      <c r="C6" s="7" t="n">
        <v>-3.8</v>
      </c>
      <c r="D6" s="5" t="n">
        <v>-12</v>
      </c>
      <c r="E6" s="8" t="n">
        <v>-12.3</v>
      </c>
    </row>
    <row r="7" spans="1:5">
      <c r="A7" s="4" t="s">
        <v>118</v>
      </c>
      <c r="D7" s="8" t="n">
        <v>-3.4</v>
      </c>
      <c r="E7" s="5" t="n">
        <v>0</v>
      </c>
    </row>
    <row r="8" spans="1:5">
      <c r="A8" s="4" t="s">
        <v>119</v>
      </c>
      <c r="D8" s="8" t="n">
        <v>0.2</v>
      </c>
      <c r="E8" s="8" t="n">
        <v>-1.6</v>
      </c>
    </row>
    <row r="9" spans="1:5">
      <c r="A9" s="4" t="s">
        <v>120</v>
      </c>
      <c r="D9" s="8" t="n">
        <v>-15.2</v>
      </c>
      <c r="E9" s="8" t="n">
        <v>-13.9</v>
      </c>
    </row>
    <row r="10" spans="1:5">
      <c r="A10" s="3" t="s">
        <v>121</v>
      </c>
    </row>
    <row r="11" spans="1:5">
      <c r="A11" s="4" t="s">
        <v>122</v>
      </c>
      <c r="D11" s="5" t="n">
        <v>174</v>
      </c>
      <c r="E11" s="5" t="n">
        <v>0</v>
      </c>
    </row>
    <row r="12" spans="1:5">
      <c r="A12" s="4" t="s">
        <v>123</v>
      </c>
      <c r="D12" s="5" t="n">
        <v>-169</v>
      </c>
      <c r="E12" s="5" t="n">
        <v>0</v>
      </c>
    </row>
    <row r="13" spans="1:5">
      <c r="A13" s="4" t="s">
        <v>124</v>
      </c>
      <c r="D13" s="5" t="n">
        <v>-68</v>
      </c>
      <c r="E13" s="5" t="n">
        <v>0</v>
      </c>
    </row>
    <row r="14" spans="1:5">
      <c r="A14" s="4" t="s">
        <v>125</v>
      </c>
      <c r="D14" s="8" t="n">
        <v>-1.5</v>
      </c>
      <c r="E14" s="5" t="n">
        <v>0</v>
      </c>
    </row>
    <row r="15" spans="1:5">
      <c r="A15" s="4" t="s">
        <v>126</v>
      </c>
      <c r="D15" s="5" t="n">
        <v>68</v>
      </c>
      <c r="E15" s="5" t="n">
        <v>0</v>
      </c>
    </row>
    <row r="16" spans="1:5">
      <c r="A16" s="4" t="s">
        <v>127</v>
      </c>
      <c r="D16" s="8" t="n">
        <v>18.8</v>
      </c>
      <c r="E16" s="5" t="n">
        <v>0</v>
      </c>
    </row>
    <row r="17" spans="1:5">
      <c r="A17" s="4" t="s">
        <v>128</v>
      </c>
      <c r="D17" s="5" t="n">
        <v>3</v>
      </c>
      <c r="E17" s="5" t="n">
        <v>0</v>
      </c>
    </row>
    <row r="18" spans="1:5">
      <c r="A18" s="4" t="s">
        <v>129</v>
      </c>
      <c r="D18" s="5" t="n">
        <v>1</v>
      </c>
      <c r="E18" s="8" t="n">
        <v>-8.800000000000001</v>
      </c>
    </row>
    <row r="19" spans="1:5">
      <c r="A19" s="4" t="s">
        <v>558</v>
      </c>
      <c r="D19" s="5" t="n">
        <v>0</v>
      </c>
    </row>
    <row r="20" spans="1:5">
      <c r="A20" s="4" t="s">
        <v>130</v>
      </c>
      <c r="D20" s="5" t="n">
        <v>0</v>
      </c>
      <c r="E20" s="8" t="n">
        <v>69.5</v>
      </c>
    </row>
    <row r="21" spans="1:5">
      <c r="A21" s="4" t="s">
        <v>131</v>
      </c>
      <c r="D21" s="5" t="n">
        <v>0</v>
      </c>
      <c r="E21" s="8" t="n">
        <v>0.4</v>
      </c>
    </row>
    <row r="22" spans="1:5">
      <c r="A22" s="4" t="s">
        <v>132</v>
      </c>
      <c r="D22" s="8" t="n">
        <v>26.3</v>
      </c>
      <c r="E22" s="8" t="n">
        <v>61.1</v>
      </c>
    </row>
    <row r="23" spans="1:5">
      <c r="A23" s="4" t="s">
        <v>133</v>
      </c>
      <c r="D23" s="8" t="n">
        <v>0.2</v>
      </c>
      <c r="E23" s="8" t="n">
        <v>5.2</v>
      </c>
    </row>
    <row r="24" spans="1:5">
      <c r="A24" s="4" t="s">
        <v>134</v>
      </c>
      <c r="D24" s="8" t="n">
        <v>-28.1</v>
      </c>
      <c r="E24" s="8" t="n">
        <v>18.8</v>
      </c>
    </row>
    <row r="25" spans="1:5">
      <c r="A25" s="4" t="s">
        <v>135</v>
      </c>
      <c r="D25" s="8" t="n">
        <v>36.2</v>
      </c>
      <c r="E25" s="8" t="n">
        <v>15.1</v>
      </c>
    </row>
    <row r="26" spans="1:5">
      <c r="A26" s="4" t="s">
        <v>136</v>
      </c>
      <c r="B26" s="8" t="n">
        <v>8.1</v>
      </c>
      <c r="C26" s="8" t="n">
        <v>33.9</v>
      </c>
      <c r="D26" s="8" t="n">
        <v>8.1</v>
      </c>
      <c r="E26" s="8" t="n">
        <v>33.9</v>
      </c>
    </row>
    <row r="27" spans="1:5">
      <c r="A27" s="4" t="s">
        <v>535</v>
      </c>
    </row>
    <row r="28" spans="1:5">
      <c r="A28" s="3" t="s">
        <v>102</v>
      </c>
    </row>
    <row r="29" spans="1:5">
      <c r="A29" s="4" t="s">
        <v>557</v>
      </c>
      <c r="D29" s="8" t="n">
        <v>-15.1</v>
      </c>
      <c r="E29" s="5" t="n">
        <v>0</v>
      </c>
    </row>
    <row r="30" spans="1:5">
      <c r="A30" s="3" t="s">
        <v>116</v>
      </c>
    </row>
    <row r="31" spans="1:5">
      <c r="A31" s="4" t="s">
        <v>117</v>
      </c>
      <c r="D31" s="5" t="n">
        <v>0</v>
      </c>
      <c r="E31" s="5" t="n">
        <v>0</v>
      </c>
    </row>
    <row r="32" spans="1:5">
      <c r="A32" s="4" t="s">
        <v>118</v>
      </c>
      <c r="D32" s="5" t="n">
        <v>0</v>
      </c>
    </row>
    <row r="33" spans="1:5">
      <c r="A33" s="4" t="s">
        <v>119</v>
      </c>
      <c r="D33" s="5" t="n">
        <v>0</v>
      </c>
      <c r="E33" s="5" t="n">
        <v>0</v>
      </c>
    </row>
    <row r="34" spans="1:5">
      <c r="A34" s="4" t="s">
        <v>120</v>
      </c>
      <c r="D34" s="5" t="n">
        <v>0</v>
      </c>
      <c r="E34" s="5" t="n">
        <v>0</v>
      </c>
    </row>
    <row r="35" spans="1:5">
      <c r="A35" s="3" t="s">
        <v>121</v>
      </c>
    </row>
    <row r="36" spans="1:5">
      <c r="A36" s="4" t="s">
        <v>122</v>
      </c>
      <c r="D36" s="5" t="n">
        <v>0</v>
      </c>
    </row>
    <row r="37" spans="1:5">
      <c r="A37" s="4" t="s">
        <v>123</v>
      </c>
      <c r="D37" s="5" t="n">
        <v>0</v>
      </c>
    </row>
    <row r="38" spans="1:5">
      <c r="A38" s="4" t="s">
        <v>124</v>
      </c>
      <c r="D38" s="5" t="n">
        <v>0</v>
      </c>
    </row>
    <row r="39" spans="1:5">
      <c r="A39" s="4" t="s">
        <v>125</v>
      </c>
      <c r="D39" s="5" t="n">
        <v>0</v>
      </c>
    </row>
    <row r="40" spans="1:5">
      <c r="A40" s="4" t="s">
        <v>126</v>
      </c>
      <c r="D40" s="5" t="n">
        <v>0</v>
      </c>
    </row>
    <row r="41" spans="1:5">
      <c r="A41" s="4" t="s">
        <v>127</v>
      </c>
      <c r="D41" s="5" t="n">
        <v>0</v>
      </c>
    </row>
    <row r="42" spans="1:5">
      <c r="A42" s="4" t="s">
        <v>128</v>
      </c>
      <c r="D42" s="5" t="n">
        <v>0</v>
      </c>
    </row>
    <row r="43" spans="1:5">
      <c r="A43" s="4" t="s">
        <v>129</v>
      </c>
      <c r="D43" s="5" t="n">
        <v>0</v>
      </c>
      <c r="E43" s="5" t="n">
        <v>0</v>
      </c>
    </row>
    <row r="44" spans="1:5">
      <c r="A44" s="4" t="s">
        <v>558</v>
      </c>
      <c r="D44" s="5" t="n">
        <v>0</v>
      </c>
    </row>
    <row r="45" spans="1:5">
      <c r="A45" s="4" t="s">
        <v>130</v>
      </c>
      <c r="E45" s="5" t="n">
        <v>0</v>
      </c>
    </row>
    <row r="46" spans="1:5">
      <c r="A46" s="4" t="s">
        <v>131</v>
      </c>
      <c r="E46" s="5" t="n">
        <v>0</v>
      </c>
    </row>
    <row r="47" spans="1:5">
      <c r="A47" s="4" t="s">
        <v>132</v>
      </c>
      <c r="D47" s="5" t="n">
        <v>0</v>
      </c>
      <c r="E47" s="5" t="n">
        <v>0</v>
      </c>
    </row>
    <row r="48" spans="1:5">
      <c r="A48" s="4" t="s">
        <v>133</v>
      </c>
      <c r="D48" s="5" t="n">
        <v>0</v>
      </c>
      <c r="E48" s="5" t="n">
        <v>0</v>
      </c>
    </row>
    <row r="49" spans="1:5">
      <c r="A49" s="4" t="s">
        <v>134</v>
      </c>
      <c r="D49" s="8" t="n">
        <v>-15.1</v>
      </c>
      <c r="E49" s="5" t="n">
        <v>0</v>
      </c>
    </row>
    <row r="50" spans="1:5">
      <c r="A50" s="4" t="s">
        <v>135</v>
      </c>
      <c r="D50" s="8" t="n">
        <v>-2.4</v>
      </c>
      <c r="E50" s="5" t="n">
        <v>0</v>
      </c>
    </row>
    <row r="51" spans="1:5">
      <c r="A51" s="4" t="s">
        <v>136</v>
      </c>
      <c r="B51" s="8" t="n">
        <v>-17.5</v>
      </c>
      <c r="C51" s="5" t="n">
        <v>0</v>
      </c>
      <c r="D51" s="8" t="n">
        <v>-17.5</v>
      </c>
      <c r="E51" s="5" t="n">
        <v>0</v>
      </c>
    </row>
    <row r="52" spans="1:5">
      <c r="A52" s="4" t="s">
        <v>536</v>
      </c>
    </row>
    <row r="53" spans="1:5">
      <c r="A53" s="3" t="s">
        <v>102</v>
      </c>
    </row>
    <row r="54" spans="1:5">
      <c r="A54" s="4" t="s">
        <v>557</v>
      </c>
      <c r="D54" s="8" t="n">
        <v>-35.5</v>
      </c>
      <c r="E54" s="5" t="n">
        <v>0</v>
      </c>
    </row>
    <row r="55" spans="1:5">
      <c r="A55" s="3" t="s">
        <v>116</v>
      </c>
    </row>
    <row r="56" spans="1:5">
      <c r="A56" s="4" t="s">
        <v>117</v>
      </c>
      <c r="D56" s="5" t="n">
        <v>0</v>
      </c>
      <c r="E56" s="5" t="n">
        <v>0</v>
      </c>
    </row>
    <row r="57" spans="1:5">
      <c r="A57" s="4" t="s">
        <v>118</v>
      </c>
      <c r="D57" s="5" t="n">
        <v>0</v>
      </c>
    </row>
    <row r="58" spans="1:5">
      <c r="A58" s="4" t="s">
        <v>119</v>
      </c>
      <c r="D58" s="5" t="n">
        <v>0</v>
      </c>
      <c r="E58" s="5" t="n">
        <v>0</v>
      </c>
    </row>
    <row r="59" spans="1:5">
      <c r="A59" s="4" t="s">
        <v>120</v>
      </c>
      <c r="D59" s="5" t="n">
        <v>0</v>
      </c>
      <c r="E59" s="5" t="n">
        <v>0</v>
      </c>
    </row>
    <row r="60" spans="1:5">
      <c r="A60" s="3" t="s">
        <v>121</v>
      </c>
    </row>
    <row r="61" spans="1:5">
      <c r="A61" s="4" t="s">
        <v>122</v>
      </c>
      <c r="D61" s="5" t="n">
        <v>174</v>
      </c>
    </row>
    <row r="62" spans="1:5">
      <c r="A62" s="4" t="s">
        <v>123</v>
      </c>
      <c r="D62" s="5" t="n">
        <v>-169</v>
      </c>
    </row>
    <row r="63" spans="1:5">
      <c r="A63" s="4" t="s">
        <v>124</v>
      </c>
      <c r="D63" s="5" t="n">
        <v>-68</v>
      </c>
    </row>
    <row r="64" spans="1:5">
      <c r="A64" s="4" t="s">
        <v>125</v>
      </c>
      <c r="D64" s="8" t="n">
        <v>-1.5</v>
      </c>
    </row>
    <row r="65" spans="1:5">
      <c r="A65" s="4" t="s">
        <v>126</v>
      </c>
      <c r="D65" s="5" t="n">
        <v>68</v>
      </c>
    </row>
    <row r="66" spans="1:5">
      <c r="A66" s="4" t="s">
        <v>127</v>
      </c>
      <c r="D66" s="8" t="n">
        <v>18.8</v>
      </c>
    </row>
    <row r="67" spans="1:5">
      <c r="A67" s="4" t="s">
        <v>128</v>
      </c>
      <c r="D67" s="5" t="n">
        <v>3</v>
      </c>
    </row>
    <row r="68" spans="1:5">
      <c r="A68" s="4" t="s">
        <v>129</v>
      </c>
      <c r="D68" s="5" t="n">
        <v>1</v>
      </c>
      <c r="E68" s="5" t="n">
        <v>0</v>
      </c>
    </row>
    <row r="69" spans="1:5">
      <c r="A69" s="4" t="s">
        <v>558</v>
      </c>
      <c r="D69" s="8" t="n">
        <v>9.199999999999999</v>
      </c>
    </row>
    <row r="70" spans="1:5">
      <c r="A70" s="4" t="s">
        <v>130</v>
      </c>
      <c r="E70" s="5" t="n">
        <v>0</v>
      </c>
    </row>
    <row r="71" spans="1:5">
      <c r="A71" s="4" t="s">
        <v>131</v>
      </c>
      <c r="E71" s="5" t="n">
        <v>0</v>
      </c>
    </row>
    <row r="72" spans="1:5">
      <c r="A72" s="4" t="s">
        <v>132</v>
      </c>
      <c r="D72" s="8" t="n">
        <v>35.5</v>
      </c>
      <c r="E72" s="5" t="n">
        <v>0</v>
      </c>
    </row>
    <row r="73" spans="1:5">
      <c r="A73" s="4" t="s">
        <v>133</v>
      </c>
      <c r="D73" s="5" t="n">
        <v>0</v>
      </c>
      <c r="E73" s="5" t="n">
        <v>0</v>
      </c>
    </row>
    <row r="74" spans="1:5">
      <c r="A74" s="4" t="s">
        <v>134</v>
      </c>
      <c r="D74" s="5" t="n">
        <v>0</v>
      </c>
      <c r="E74" s="5" t="n">
        <v>0</v>
      </c>
    </row>
    <row r="75" spans="1:5">
      <c r="A75" s="4" t="s">
        <v>135</v>
      </c>
      <c r="D75" s="5" t="n">
        <v>0</v>
      </c>
      <c r="E75" s="5" t="n">
        <v>0</v>
      </c>
    </row>
    <row r="76" spans="1:5">
      <c r="A76" s="4" t="s">
        <v>136</v>
      </c>
      <c r="B76" s="5" t="n">
        <v>0</v>
      </c>
      <c r="C76" s="5" t="n">
        <v>0</v>
      </c>
      <c r="D76" s="5" t="n">
        <v>0</v>
      </c>
      <c r="E76" s="5" t="n">
        <v>0</v>
      </c>
    </row>
    <row r="77" spans="1:5">
      <c r="A77" s="4" t="s">
        <v>525</v>
      </c>
    </row>
    <row r="78" spans="1:5">
      <c r="A78" s="3" t="s">
        <v>102</v>
      </c>
    </row>
    <row r="79" spans="1:5">
      <c r="A79" s="4" t="s">
        <v>557</v>
      </c>
      <c r="D79" s="8" t="n">
        <v>12.4</v>
      </c>
      <c r="E79" s="8" t="n">
        <v>-28.9</v>
      </c>
    </row>
    <row r="80" spans="1:5">
      <c r="A80" s="3" t="s">
        <v>116</v>
      </c>
    </row>
    <row r="81" spans="1:5">
      <c r="A81" s="4" t="s">
        <v>117</v>
      </c>
      <c r="D81" s="8" t="n">
        <v>-11.3</v>
      </c>
      <c r="E81" s="8" t="n">
        <v>-11.1</v>
      </c>
    </row>
    <row r="82" spans="1:5">
      <c r="A82" s="4" t="s">
        <v>118</v>
      </c>
      <c r="D82" s="8" t="n">
        <v>-3.4</v>
      </c>
    </row>
    <row r="83" spans="1:5">
      <c r="A83" s="4" t="s">
        <v>119</v>
      </c>
      <c r="D83" s="8" t="n">
        <v>0.2</v>
      </c>
      <c r="E83" s="5" t="n">
        <v>-2</v>
      </c>
    </row>
    <row r="84" spans="1:5">
      <c r="A84" s="4" t="s">
        <v>120</v>
      </c>
      <c r="D84" s="8" t="n">
        <v>-14.5</v>
      </c>
      <c r="E84" s="8" t="n">
        <v>-13.1</v>
      </c>
    </row>
    <row r="85" spans="1:5">
      <c r="A85" s="3" t="s">
        <v>121</v>
      </c>
    </row>
    <row r="86" spans="1:5">
      <c r="A86" s="4" t="s">
        <v>122</v>
      </c>
      <c r="D86" s="5" t="n">
        <v>0</v>
      </c>
    </row>
    <row r="87" spans="1:5">
      <c r="A87" s="4" t="s">
        <v>123</v>
      </c>
      <c r="D87" s="5" t="n">
        <v>0</v>
      </c>
    </row>
    <row r="88" spans="1:5">
      <c r="A88" s="4" t="s">
        <v>124</v>
      </c>
      <c r="D88" s="5" t="n">
        <v>0</v>
      </c>
    </row>
    <row r="89" spans="1:5">
      <c r="A89" s="4" t="s">
        <v>125</v>
      </c>
      <c r="D89" s="5" t="n">
        <v>0</v>
      </c>
    </row>
    <row r="90" spans="1:5">
      <c r="A90" s="4" t="s">
        <v>126</v>
      </c>
      <c r="D90" s="5" t="n">
        <v>0</v>
      </c>
    </row>
    <row r="91" spans="1:5">
      <c r="A91" s="4" t="s">
        <v>127</v>
      </c>
      <c r="D91" s="5" t="n">
        <v>0</v>
      </c>
    </row>
    <row r="92" spans="1:5">
      <c r="A92" s="4" t="s">
        <v>128</v>
      </c>
      <c r="D92" s="5" t="n">
        <v>0</v>
      </c>
    </row>
    <row r="93" spans="1:5">
      <c r="A93" s="4" t="s">
        <v>129</v>
      </c>
      <c r="D93" s="5" t="n">
        <v>0</v>
      </c>
      <c r="E93" s="5" t="n">
        <v>0</v>
      </c>
    </row>
    <row r="94" spans="1:5">
      <c r="A94" s="4" t="s">
        <v>558</v>
      </c>
      <c r="D94" s="5" t="n">
        <v>0</v>
      </c>
    </row>
    <row r="95" spans="1:5">
      <c r="A95" s="4" t="s">
        <v>130</v>
      </c>
      <c r="E95" s="8" t="n">
        <v>43.8</v>
      </c>
    </row>
    <row r="96" spans="1:5">
      <c r="A96" s="4" t="s">
        <v>131</v>
      </c>
      <c r="E96" s="8" t="n">
        <v>0.4</v>
      </c>
    </row>
    <row r="97" spans="1:5">
      <c r="A97" s="4" t="s">
        <v>132</v>
      </c>
      <c r="D97" s="5" t="n">
        <v>0</v>
      </c>
      <c r="E97" s="8" t="n">
        <v>44.2</v>
      </c>
    </row>
    <row r="98" spans="1:5">
      <c r="A98" s="4" t="s">
        <v>133</v>
      </c>
      <c r="D98" s="5" t="n">
        <v>0</v>
      </c>
      <c r="E98" s="5" t="n">
        <v>0</v>
      </c>
    </row>
    <row r="99" spans="1:5">
      <c r="A99" s="4" t="s">
        <v>134</v>
      </c>
      <c r="D99" s="8" t="n">
        <v>-2.1</v>
      </c>
      <c r="E99" s="8" t="n">
        <v>2.2</v>
      </c>
    </row>
    <row r="100" spans="1:5">
      <c r="A100" s="4" t="s">
        <v>135</v>
      </c>
      <c r="D100" s="8" t="n">
        <v>21.8</v>
      </c>
      <c r="E100" s="8" t="n">
        <v>0.1</v>
      </c>
    </row>
    <row r="101" spans="1:5">
      <c r="A101" s="4" t="s">
        <v>136</v>
      </c>
      <c r="B101" s="8" t="n">
        <v>19.7</v>
      </c>
      <c r="C101" s="8" t="n">
        <v>2.3</v>
      </c>
      <c r="D101" s="8" t="n">
        <v>19.7</v>
      </c>
      <c r="E101" s="8" t="n">
        <v>2.3</v>
      </c>
    </row>
    <row r="102" spans="1:5">
      <c r="A102" s="4" t="s">
        <v>537</v>
      </c>
    </row>
    <row r="103" spans="1:5">
      <c r="A103" s="3" t="s">
        <v>102</v>
      </c>
    </row>
    <row r="104" spans="1:5">
      <c r="A104" s="4" t="s">
        <v>557</v>
      </c>
      <c r="D104" s="8" t="n">
        <v>-1.2</v>
      </c>
      <c r="E104" s="8" t="n">
        <v>-4.7</v>
      </c>
    </row>
    <row r="105" spans="1:5">
      <c r="A105" s="3" t="s">
        <v>116</v>
      </c>
    </row>
    <row r="106" spans="1:5">
      <c r="A106" s="4" t="s">
        <v>117</v>
      </c>
      <c r="D106" s="8" t="n">
        <v>-0.7</v>
      </c>
      <c r="E106" s="8" t="n">
        <v>-1.2</v>
      </c>
    </row>
    <row r="107" spans="1:5">
      <c r="A107" s="4" t="s">
        <v>118</v>
      </c>
      <c r="D107" s="5" t="n">
        <v>0</v>
      </c>
    </row>
    <row r="108" spans="1:5">
      <c r="A108" s="4" t="s">
        <v>119</v>
      </c>
      <c r="D108" s="5" t="n">
        <v>0</v>
      </c>
      <c r="E108" s="8" t="n">
        <v>0.4</v>
      </c>
    </row>
    <row r="109" spans="1:5">
      <c r="A109" s="4" t="s">
        <v>120</v>
      </c>
      <c r="D109" s="8" t="n">
        <v>-0.7</v>
      </c>
      <c r="E109" s="8" t="n">
        <v>-0.8</v>
      </c>
    </row>
    <row r="110" spans="1:5">
      <c r="A110" s="3" t="s">
        <v>121</v>
      </c>
    </row>
    <row r="111" spans="1:5">
      <c r="A111" s="4" t="s">
        <v>122</v>
      </c>
      <c r="D111" s="5" t="n">
        <v>0</v>
      </c>
    </row>
    <row r="112" spans="1:5">
      <c r="A112" s="4" t="s">
        <v>123</v>
      </c>
      <c r="D112" s="5" t="n">
        <v>0</v>
      </c>
    </row>
    <row r="113" spans="1:5">
      <c r="A113" s="4" t="s">
        <v>124</v>
      </c>
      <c r="D113" s="5" t="n">
        <v>0</v>
      </c>
    </row>
    <row r="114" spans="1:5">
      <c r="A114" s="4" t="s">
        <v>125</v>
      </c>
      <c r="D114" s="5" t="n">
        <v>0</v>
      </c>
    </row>
    <row r="115" spans="1:5">
      <c r="A115" s="4" t="s">
        <v>126</v>
      </c>
      <c r="D115" s="5" t="n">
        <v>0</v>
      </c>
    </row>
    <row r="116" spans="1:5">
      <c r="A116" s="4" t="s">
        <v>127</v>
      </c>
      <c r="D116" s="5" t="n">
        <v>0</v>
      </c>
    </row>
    <row r="117" spans="1:5">
      <c r="A117" s="4" t="s">
        <v>128</v>
      </c>
      <c r="D117" s="5" t="n">
        <v>0</v>
      </c>
    </row>
    <row r="118" spans="1:5">
      <c r="A118" s="4" t="s">
        <v>129</v>
      </c>
      <c r="D118" s="5" t="n">
        <v>0</v>
      </c>
      <c r="E118" s="8" t="n">
        <v>-8.800000000000001</v>
      </c>
    </row>
    <row r="119" spans="1:5">
      <c r="A119" s="4" t="s">
        <v>558</v>
      </c>
      <c r="D119" s="8" t="n">
        <v>-9.199999999999999</v>
      </c>
    </row>
    <row r="120" spans="1:5">
      <c r="A120" s="4" t="s">
        <v>130</v>
      </c>
      <c r="E120" s="8" t="n">
        <v>25.7</v>
      </c>
    </row>
    <row r="121" spans="1:5">
      <c r="A121" s="4" t="s">
        <v>131</v>
      </c>
      <c r="E121" s="5" t="n">
        <v>0</v>
      </c>
    </row>
    <row r="122" spans="1:5">
      <c r="A122" s="4" t="s">
        <v>132</v>
      </c>
      <c r="D122" s="8" t="n">
        <v>-9.199999999999999</v>
      </c>
      <c r="E122" s="8" t="n">
        <v>16.9</v>
      </c>
    </row>
    <row r="123" spans="1:5">
      <c r="A123" s="4" t="s">
        <v>133</v>
      </c>
      <c r="D123" s="8" t="n">
        <v>0.2</v>
      </c>
      <c r="E123" s="8" t="n">
        <v>5.2</v>
      </c>
    </row>
    <row r="124" spans="1:5">
      <c r="A124" s="4" t="s">
        <v>134</v>
      </c>
      <c r="D124" s="8" t="n">
        <v>-10.9</v>
      </c>
      <c r="E124" s="8" t="n">
        <v>16.6</v>
      </c>
    </row>
    <row r="125" spans="1:5">
      <c r="A125" s="4" t="s">
        <v>135</v>
      </c>
      <c r="D125" s="8" t="n">
        <v>16.8</v>
      </c>
      <c r="E125" s="5" t="n">
        <v>15</v>
      </c>
    </row>
    <row r="126" spans="1:5">
      <c r="A126" s="4" t="s">
        <v>136</v>
      </c>
      <c r="B126" s="7" t="n">
        <v>5.9</v>
      </c>
      <c r="C126" s="7" t="n">
        <v>31.6</v>
      </c>
      <c r="D126" s="7" t="n">
        <v>5.9</v>
      </c>
      <c r="E126" s="7" t="n">
        <v>3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40</v>
      </c>
    </row>
    <row r="4" spans="1:2">
      <c r="A4" s="4" t="s">
        <v>6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6:15Z</dcterms:created>
  <dcterms:modified xmlns:dcterms="http://purl.org/dc/terms/" xmlns:xsi="http://www.w3.org/2001/XMLSchema-instance" xsi:type="dcterms:W3CDTF">2017-08-02T16:16:15Z</dcterms:modified>
</cp:coreProperties>
</file>